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Condensed Consolidated Statem_3"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Goodwill Impairment" sheetId="10" state="visible" r:id="rId10"/>
    <sheet xmlns:r="http://schemas.openxmlformats.org/officeDocument/2006/relationships" name="Debt" sheetId="11" state="visible" r:id="rId11"/>
    <sheet xmlns:r="http://schemas.openxmlformats.org/officeDocument/2006/relationships" name="Fair Value Measurements" sheetId="12" state="visible" r:id="rId12"/>
    <sheet xmlns:r="http://schemas.openxmlformats.org/officeDocument/2006/relationships" name="Lease Obligations" sheetId="13" state="visible" r:id="rId13"/>
    <sheet xmlns:r="http://schemas.openxmlformats.org/officeDocument/2006/relationships" name="Retirement Benefit Plans and Po"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Employment Agreements" sheetId="17" state="visible" r:id="rId17"/>
    <sheet xmlns:r="http://schemas.openxmlformats.org/officeDocument/2006/relationships" name="Share-Based Compensation" sheetId="18" state="visible" r:id="rId18"/>
    <sheet xmlns:r="http://schemas.openxmlformats.org/officeDocument/2006/relationships" name="Accumulated Other Comprehensive" sheetId="19" state="visible" r:id="rId19"/>
    <sheet xmlns:r="http://schemas.openxmlformats.org/officeDocument/2006/relationships" name="Segment Information" sheetId="20" state="visible" r:id="rId20"/>
    <sheet xmlns:r="http://schemas.openxmlformats.org/officeDocument/2006/relationships" name="Commitments and Contingencies" sheetId="21" state="visible" r:id="rId21"/>
    <sheet xmlns:r="http://schemas.openxmlformats.org/officeDocument/2006/relationships" name="Loss Per Share" sheetId="22" state="visible" r:id="rId22"/>
    <sheet xmlns:r="http://schemas.openxmlformats.org/officeDocument/2006/relationships" name="Equity Method Investment" sheetId="23" state="visible" r:id="rId23"/>
    <sheet xmlns:r="http://schemas.openxmlformats.org/officeDocument/2006/relationships" name="Share Repurchase Program" sheetId="24" state="visible" r:id="rId24"/>
    <sheet xmlns:r="http://schemas.openxmlformats.org/officeDocument/2006/relationships" name="SCHEDULE I-CONDENSED FINANCIAL " sheetId="25" state="visible" r:id="rId25"/>
    <sheet xmlns:r="http://schemas.openxmlformats.org/officeDocument/2006/relationships" name="SCHEDULE II-VALUATION AND QUALI" sheetId="26" state="visible" r:id="rId26"/>
    <sheet xmlns:r="http://schemas.openxmlformats.org/officeDocument/2006/relationships" name="Summary of Significant Accoun_2" sheetId="27" state="visible" r:id="rId27"/>
    <sheet xmlns:r="http://schemas.openxmlformats.org/officeDocument/2006/relationships" name="Significant Accounting Policies" sheetId="28" state="visible" r:id="rId28"/>
    <sheet xmlns:r="http://schemas.openxmlformats.org/officeDocument/2006/relationships" name="Debt (Tables)" sheetId="29" state="visible" r:id="rId29"/>
    <sheet xmlns:r="http://schemas.openxmlformats.org/officeDocument/2006/relationships" name="Fair Value Measurements (Tables" sheetId="30" state="visible" r:id="rId30"/>
    <sheet xmlns:r="http://schemas.openxmlformats.org/officeDocument/2006/relationships" name="Lease Obligations (Tables)" sheetId="31" state="visible" r:id="rId31"/>
    <sheet xmlns:r="http://schemas.openxmlformats.org/officeDocument/2006/relationships" name="Retirement Benefit Plans and _2" sheetId="32" state="visible" r:id="rId32"/>
    <sheet xmlns:r="http://schemas.openxmlformats.org/officeDocument/2006/relationships" name="Income Taxes (Tables)" sheetId="33" state="visible" r:id="rId33"/>
    <sheet xmlns:r="http://schemas.openxmlformats.org/officeDocument/2006/relationships" name="Share-Based Compensation (Table" sheetId="34" state="visible" r:id="rId34"/>
    <sheet xmlns:r="http://schemas.openxmlformats.org/officeDocument/2006/relationships" name="Accumulated Other Comprehensi_2" sheetId="35" state="visible" r:id="rId35"/>
    <sheet xmlns:r="http://schemas.openxmlformats.org/officeDocument/2006/relationships" name="Segment Information (Tables)" sheetId="36" state="visible" r:id="rId36"/>
    <sheet xmlns:r="http://schemas.openxmlformats.org/officeDocument/2006/relationships" name="Loss Per Share (Tables)" sheetId="37" state="visible" r:id="rId37"/>
    <sheet xmlns:r="http://schemas.openxmlformats.org/officeDocument/2006/relationships" name="Equity Method Investment (Table" sheetId="38" state="visible" r:id="rId38"/>
    <sheet xmlns:r="http://schemas.openxmlformats.org/officeDocument/2006/relationships" name="Description of Business and B_2" sheetId="39" state="visible" r:id="rId39"/>
    <sheet xmlns:r="http://schemas.openxmlformats.org/officeDocument/2006/relationships" name="Description of Business and B_3"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tni"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Summary of Significant Accou_12" sheetId="51" state="visible" r:id="rId51"/>
    <sheet xmlns:r="http://schemas.openxmlformats.org/officeDocument/2006/relationships" name="Summary of Significant Accou_13" sheetId="52" state="visible" r:id="rId52"/>
    <sheet xmlns:r="http://schemas.openxmlformats.org/officeDocument/2006/relationships" name="Summary of Significant Accou_14" sheetId="53" state="visible" r:id="rId53"/>
    <sheet xmlns:r="http://schemas.openxmlformats.org/officeDocument/2006/relationships" name="Summary of Significant Accou_15" sheetId="54" state="visible" r:id="rId54"/>
    <sheet xmlns:r="http://schemas.openxmlformats.org/officeDocument/2006/relationships" name="Summary of Significant Accou_16" sheetId="55" state="visible" r:id="rId55"/>
    <sheet xmlns:r="http://schemas.openxmlformats.org/officeDocument/2006/relationships" name="Summary of Significant Accou_17" sheetId="56" state="visible" r:id="rId56"/>
    <sheet xmlns:r="http://schemas.openxmlformats.org/officeDocument/2006/relationships" name="Goodwill Impairment (Details)" sheetId="57" state="visible" r:id="rId57"/>
    <sheet xmlns:r="http://schemas.openxmlformats.org/officeDocument/2006/relationships" name="Debt - Current (Details)" sheetId="58" state="visible" r:id="rId58"/>
    <sheet xmlns:r="http://schemas.openxmlformats.org/officeDocument/2006/relationships" name="Debt - Long Term (Details)" sheetId="59" state="visible" r:id="rId59"/>
    <sheet xmlns:r="http://schemas.openxmlformats.org/officeDocument/2006/relationships" name="Debt - Term Loan Facility (Deta" sheetId="60" state="visible" r:id="rId60"/>
    <sheet xmlns:r="http://schemas.openxmlformats.org/officeDocument/2006/relationships" name="Debt - Revolving Credit Facilit" sheetId="61" state="visible" r:id="rId61"/>
    <sheet xmlns:r="http://schemas.openxmlformats.org/officeDocument/2006/relationships" name="Debt - Aggregate future princip" sheetId="62" state="visible" r:id="rId62"/>
    <sheet xmlns:r="http://schemas.openxmlformats.org/officeDocument/2006/relationships" name="Fair Value Measurements (Detail" sheetId="63" state="visible" r:id="rId63"/>
    <sheet xmlns:r="http://schemas.openxmlformats.org/officeDocument/2006/relationships" name="Lease Obligations (Details)" sheetId="64" state="visible" r:id="rId64"/>
    <sheet xmlns:r="http://schemas.openxmlformats.org/officeDocument/2006/relationships" name="Retirement Benefit Plans and _3" sheetId="65" state="visible" r:id="rId65"/>
    <sheet xmlns:r="http://schemas.openxmlformats.org/officeDocument/2006/relationships" name="Retirement Benefit Plans and _4" sheetId="66" state="visible" r:id="rId66"/>
    <sheet xmlns:r="http://schemas.openxmlformats.org/officeDocument/2006/relationships" name="Retirement Benefit Plans and _5" sheetId="67" state="visible" r:id="rId67"/>
    <sheet xmlns:r="http://schemas.openxmlformats.org/officeDocument/2006/relationships" name="Retirement Benefit Plans and _6" sheetId="68" state="visible" r:id="rId68"/>
    <sheet xmlns:r="http://schemas.openxmlformats.org/officeDocument/2006/relationships" name="Retirement Benefit Plans and _7" sheetId="69" state="visible" r:id="rId69"/>
    <sheet xmlns:r="http://schemas.openxmlformats.org/officeDocument/2006/relationships" name="Retirement Benefit Plans and _8" sheetId="70" state="visible" r:id="rId70"/>
    <sheet xmlns:r="http://schemas.openxmlformats.org/officeDocument/2006/relationships" name="Retirement Benefit Plans and _9" sheetId="71" state="visible" r:id="rId71"/>
    <sheet xmlns:r="http://schemas.openxmlformats.org/officeDocument/2006/relationships" name="Retirement Benefit Plans and_10" sheetId="72" state="visible" r:id="rId72"/>
    <sheet xmlns:r="http://schemas.openxmlformats.org/officeDocument/2006/relationships" name="Income Taxes - Tax Cuts and Job" sheetId="73" state="visible" r:id="rId73"/>
    <sheet xmlns:r="http://schemas.openxmlformats.org/officeDocument/2006/relationships" name="Income Taxes - Schedule of Inco" sheetId="74" state="visible" r:id="rId74"/>
    <sheet xmlns:r="http://schemas.openxmlformats.org/officeDocument/2006/relationships" name="Income Taxes - Significant Comp" sheetId="75" state="visible" r:id="rId75"/>
    <sheet xmlns:r="http://schemas.openxmlformats.org/officeDocument/2006/relationships" name="Income Taxes - Effective Tax Ra" sheetId="76" state="visible" r:id="rId76"/>
    <sheet xmlns:r="http://schemas.openxmlformats.org/officeDocument/2006/relationships" name="Income Taxes - Unrecognized Tax" sheetId="77" state="visible" r:id="rId77"/>
    <sheet xmlns:r="http://schemas.openxmlformats.org/officeDocument/2006/relationships" name="Related Party Transactions (Det" sheetId="78" state="visible" r:id="rId78"/>
    <sheet xmlns:r="http://schemas.openxmlformats.org/officeDocument/2006/relationships" name="Employment Agreements - CEO (De" sheetId="79" state="visible" r:id="rId79"/>
    <sheet xmlns:r="http://schemas.openxmlformats.org/officeDocument/2006/relationships" name="Share-Based Compensation - 2014" sheetId="80" state="visible" r:id="rId80"/>
    <sheet xmlns:r="http://schemas.openxmlformats.org/officeDocument/2006/relationships" name="Share-Based Compensation - 2012" sheetId="81" state="visible" r:id="rId81"/>
    <sheet xmlns:r="http://schemas.openxmlformats.org/officeDocument/2006/relationships" name="Accumulated Other Comprehensi_3" sheetId="82" state="visible" r:id="rId82"/>
    <sheet xmlns:r="http://schemas.openxmlformats.org/officeDocument/2006/relationships" name="Accumulated Other Comprehensi_4" sheetId="83" state="visible" r:id="rId83"/>
    <sheet xmlns:r="http://schemas.openxmlformats.org/officeDocument/2006/relationships" name="Segment Information (Details)" sheetId="84" state="visible" r:id="rId84"/>
    <sheet xmlns:r="http://schemas.openxmlformats.org/officeDocument/2006/relationships" name="Segment Information - Product i" sheetId="85" state="visible" r:id="rId85"/>
    <sheet xmlns:r="http://schemas.openxmlformats.org/officeDocument/2006/relationships" name="Loss Per Share - Reconciliation" sheetId="86" state="visible" r:id="rId86"/>
    <sheet xmlns:r="http://schemas.openxmlformats.org/officeDocument/2006/relationships" name="Equity Method Investment (Detai" sheetId="87" state="visible" r:id="rId87"/>
    <sheet xmlns:r="http://schemas.openxmlformats.org/officeDocument/2006/relationships" name="Share Repurchase Program (Detai" sheetId="88" state="visible" r:id="rId88"/>
    <sheet xmlns:r="http://schemas.openxmlformats.org/officeDocument/2006/relationships" name="SCHEDULE I-CONDENSED FINANCIA_2" sheetId="89" state="visible" r:id="rId89"/>
    <sheet xmlns:r="http://schemas.openxmlformats.org/officeDocument/2006/relationships" name="SCHEDULE I-CONDENSED FINANCIA_3" sheetId="90" state="visible" r:id="rId90"/>
    <sheet xmlns:r="http://schemas.openxmlformats.org/officeDocument/2006/relationships" name="SCHEDULE I-CONDENSED FINANCIA_4" sheetId="91" state="visible" r:id="rId91"/>
    <sheet xmlns:r="http://schemas.openxmlformats.org/officeDocument/2006/relationships" name="SCHEDULE I-CONDENSED FINANCIA_5" sheetId="92" state="visible" r:id="rId92"/>
    <sheet xmlns:r="http://schemas.openxmlformats.org/officeDocument/2006/relationships" name="SCHEDULE II-VALUATION AND QUA_2" sheetId="93" state="visible" r:id="rId93"/>
  </sheets>
  <definedNames/>
  <calcPr calcId="124519" fullCalcOnLoad="1"/>
</workbook>
</file>

<file path=xl/sharedStrings.xml><?xml version="1.0" encoding="utf-8"?>
<sst xmlns="http://schemas.openxmlformats.org/spreadsheetml/2006/main" uniqueCount="958">
  <si>
    <t>Document and Entity Information - USD ($)</t>
  </si>
  <si>
    <t>12 Months Ended</t>
  </si>
  <si>
    <t>Dec. 30, 2018</t>
  </si>
  <si>
    <t>Mar. 12, 2019</t>
  </si>
  <si>
    <t>Jun. 17, 2018</t>
  </si>
  <si>
    <t>Document and Entity Information</t>
  </si>
  <si>
    <t>Entity Registrant Name</t>
  </si>
  <si>
    <t>Smart &amp; Final Stores, Inc.</t>
  </si>
  <si>
    <t>Entity Central Index Key</t>
  </si>
  <si>
    <t>0001563407</t>
  </si>
  <si>
    <t>Document Type</t>
  </si>
  <si>
    <t>10-K</t>
  </si>
  <si>
    <t>Document Period End Date</t>
  </si>
  <si>
    <t>Dec. 30,
		2018</t>
  </si>
  <si>
    <t>Amendment Flag</t>
  </si>
  <si>
    <t>false</t>
  </si>
  <si>
    <t>Current Fiscal Year End Date</t>
  </si>
  <si>
    <t>--12-30</t>
  </si>
  <si>
    <t>Entity Well-known Seasoned Issuer</t>
  </si>
  <si>
    <t>No</t>
  </si>
  <si>
    <t>Entity Voluntary Filers</t>
  </si>
  <si>
    <t>Entity Current Reporting Status</t>
  </si>
  <si>
    <t>Yes</t>
  </si>
  <si>
    <t>Entity Small Business</t>
  </si>
  <si>
    <t>true</t>
  </si>
  <si>
    <t>Entity Emerging Growth Company</t>
  </si>
  <si>
    <t>Entity Shell Company</t>
  </si>
  <si>
    <t>Entity Filer Category</t>
  </si>
  <si>
    <t>Accelerated Filer</t>
  </si>
  <si>
    <t>Entity Public Float</t>
  </si>
  <si>
    <t>Entity Common Stock, Shares Outstanding</t>
  </si>
  <si>
    <t>Document Fiscal Year Focus</t>
  </si>
  <si>
    <t>2018</t>
  </si>
  <si>
    <t>Document Fiscal Period Focus</t>
  </si>
  <si>
    <t>FY</t>
  </si>
  <si>
    <t>Condensed Consolidated Balance Sheets - USD ($) $ in Thousands</t>
  </si>
  <si>
    <t>Dec. 31, 2017</t>
  </si>
  <si>
    <t>Current assets:</t>
  </si>
  <si>
    <t>Cash and cash equivalents</t>
  </si>
  <si>
    <t>Accounts receivable, less allowances of $100 and $177 at December 30, 2018 and December 31, 2017, respectively</t>
  </si>
  <si>
    <t>Inventories</t>
  </si>
  <si>
    <t>Prepaid expenses and other current assets</t>
  </si>
  <si>
    <t>Total current assets</t>
  </si>
  <si>
    <t>Property, plant, and equipment:</t>
  </si>
  <si>
    <t>Land</t>
  </si>
  <si>
    <t>Buildings and improvements</t>
  </si>
  <si>
    <t>Leasehold improvements</t>
  </si>
  <si>
    <t>Fixtures and equipment</t>
  </si>
  <si>
    <t>Construction in progress</t>
  </si>
  <si>
    <t>Property, plant, and equipment, gross</t>
  </si>
  <si>
    <t>Less accumulated depreciation and amortization</t>
  </si>
  <si>
    <t>Property, plant, and equipment, net</t>
  </si>
  <si>
    <t>Assets under capital leases</t>
  </si>
  <si>
    <t>Capitalized software, net of accumulated amortization of $20,294 and $17,325 at December 30, 2018 and December 31, 2017, respectively</t>
  </si>
  <si>
    <t>Other intangible assets, net</t>
  </si>
  <si>
    <t>Goodwill</t>
  </si>
  <si>
    <t>Equity investment in joint venture</t>
  </si>
  <si>
    <t>Other assets</t>
  </si>
  <si>
    <t>Total assets</t>
  </si>
  <si>
    <t>Current liabilities:</t>
  </si>
  <si>
    <t>Accounts payable</t>
  </si>
  <si>
    <t>Accrued salaries and wages</t>
  </si>
  <si>
    <t>Accrued expenses</t>
  </si>
  <si>
    <t>Current portion of debt, less debt issuance costs</t>
  </si>
  <si>
    <t>Total current liabilities</t>
  </si>
  <si>
    <t>Obligations under capital leases</t>
  </si>
  <si>
    <t>Long-term debt, less debt issuance costs</t>
  </si>
  <si>
    <t>Deferred income taxes</t>
  </si>
  <si>
    <t>Postretirement and postemployment benefits</t>
  </si>
  <si>
    <t>Other long-term liabilities</t>
  </si>
  <si>
    <t>Commitments and contingencies</t>
  </si>
  <si>
    <t xml:space="preserve"> </t>
  </si>
  <si>
    <t>Stockholders' equity:</t>
  </si>
  <si>
    <t>Preferred stock, $0.001 par value; Authorized shares - 10,000,000 Issued and outstanding shares - none</t>
  </si>
  <si>
    <t>Common stock, $0.001 par value; Authorized shares - 340,000,000 Issued and outstanding shares-76,524,061 and 74,120,113 at December 30, 2018 and December 31, 2017, respectively</t>
  </si>
  <si>
    <t>Additional paid-in capital</t>
  </si>
  <si>
    <t>Retained deficit</t>
  </si>
  <si>
    <t>Accumulated other comprehensive loss</t>
  </si>
  <si>
    <t>Total stockholders' equity</t>
  </si>
  <si>
    <t>Total liabilities and stockholders' equity</t>
  </si>
  <si>
    <t>Condensed Consolidated Balance Sheets (Parenthetical) - USD ($) $ in Thousands</t>
  </si>
  <si>
    <t>Condensed Consolidated Balance Sheets</t>
  </si>
  <si>
    <t>Accounts receivable, allowances (in dollars)</t>
  </si>
  <si>
    <t>Capitalized software, accumulated amortization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densed Consolidated Statements of Operations and Comprehensive Income - USD ($) $ in Thousands</t>
  </si>
  <si>
    <t>Condensed Consolidated Statements of Operations and Comprehensive Income</t>
  </si>
  <si>
    <t>Net sales</t>
  </si>
  <si>
    <t>Cost of sales, buying and occupancy</t>
  </si>
  <si>
    <t>Gross margin</t>
  </si>
  <si>
    <t>Operating and administrative expenses</t>
  </si>
  <si>
    <t>Goodwill impairment</t>
  </si>
  <si>
    <t>Loss from operations</t>
  </si>
  <si>
    <t>Interest expense, net</t>
  </si>
  <si>
    <t>Equity in earnings of joint venture</t>
  </si>
  <si>
    <t>Loss before income taxes</t>
  </si>
  <si>
    <t>Income tax (provision) benefit</t>
  </si>
  <si>
    <t>Net loss</t>
  </si>
  <si>
    <t>Basic loss per share (in dollars per share)</t>
  </si>
  <si>
    <t>Diluted loss per share (in dollars per share)</t>
  </si>
  <si>
    <t>Weighted average shares outstanding:</t>
  </si>
  <si>
    <t>Basic (in shares)</t>
  </si>
  <si>
    <t>Diluted (in shares)</t>
  </si>
  <si>
    <t>Comprehensive loss:</t>
  </si>
  <si>
    <t>Minimum pension, SERP and postretirement benefit plan obligation adjustment, net of tax (benefit) expense of $(903) and $(4,602), respectively</t>
  </si>
  <si>
    <t>Derivative instruments:</t>
  </si>
  <si>
    <t>(Loss) gain, net of income tax (benefit) expense of $(51) and $500, respectively</t>
  </si>
  <si>
    <t>Reclassification adjustments, net of income tax expense of $6 and $9, respectively</t>
  </si>
  <si>
    <t>Foreign currency translation</t>
  </si>
  <si>
    <t>Other comprehensive income (loss)</t>
  </si>
  <si>
    <t>Comprehensive loss</t>
  </si>
  <si>
    <t>Condensed Consolidated Statements of Operations and Comprehensive Income (Parenthetical) - USD ($) $ in Thousands</t>
  </si>
  <si>
    <t>Minimum pension, SERP and postretirement benefit plan obligation adjustment, income tax</t>
  </si>
  <si>
    <t>Derivative instrument gain (loss), tax</t>
  </si>
  <si>
    <t>Reclassification adjustments, tax</t>
  </si>
  <si>
    <t>Consolidated Statements of Cash Flows - USD ($) $ in Thousands</t>
  </si>
  <si>
    <t>Operating activities</t>
  </si>
  <si>
    <t>Adjustments to reconcile net loss to net cash provided by operating activities:</t>
  </si>
  <si>
    <t>Depreciation</t>
  </si>
  <si>
    <t>Amortization</t>
  </si>
  <si>
    <t>Amortization of debt discount and debt issuance costs</t>
  </si>
  <si>
    <t>Share-based compensation</t>
  </si>
  <si>
    <t>Loss (gain) on disposal of property, plant, and equipment</t>
  </si>
  <si>
    <t>Asset impairment</t>
  </si>
  <si>
    <t>Dividend from joint venture</t>
  </si>
  <si>
    <t>Changes in operating assets and liabilities:</t>
  </si>
  <si>
    <t>Accounts receivable, net</t>
  </si>
  <si>
    <t>Prepaid expenses and other assets</t>
  </si>
  <si>
    <t>Other accrued liabilities</t>
  </si>
  <si>
    <t>Net cash provided by operating activities</t>
  </si>
  <si>
    <t>Investing activities</t>
  </si>
  <si>
    <t>Purchases of property, plant, and equipment</t>
  </si>
  <si>
    <t>Proceeds from disposal of property, plant, and equipment</t>
  </si>
  <si>
    <t>Investment in capitalized software</t>
  </si>
  <si>
    <t>Other</t>
  </si>
  <si>
    <t>Net cash used in investing activities</t>
  </si>
  <si>
    <t>Financing activities</t>
  </si>
  <si>
    <t>Proceeds from exercise of stock options</t>
  </si>
  <si>
    <t>Payment of minimum withholding taxes on net share settlement of share-based compensation awards</t>
  </si>
  <si>
    <t>Fees paid in conjunction with debt financing</t>
  </si>
  <si>
    <t>Borrowings on bank line of credit</t>
  </si>
  <si>
    <t>Payments on bank line of credit</t>
  </si>
  <si>
    <t>Payment on promissory note</t>
  </si>
  <si>
    <t>Cash received from landlords related to financing lease obligations</t>
  </si>
  <si>
    <t>Stock repurchases</t>
  </si>
  <si>
    <t>Net cash (used in) provided by financing activities</t>
  </si>
  <si>
    <t>Net (decrease) increase in cash and cash equivalents</t>
  </si>
  <si>
    <t>Cash and cash equivalents at beginning of period</t>
  </si>
  <si>
    <t>Cash and cash equivalents at end of period</t>
  </si>
  <si>
    <t>Cash paid during the period for:</t>
  </si>
  <si>
    <t>Interest</t>
  </si>
  <si>
    <t>Income taxes</t>
  </si>
  <si>
    <t>Non-cash investing and financing activities</t>
  </si>
  <si>
    <t>Software development costs incurred but not paid</t>
  </si>
  <si>
    <t>Construction in progress costs incurred but not paid</t>
  </si>
  <si>
    <t>Property acquired through capital and financing lease obligations</t>
  </si>
  <si>
    <t>Condensed Consolidated Statements of Stockholders' Equity - USD ($) $ in Thousands</t>
  </si>
  <si>
    <t>Common Stock</t>
  </si>
  <si>
    <t>Additional Paid-In Capital</t>
  </si>
  <si>
    <t>Retained (Deficit) Earnings</t>
  </si>
  <si>
    <t>Accumulated Other Comprehensive Loss</t>
  </si>
  <si>
    <t>Total</t>
  </si>
  <si>
    <t>Balance at the beginning of the period at Jan. 01, 2017</t>
  </si>
  <si>
    <t>Balance (in shares) at Jan. 01, 2017</t>
  </si>
  <si>
    <t>Increase (Decrease) in Stockholders' Equity</t>
  </si>
  <si>
    <t>Issuance of restricted stock awards (in shares)</t>
  </si>
  <si>
    <t>Issuance of restricted stock awards</t>
  </si>
  <si>
    <t>Forfeiture of restricted stock awards (in shares)</t>
  </si>
  <si>
    <t>Stock option exercises</t>
  </si>
  <si>
    <t>Stock option exercises (in shares)</t>
  </si>
  <si>
    <t>Vested restricted stock awards withheld on net share settlement</t>
  </si>
  <si>
    <t>Vested restricted stock awards withheld on net share settlement (in shares)</t>
  </si>
  <si>
    <t>Stock repurchases (in shares)</t>
  </si>
  <si>
    <t>Other comprehensive income</t>
  </si>
  <si>
    <t>Balance at the end of the period at Dec. 31, 2017</t>
  </si>
  <si>
    <t>Balance (in shares) at Dec. 31, 2017</t>
  </si>
  <si>
    <t>Balance at the end of the period at Dec. 30, 2018</t>
  </si>
  <si>
    <t>Balance (in shares) at Dec. 30, 2018</t>
  </si>
  <si>
    <t>Description of Business and Basis of Presentation</t>
  </si>
  <si>
    <t>1. Description of Business and Basis of Presentation
Business
Smart &amp; Final Stores, Inc., a Delaware corporation (“SFSI” and, collectively with its wholly owned subsidiaries, the “Company”), is engaged primarily in the business of selling fresh perishables and everyday grocery items, together with foodservice, packaging and janitorial products. The Company operates non‑membership, warehouse‑style stores offering products in a range of product sizes.
SFSI was formed in connection with the acquisition of the “Smart &amp; Final” and “Smart Foodservice” store businesses through the purchase of all of the outstanding common stock of Smart &amp; Final Holdings Corp., a Delaware corporation (the “Predecessor”), on November 15, 2012. The principal acquiring entities were affiliates of Ares Management, L.P. (“Ares”), and the acquisition is referred to as the “Ares Acquisition.”
The Company operates non‑membership warehouse‑style grocery stores under the “Smart &amp; Final” banner in California, Arizona, and Nevada. These stores are operated through the Company’s principal subsidiary, Smart &amp; Final Stores LLC, a California limited liability company and an indirect wholly owned subsidiary of SFSI (“Smart &amp; Final Stores”), and other related entities. Beginning in 2008, the Company began opening an expanded Smart &amp; Final store format named “Smart &amp; Final Extra!” (“Extra !”). At December 30, 2018, the Company operated 260 stores, including 201 Extra! format stores, under the “Smart &amp; Final” banner.
The Company also operates non‑membership warehouse‑style grocery stores in Washington, Oregon, California, Idaho, Utah, and Nevada under the “Smart Foodservice” banner. At December 30, 2018, the Company operated 66 “ Smart Foodservice” stores.
The Company classifies its operations into two reportable segments: “Smart &amp; Final” and “Smart Foodservice." For additional information on these segments, see Note 13, Segment Information.
The Company’s wholly owned subsidiary, Smart &amp; Final de Mexico S.A. de C.V. (“SF Mexico”), is a Mexican holding company that owns 50% of a joint venture. The other 50% of the joint venture is owned by Grupo Calimax S.A. de C.V., an entity comprising the investment interests of a family group which is also the owner of the Calimax grocery store chain in Mexico. At December 30, 2018, this joint venture operated 15 “Smart &amp; Final” format stores in Northwestern Mexico, similar in concept to the Company’s U.S. “Smart &amp; Final” stores. This joint venture operates the Mexico stores as a Mexican domestic corporation under the name Smart &amp; Final del Noroeste, S.A. de C.V. (“SFDN”).
The Company’s 50% joint venture interest is accounted for by the equity method of accounting. The investment in SFDN at each reporting fiscal year‑end is reported in the consolidated balance sheets under “Equity investment in joint venture.” The carrying value of the investment as of December 30, 2018 and December 31, 2017 represents undistributed earnings of the joint venture and an $8.0 million fair value purchase accounting adjustment recorded as a result of the Ares Acquisition. The “Retained earnings” on SFSI’s consolidated balance sheets included earnings of SFDN of $2.1 million and $0.9 million at December 30, 2018 and December 31, 2017, respectively. As of December 30, 2012, SFDN has declared dividends of $15.4 million, representing earnings through 2011. Of the $15.4 million declared dividends, SFDN paid $0.9 million during the year ended December 30, 2018 and $0.5 million during the year ended December 31, 2017. There was no dividend receivable outstanding at December 30, 2018. At the end of fiscal years 2017 and 2016, the Company revalued the dividend receivable due to exchange rate fluctuations and recorded exchange gain (losses) of $0.1 million and $(0.4) million, respectively.
Basis of Presentation
The accompanying consolidated financial statements present the financial position, and results of operations and cash flows of SFSI as of December 30, 2018 and December 31, 2017, and for the years ended December 30,2018 and December 31, 2017.
The consolidated financial statements include the accounts of the Company and have been prepared in accordance with U.S. GAAP. All significant intercompany accounts and transactions have been eliminated in consolidation.</t>
  </si>
  <si>
    <t>Summary of Significant Accounting Policies</t>
  </si>
  <si>
    <t>2. Summary of Significant Accounting Policies
Fiscal Years
The Company’s fiscal year is the 52‑ or 53‑week period that ends on the Sunday closest to December 31. Fiscal years 2018 and 2017 ended on December 30, 2018 and December 31, 2017, respectively. Each fiscal year typically consists of twelve‑week periods in the first, second and fourth quarters and a sixteen‑week period in the third quarter. Fiscal years 2018 and 2017 are 52-week fiscal years.
Cash and Cash Equivalents
The Company considers all highly liquid instruments purchased with an original maturity of three months or less to be cash equivalents. All credit card, debit card and electronic benefits transfer transactions that process in less than seven days are classified as cash equivalents. The amounts due from banks for these transactions classified as cash equivalents was $29.8 million and $33.8 million as of December 30, 2018 and December 31, 2017, respectively. The carrying amount of cash equivalents is approximately the same as their respective fair values due to the short‑term maturity of these instruments.
Accounts Receivable, Net
Accounts receivable generally represent billings to customers, billings to vendors for earned rebates and allowances, receivables from SFDN, and other items. The receivable from SFDN primarily relates to billings for the shipment of inventory product to SFDN. The following table sets forth the major components of accounts receivable for each fiscal year‑end (in thousands):
December 30,
December 31,
2018
2017
Trade
$
3,679
$
3,081
Vendor
27,760
24,043
SFDN
717
1,068
Other
4,615
4,827
Total
$
36,771
$
33,019
The Company evaluates the collectability of accounts receivable and determines the appropriate reserve for doubtful accounts based on analysis of historical trends of write-offs and recoveries on various levels of aged receivables. When the Company becomes aware of the deteriorated collectability of a specific account, additional reserves are made to reduce the net recognized receivable to the amount reasonably expected to be collectible or zero. When the specific account is determined to be uncollectible, the net recognized receivable is written off in its entirety against such reserves.
The Company is exposed to credit risk on trade accounts receivable. The Company provides credit to certain trade customers in the ordinary course of business and performs ongoing credit evaluations. Concentrations of credit risk with respect to trade accounts receivable are limited due to the number of customers comprising the Company’s customer base. The Company currently believes the allowance for doubtful accounts is sufficient to cover customer credit risks.
Inventories
Inventories consist of merchandise purchased for resale which is stated at the lower of weighted-average cost (which approximates first-in, first-out (“FIFO”)) or net realizable value. The Company provides for estimated inventory losses between physical inventory counts at its stores based upon historical inventory losses as a percentage of sales. The provision is adjusted periodically to reflect updated trends of actual physical inventory count results. The Company had reserves for inventory losses and slow-moving inventory of $9.4 million and $9.7 million as of December 30, 2018 and December 31, 2017, respectively.
Prepaid Expenses and Other Current Assets
Prepaid expenses and other current assets include primarily prepaid rent, insurance, property taxes, income taxes receivable, properties held for sale and other current assets. As of December 31, 2017, prepaid expenses and other current assets included $21.9 million of income taxes receivable which was received in fiscal 2018.
As of December 30, 2018 and December 31, 2017, the Company designated properties as held for sale in the amount of $8.5 million and $8.4 million, respectively.
Property, Plant, and Equipment
Property, plant, and equipment is stated at cost less accumulated depreciation and depreciated or amortized using the straight‑line method. Leased property meeting certain criteria is capitalized and the amortization is based on the straight‑line method over the term of the lease.
The estimated useful lives are as follows:
Buildings and improvements
20 - 25 years
Fixtures and equipment
3 - 10 years
Leasehold improvements
Lesser of lease term or useful life of improvement
Costs of normal maintenance and repairs and minor replacements are charged to expense when incurred. Major replacements, remodeling or betterments of properties are capitalized. When assets are sold or otherwise disposed of, the costs and related accumulated depreciation and amortization are removed from the accounts, and any resulting gain or loss is included in the consolidated statements of operations and comprehensive loss.
Included in property, plant, and equipment are costs associated with the selection and procurement of real estate sites of $3.0 million and $3.1 million at December 30, 2018 and December 31, 2017, respectively. These costs are amortized over the remaining lease term of the successful sites with which they are associated.
In accordance with Accounting Standards Codification (“ASC”) 360, Property, Plant, and Equipment (“ASC 360”), the Company reviews its long-lived assets, including property, plant and equipment for impairment whenever events or changes in circumstances indicate that the carrying amount of an asset may not be recoverable. The Company groups and evaluates long-lived assets for impairment at the individual store level, which is the lowest level at which individual cash flows can be identified. The Company regularly reviews its stores’ operating performance for indicators of impairment. Factors it considers important that could trigger an impairment review include a significant underperformance relative to expected historical or projected future operating results, a significant change in the manner of the use of the asset or a significant negative industry or economic trend.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to the extent the sum of the estimated discounted future cash flows from the use of the asset is less than the carrying value. The Company measured the fair value of its long-lived assets on a nonrecurring basis using Level 3 inputs as defined in the fair value hierarchy. See Note 5, Fair Value Measurements. As a result of such reviews, the Company recorded a pre-tax store impairment loss of $16.6 million and $1.7 million for the years ended December 30, 2018 and December 31, 2017, respectively, in the Smart &amp; Final segment, and $1.9 million for the year ended December 30, 2018 in the Smart Foodservice segment.The impairment losses were reported within “Operating and administrative expenses” on the Company’s consolidated statements of operations and comprehensive loss.
Capitalized Software
Capitalized software costs are comprised of third‑party purchased software costs, capitalized costs associated with internally developed software including internal direct labor costs, and installation costs. Such capitalized costs are amortized over the period that the benefits of the software are fully realizable and enhance the operations of the business, ranging from three to seven years, using the straight‑line method.
Capitalized software costs, like other long‑lived assets as required by ASC 360, are subject to review for impairment whenever events or changes in circumstances indicate that the carrying amount of the capitalized software may not be recoverable, whether it is in use or under development. Impairment is recognized to the extent the sum of the estimated discounted future cash flows from the use of the capitalized software is less than the carrying value. As a result of such reviews, the Company did not record any impairment loss for the year ended December 30, 2018. The Company recorded a pre‑tax impairment loss of $0.1 million for the year ended December 31, 2017, in the Smart &amp; Final segment, which was reported within “Operating and administrative expenses” on the Company’s consolidated statements of operations and comprehensive loss.
Goodwill and Intangible Assets
Goodwill and intangible assets with indefinite lives are evaluated on an annual basis for impairment during the fourth quarter, or more frequently if events or changes in circumstances indicate that the asset might be impaired. The Company evaluates goodwill for impairment by comparing the fair value of each reporting unit to its carrying value including the associated goodwill. The Company has designated its reporting units to be its Smart &amp; Final stores and Smart Foodservice stores. The Company determines the fair value of the reporting units using the income approach methodology of valuation that includes the discounted cash flow method as well as other generally accepted valuation methodologies. If the fair value of the reporting unit exceeds the carrying value of the net assets, including goodwill assigned to that unit, goodwill is not impaired. If the carrying value of the reporting unit’s net assets, including goodwill, exceeds the fair value of the reporting unit, an impairment charge is recognized for the amount by which that carrying amount exceeds the fair value of the reporting unit.
The Company evaluates its indefinite-lived intangible assets associated with trade names by comparing the fair value of each trade name with its carrying value. The Company determines the fair value of the indefinite-lived trade names using a “relief from royalty payments” methodology. This methodology involves estimating reasonable royalty rates for each trade name and applying these royalty rates to a revenue stream and discounting the resulting cash flows to determine fair value.
Through the fourth quarter of 2018 and as of the annual impairment assessment date of December 2, 2018, the Company continued to experience a sustained decline in its share price and market capitalization from mid-2017. Additionally, the market multiples of publicly traded peer companies also experienced a sustained decline over this time period reflecting an increasingly competitive environment. As a result of the changed market conditions the Company further updated its short-term operating plan in the fourth quarter 2018 to reflect this environment. The annual evaluation of impairment for fiscal year 2018 was performed as of December 2, 2018 resulting in a goodwill impairment charge of $94.0 million associated with the Smart &amp; Final reporting unit (see Note 3 Goodwill Impairment). For the year ended December 31, 2017, the Company recognized a goodwill impairment charge of $180.0 million as a result of such annual evaluation.
In connection with the Ares Acquisition, the intangible assets were adjusted and recorded at fair market value in accordance with accounting guidance for business combinations. The recorded fair market value for each of the trade names was determined by estimating the amount of royalty income that could be generated from the trade name if it was licensed to a third-party owner and discounting the resulting cash flows using the weighted-average cost of capital for each respective trade name.
In fiscal year 2015, the Company acquired certain assets, including 33 store leases and related fixtures, equipment and liquor licenses, of Haggen Operations Holdings, LLC and Haggen Opco South, LLC (together, “Haggen”). The Company recorded leasehold interests at fair value as of the acquisition dates. Acquired leasehold interests are finite-lived intangible assets amortized straight-line over their estimated useful benefit period which is typically the lease term. Amortization expense reported within “Cost of sales, buying and occupancy” on the Company’s consolidated statements of operations and comprehensive loss was $3.6 million for both of the years ended December 30, 2018 and December 31, 2017.
The following table summarizes the components of other intangible assets, net at December 30, 2018 (in thousands):
Fair Value
at
Accumulated
Net
Acquisition
Amortization
Book Value
December 30, 2018
Indefinite-lived intangible assets:
Trade names
$
265,000
$
—
$
265,000
Finite-lived intangible assets:
Signature brands
67,100
(20,604)
46,496
Leasehold interests
55,129
(11,071)
44,058
Total finite-lived intangible assets
122,229
(31,675)
90,554
Total intangible assets
$
387,229
$
(31,675)
$
355,554
The following table summarizes the components of other intangible assets, net at December 31, 2017 (in thousands):
Fair Value
at
Accumulated
Net
Acquisition
Amortization
Book Value
December 31, 2017
Indefinite-lived intangible assets:
Trade names
$
265,000
$
—
$
265,000
Finite-lived intangible assets:
Signature brands
67,100
(17,245)
49,855
Leasehold interests
55,129
(7,448)
47,681
Total finite-lived intangible assets
122,229
(24,693)
97,536
Total intangible assets
$
387,229
$
(24,693)
$
362,536
The finite‑lived intangible assets are amortized over their estimated useful benefit period and have the following weighted‑average amortization periods:
Signature brands
20 years
Leasehold interests
24 years
Signature brands are amortized on a straight‑line basis. Amortization expense reported within “Operating and administrative expenses” on the Company’s consolidated statements of operations and comprehensive loss was $3.4 million for both of the years ended December 30, 2018 and December 31, 2017.
Amortization of the finite‑lived intangible assets over the next five fiscal years is as follows (in thousands):
2019
$
6,976
2020
7,093
2021
6,761
2022
6,761
2023
6,490
Thereafter
56,473
$
90,554
Finite‑lived intangible assets, like other long‑lived assets as required by ASC 360, are subject to review for impairment whenever events or changes in circumstances indicate that the carrying amount of the finite‑lived intangible asset may not be recoverable. There were no indicators of impairment during the year ended December 30, 2018.As such , the Company did not recognize any impairment loss as a result of such evaluation during any of the periods presented.
Other Assets
Other assets primarily consist of assets held in trusts for certain retirement plans (see Note 7, Retirement Benefit Plans and Postretirement and Postemployment Benefit Obligations), insurance recovery receivables related to self-insurance, liquor licenses, capitalized cloud computing implementation costs and other miscellaneous assets.
Accounts Payable
The Company’s banking arrangements provide for the daily replenishment and limited monthly advanced payments of vendor payable accounts as checks are presented or payments are demanded. The checks and the advanced payments outstanding in these bank accounts were $62.6 million and $59.2 million at December 30, 2018 and December 31, 2017, respectively, and are included in “Accounts payable” in the consolidated balance sheets.
Other Long‑Term Liabilities
Other long‑term liabilities include primarily general liability reserves, workers’ compensation reserves, liabilities for deferred compensation plan, leasehold interests, financing obligations for “build-to-suit” lease arrangements and other miscellaneous long‑term liabilities. As a result of the Ares Acquisition, leasehold interests were adjusted and recorded at fair market value in accordance with ASC 805. At November 15, 2012, the fair value of the lease obligations was $9.8 million. During the year ended December 30, 2018, leasehold interests were reduced by $0.7 million due to certain store closures. As of December 30, 2018, leasehold interests of $4.5 million, net of accumulated amortization of $6.0 million, is included in other long-term liabilities. As of December 31, 2017, leasehold interests, related to Ares Acquisition, of $5.0 million, net of accumulated amortization of $4.8 million, is included in other long‑term liabilities. These leasehold interests are amortized over their estimated useful benefit periods, which is typically the lease term. The weighted‑average amortization period is 14 years.
Lease Accounting
Certain of the Company’s operating leases provide for minimum annual payments that increase over the life of the lease. The aggregate minimum annual payments are charged to expense on a straight‑line basis beginning when the Company takes possession of the property and extending over the term of the related lease. The amount by which straight‑line rent expense exceeds actual lease payment requirements in the early years of the leases is accrued as deferred minimum rent and reduced in later years when the actual cash payment requirements exceed the straight‑line expense. Accounting guidance for asset retirement obligation requires an entity to recognize a liability for the fair value of a conditional asset retirement obligation if the fair value of the liability can be reasonably estimated. Due to the nature of the Company’s business, its asset retirement obligation with respect to owned or leased properties is not significant.
The Company records an asset and related financing lease obligation for the estimated construction costs under “build-to-suit” lease arrangements where it is considered, in substance, to be the owner of the building due to the Company’s involvement in the building’s construction. Upon occupancy and shortly thereafter, the Company assesses whether these arrangements qualify for sales recognition under the sale-leaseback accounting guidance. If the Company continues to be deemed the owner of the building, the Company will continue to account for the arrangement as a financing lease.
Store Opening and Closing Costs
New store opening costs consisting primarily of rent, store payroll and general operating costs are charged to expense as incurred prior to the store opening.
In the event a leased store is closed before the expiration of the associated lease, the discounted remaining lease obligation less estimated sublease rental income, asset impairment charges related to improvements and fixtures, inventory write‑downs and other miscellaneous closing costs associated with the disposal activity are recognized when the store closes.
During the year ended December 30, 2018, the Company closed four operating stores and relocated three operating stores, resulting in an asset impairment loss of $0.1 million and lease obligation expense of $1.2 million. During the year ended December 31, 2017, the Company relocated three operating stores, resulting in an asset impairment loss of $0.1 million and lease obligation expense of $0.5 million. These expenses were reported within “Operating and administrative expenses” on the accompanying consolidated statements of operations and comprehensive loss.
Share‑Based Compensation
The Company accounts for share‑based compensation in accordance with ASC 718, Compensation—Stock Compensation (“ASC 718”). ASC 718 requires all share‑based payments to be recognized in the statements of operations and comprehensive loss as compensation expense based on the fair value of an award over its requisite service period, taking into consideration estimated forfeiture rates.
The Company measures share-based compensation cost at the grant date based on the fair value of the award and recognizes share-based compensation cost as an expense over the award’s vesting period. As share-based compensation expense recognized in the consolidated statements of operations and comprehensive loss of the Company is based on awards ultimately expected to vest, the amount of expense has been reduced for estimated forfeitures. The Company’s forfeiture rate assumption used in determining its share-based compensation expense is estimated primarily based upon historical data. The actual forfeiture rate could differ from these estimates.
The Company uses the Black-Scholes-Merton option-pricing model to determine the grant date fair value for each stock option grant. The Black-Scholes-Merton option-pricing model requires extensive use of subjective assumptions. Application of alternative assumptions could produce significantly different estimates of the fair value of share-based compensation and, consequently, the related amounts recognized in the Company’s consolidated statements of operations and comprehensive loss. The Company recognizes compensation cost for graded vesting awards as if they were granted in multiple awards. Management believes the use of this “multiple award” method is preferable because a stock option grant or restricted stock grant with graded vesting is effectively a series of individual grants that vest over various periods and management believes that this method provides for better matching of compensation costs with the associated services rendered throughout the applicable vesting periods. See Note 11, Share-Based Compensation.
Significant Accounting Estimates
The preparation of financial statements in conformity with U.S. GAAP requires management to make estimates and assumptions. Such estimates and assumptions could affect the reported amounts of assets and liabilities and the disclosure of contingent assets and liabilities at the date of the financial statements and the reported amounts of revenues and expenses during the reporting period. Actual results could differ from those estimates.
Revenue Recognition
Revenues from the sale of products are recognized at the point of sale. Discounts provided to customers at the time of sale are recognized as a reduction in sales as the products are sold. Returns are also recognized as a reduction in sales and are immaterial in relation to total sales. The Company collects sales tax on taxable products purchased by its customers and remits such collections to the appropriate taxing authority in accordance with local laws. Sales tax collections are presented in the consolidated statements of operations and comprehensive loss on a net basis and, accordingly, are excluded from reported revenues.
In May 2014, the Financial Accounting Standards Board (“FASB”) issued ASU No. 2014-09, Revenue from Contracts with Customers (Topic 606) (“ASU 2014-09”),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The Company adopted ASU 2014-09 in the first quarter of 2018 using the modified retrospective approach. Because the Company’s primary source of revenues is from the sale of products which are recognized at the point of sale, the impact on its consolidated financial statements is not material.
In March 2016, the FASB issued ASU No. 2016-08, Principal Versus Agent Considerations (Reporting Revenue Gross Versus Net) (“ASU 2016-08”), which amended existing accounting standards for revenue recognition. The Company adopted ASU 2016-08 in the first quarter of 2018 using the modified retrospective approach. The Company performed a detailed review of key contracts and comparison of historical accounting policies and practices to the new standard including principal versus agent considerations as amended through ASU 2016-08. The Company’s analysis of its contracts under the new standard supports the recognition of revenue at the point of sale, consistent with its current revenue policy. Furthermore, the Company evaluated the principal versus agent considerations as it relates to certain arrangements with third parties and determined that there would be no impact to the presentation of gross or net revenue reporting.
Proceeds from the sale of the Company’s Smart &amp; Final gift cards are recorded as a liability at the time of sale, and recognized as sales when they are redeemed by the customer. The Smart &amp; Final gift cards do not have an expiration date and the Company is not required to escheat the value of unredeemed gift cards in the applicable jurisdictions. The Company has determined a gift card breakage rate based upon historical redemption patterns. Estimated breakage amounts are accounted for under the redemption recognition method, which results in recognition of estimated breakage income in proportion to actual gift card redemptions.
Cost of Sales, Buying and Occupancy
The major categories of costs included in cost of sales, buying and occupancy are cost of goods, distribution costs, costs of the Company’s buying department and store occupancy costs, net of earned vendor rebates and other allowances. Distribution costs consist of all warehouse receiving and inspection costs, warehousing costs, all transportation costs associated with shipping goods from the Company’s warehouses to its stores, and other costs of its distribution network. The Company does not exclude any material portion of these costs from cost of sales.
Vendor Rebates and Other Allowances
As a component of the Company’s consolidated procurement program, the Company frequently enters into contracts with vendors that provide for payments of rebates or other allowances. These vendor payments are reflected in the carrying value of the inventory when earned or as progress is made toward earning the rebate or allowance and as a component of cost of sales as the inventory is sold. Certain of these vendor contracts provide for rebates and other allowances that are contingent upon the Company meeting specified performance measures such as a cumulative level of purchases over a specified period of time. Such contingent rebates and other allowances are given accounting recognition at the point at which achievement of the specified performance measures are deemed to be probable and reasonably estimable.
Operating and Administrative Expenses
The major categories of operating and administrative expenses include store direct expenses associated with displaying and selling at the store level, primarily labor and related fringe benefit costs, advertising and marketing costs, overhead costs and corporate office costs.
The Company charges to expense the costs of advertising as incurred. Total advertising expense reported within “Operating and administrative expenses” on the Company’s consolidated statements of operations and comprehensive loss was $41.8 million and $42.7 million for the years ended December 30, 2018 and December 31, 2017, respectively.
Income Taxes
The Company accounts for income taxes in accordance with ASC 740, Income Taxes (“ASC 740”). In accordance with ASC 740, the Company recognizes deferred tax assets and liabilities based on the liability method, which requires an adjustment to the deferred tax asset or liability to reflect income tax rates currently in effect. When income tax rates increase or decrease, a corresponding adjustment to income tax expense is recorded by applying the rate change to the cumulative temporary differences. ASC 740 prescribes the recognition threshold and measurement principles for financial statement disclosure of tax positions taken or expected to be taken on a tax return. ASC 740 requires the Company to determine whether it is “more likely than not” that a tax position will be sustained upon examination by the appropriate taxing authorities before any part of the benefit can be recognized. Additionally, ASC 740 provides guidance on recognition measurement, derecognition, classification, related interest and penalties, accounting in interim periods, disclosure and transition.
Foreign Currency Translations
The Company’s joint venture in Mexico uses the Mexican Peso as its functional currency. The joint venture’s assets and liabilities are translated into U.S. dollars at the exchange rates prevailing at the balance sheet dates. Revenue and expense accounts are translated into U.S. dollars at average exchange rates during the year presented. Foreign exchange translation adjustments are included in “Accumulated other comprehensive loss,” which is reflected as a separate component of stockholders’ equity, in the accompanying consolidated balance sheets.
Debt Discount and Deferred Financing Costs
Costs incurred in connection with the placement of long-term debt paid directly to the Company’s lenders are treated as a debt discount. Costs incurred in connection with the placement of long-term debt paid to third parties are treated as debt issuance costs and are amortized to interest expense over the term of the related debt using the effective interest method. The Company presents capitalized debt issuance costs in its consolidated balance sheets as a direct reduction to debt.
On November 15, 2012, debt issuance costs and fees paid to the lenders related to the Ares Acquisition, totaling $17.5 million, were recorded as a reduction to debt and are amortized to interest expense over the terms of the underlying debt instruments using the effective interest method. At December 30, 2018 and December 31, 2017, the debt discount was $3.9 million and $4.8 million, respectively (net of accumulated amortization of $7.8 million and $6.9 million, respectively). See Note 4, Debt.
On November 15, 2012, debt issuance costs and fees paid to parties other than the lenders related to the Ares Acquisition, totaling $17.2 million, have been capitalized and are amortized to interest expense over the terms of the underlying debt instruments using the effective interest method. At December 30, 2018 and December 31, 2017, debt issuance costs were $2.8 million and $3.6 million, respectively (net of accumulated amortization of $9.6 million and $8.5 million, respectively).
Self‑Insurance
The Company has various insurance programs related to its risks and costs associated with workers’ compensation and general liability claims. The Company has elected to purchase third-party insurance to cover the risk in excess of certain dollar limits established for each respective program.
The Company has recorded self-insurance accruals of $64.2 million and $58.3 million as of December 30, 2018 and December 31, 2017, respectively related to its workers’ compensation and general liability programs. Included in this aggregate accrual are amounts of $13.9 million as of December 30, 2018 related to the risk in excess of certain reinsurance dollar limits of the Company’s workers compensation California self-insured program and its general liability program. The Company has also recorded a corresponding insurance recovery receivable of $13.9 million as of December 30, 2018 from its third-party insurance carriers related to such programs.
The Company establishes estimated accruals for its insurance programs based on available claims data, historical trends and experience, and projected ultimate costs of the claims. These accruals are based on estimates prepared with the assistance of outside actuaries and consultants, and the ultimate cost of these claims may vary from initial estimates and established accruals. The actuaries periodically update their estimates and the Company records such adjustments in the period in which such determination is made.
Included in the aggregate accrual are amounts related to the risk in excess of certain dollar limits related to the Company’s workers’ compensation California self-insured program and its general liability program. The Company has also recorded a corresponding insurance recovery receivable from its third-party insurance carriers related to the risk in excess of certain reinsurance dollar limits related to such programs. The accrued obligation for these self-insurance programs and the corresponding insurance recovery receivable are included in “Other long-term liabilities” and “Other assets,” respectively, in the consolidated balance sheets.
Fair Value of Financial Instruments
The Company’s financial instruments recorded in the consolidated balance sheets include cash and cash equivalents, accounts receivable, derivatives, investments in affiliates, accounts payable, accrued expenses and long‑term variable rate debt. The carrying amounts of cash and cash equivalents, accounts receivable, derivatives, equity investment in joint venture, accounts payable and accrued expenses approximate fair value.
The Company’s debt is not listed or traded on an established market. For the purpose of determining the fair value of the Company’s first lien term loan facility (as amended, the “Term Loan Facility”), the administrative agent has provided to the Company the fair value of the Term Loan Facility based upon orderly trading activity and related closing price</t>
  </si>
  <si>
    <t>Goodwill Impairment</t>
  </si>
  <si>
    <t>3. Goodwill Impairment
In the fourth quarter 2018, the Company conducted its annual impairment assessment of goodwill as of December 2, 2018 for its two reporting units—the Smart &amp; Final reporting unit and the Smart Foodservice reporting unit. Through the fourth quarter of 2018 and as of the annual impairment assessment date of December 2, 2018, the Company experienced a sustained decline in its share price and market capitalization that began in mid-2017. Additionally, the market multiples of publicly traded peer companies also experienced a sustained decline over this time period reflecting an increasingly competitive environment. As a result of the changed market conditions the Company further updated its operating plan in the fourth quarter 2018 to reflect this environment. Based on these specific Company and industry factors, the Company conducted its annual quantitative assessment of potential goodwill impairment for each of the two reporting units utilizing a combination of the discounted cash flow method (income approach), and the public company peer company comparable market approach and the market transaction approach (together, the market approach).
As a result of this quantitative assessment, the Company concluded that the fair value of the Smart &amp; Final reporting unit fell short of its carrying value resulting in a goodwill impairment charge of $94.0 million. The Company also concluded that the fair value of the Smart Foodservice reporting unit exceeded its carrying value resulting in no goodwill impairment charge. During the year ended December 31, 2017, the Company recorded an impairment charge of $180.0 million to the Smart &amp; Final reporting unit, and no impairment charge for the Smart Foodservice reporting unit.</t>
  </si>
  <si>
    <t>Debt</t>
  </si>
  <si>
    <t>4. Debt
Current portion of debt at December 30, 2018 and December 31, 2017 was as follows (in thousands):
December 30,
December 31,
2018
2017
Revolving Credit Facility
$
30,000
$
81,000
Promissory Note
—
1,775
Less:
Debt issuance costs
(905)
(1,263)
Total current portion of debt
$
29,095
$
81,512
Long-term debt at December 30, 2018 and December 31, 2017 was as follows (in thousands):
December 30,
December 31,
2018
2017
Term Loan Facility
$
625,000
$
625,000
Less:
Debt issuance costs
(1,869)
(2,298)
Discount on debt issuance
(3,927)
(4,835)
Total long-term debt
$
619,204
$
617,867
In conjunction with the Ares Acquisition, Smart &amp; Final Stores LLC (“Smart &amp; Final Stores”) entered into financing arrangements effective November 15, 2012, including the Term Loan Facility and an asset-based lending facility (the “Revolving Credit Facility”).
Term Loan Facility
The Term Loan Facility, as amended, provided financing of $625.0 million and has a maturity date of November 15, 2022. Debt issuance costs and debt discount are both amortized over the remaining term of the Term Loan Facility. As of December 30, 2018 and December 31, 2017,the weighted-average interest rate on the amount outstanding under the Term Loan Facility was 5.88% and 5.20%, respectively.
All obligations under the Term Loan Facility are secured by (1) a first- priority security interest in substantially all of the property and assets of, as well as the equity interests owned by, Smart &amp; Final Stores and SF CC Intermediate Holdings, Inc., a direct wholly owned subsidiary of SFSI (“Intermediate Holdings”), and the other guarantors, with certain exceptions, and (2) a second-priority security interest in the Revolving Credit Facility collateral.
Mandatory prepayments are required (i) in the amount of the net proceeds of a sale of assets, subject to the priority of the Revolving Credit Facility collateral, and (ii) in the amount of certain excess cash flows, adjusted by any voluntary prepayments. The Term Loan Facility has no financial covenant requirements. The Term Loan Facility contains covenants that would restrict our ability to pay cash dividends.
Revolving Credit Facility
The Revolving Credit Facility, as amended, provides financing of up to $200.0 million (including up to $50.0 million for the issuance of letters of credit) subject to a borrowing base. The calculated borrowing base, a formula based on certain eligible inventory and receivables, minus certain reserves, was $208.2 million and $206.9 million at December 30, 2018 and December 31, 2017, respectively. As of December 30, 2018 and December 31, 2017, the amount outstanding under the Revolving Credit Facility was $30.0 million and $81.0 million, respectively.
The maturity date of the Revolving Credit Facility is the earlier of (a) July 19, 2021 and (b) to the extent the Term Loan Facility (and any refinancing of the Term Loan Facility) has not been paid in full, the date that is 60 days prior to the earliest scheduled maturity date of the Term Loan Facility (or such refinancing of the Term Loan Facility). Debt issuance costs are amortized over the remaining term of the Revolving Credit Facility.
Borrowings under the Revolving Credit Facility bear interest at an applicable margin plus, at Smart &amp; Final Stores’ option, a fluctuating rate equal to either (1) adjusted LIBOR (LIBOR rate in effect for the applicable interest period, adjusted for statutory reserves) or (2) the alternate base rate. At December 30, 2018 and December 31, 2017, the alternate base rate was 5.50% and 4.50%, respectively and the applicable margin for alternate base rate loans was 0.25%, for a total rate of 5.75% and of 4.75% respectively.
All obligations under the Revolving Credit Facility are secured by (1) a first-priority security interest in the accounts receivable, inventory, cash and cash equivalents, and related assets of Smart &amp; Final Stores and Intermediate Holdings and the other guarantors under the facility, and (2) a second-priority security interest in substantially all of the other property and assets of, as well as the equity interests owned by, Smart &amp; Final Stores and Intermediate Holdings and the other guarantors under the facility.
The Revolving Credit Facility also provides for a $65.0 million sub-limit for letters of credit, of which the Company had $45.0 million and $36.2 million outstanding as of December 30, 2018 and December 31, 2017, respectively. As of December 30, 2018 and December 31, 2017, the amount available for borrowing under the Revolving Credit Facility was $125.0 million and $82.8 million, respectively. The Revolving Credit Facility does not include financial covenant requirements unless a defined covenant trigger event has occurred and is continuing. As of December 30, 2018 and December 31, 2017, no trigger event had occurred.
Aggregate future principal payments of the Company’s debt are as follows (in thousands):
Fiscal Year:
2019
$
30,000
2020
—
2021
—
2022
625,000
Total
$
655,000</t>
  </si>
  <si>
    <t>Fair Value Measurements</t>
  </si>
  <si>
    <t>5. Fair Value Measurements
The Company applies the provisions of ASC 820, Fair Value Measurements and Disclosures (“ASC 820”), for its financial and nonfinancial assets and liabilities. ASC 820 defines fair value as the price that would be received to sell an asset or paid to transfer a liability in an orderly transaction between market participants at the measurement date. ASC 820 establishes a fair value hierarchy, which prioritizes the inputs used in measuring fair value into three broad levels as follows:
Level 1—Quoted prices for identical instruments in active markets
Level 2—Quoted prices for similar instruments in active markets; quoted prices for identical or similar instruments in markets that are not active; and model‑derived valuations in which all significant inputs and significant value drivers are observable in active markets
Level 3—Valuations derived from valuation techniques in which one or more significant inputs or significant value drivers are unobservable
The Company’s assets and liabilities measured at fair value on a recurring basis are summarized in the following table by the type of inputs applicable to the fair value measurements (in thousands):
Fair Value Measurement at December 30, 2018
Quoted Prices in
Total as of
Active Markets for
Significant Other
Significant
December 30,
Identical Assets
Observable Inputs
Unobservable Inputs
Description
2018
(Level 1)
(Level 2)
(Level 3)
Financial assets
Other assets—cash and cash equivalents that fund supplemental executive retirement plan and deferred compensation plan
$
548
$
548
$
—
$
—
Other assets—assets that fund supplemental executive retirement plan
3,450
3,450
—
—
Other assets—deferred compensation plan investment in Sprouts and other
5,530
5,530
—
—
Financial liabilities
Other long-term liabilities—deferred compensation plan
(16,896)
(1,974)
(14,922)
—
Total
$
(7,368)
$
7,554
$
(14,922)
$
—
Level 1 Investments include money market funds of $0.5 million, market index funds of $3.5 million and an investment in Sprouts and other of $5.5 million with the corresponding deferred compensation liabilities of $2.0 million. The fair values of these investments are based on quoted market prices in an active market.
Level 2 Liabilities include $14.9 million of deferred compensation liabilities. The fair value of which is based on quoted prices of similar assets traded in active markets.
Fair Value Measurement at December 31, 2017
Quoted Prices in
Total as of
Active Markets for
Significant Other
Significant
December 31,
Identical Assets
Observable Inputs
Unobservable Inputs
Description
2017
(Level 1)
(Level 2)
(Level 3)
Financial assets
Other assets—cash and cash equivalents that fund supplemental executive retirement plan and deferred compensation plan
$
540
$
540
$
—
$
—
Other assets—assets that fund supplemental executive retirement plan
3,497
3,497
—
—
Other assets—deferred compensation plan investment in Sprouts
2,387
2,387
—
—
Derivatives
190
—
190
—
Financial liabilities
Other long-term liabilities—deferred compensation plan
(18,938)
(2,268)
(16,670)
—
Total
$
(12,324)
$
4,156
$
(16,480)
$
—
Level 1 Investments include money market funds of $0.5 million, market index funds of $3.5 million and an investment in Sprouts of $2.4 million with the corresponding deferred compensation liabilities of $2.3 million. The fair values of these investments are based on quoted market prices in an active market.
Level 2 Liabilities include $16.7 million of deferred compensation liabilities, the fair value of which is based on quoted prices of similar assets traded in active markets, and $0.2 million of derivatives, which are interest rate hedges. The fair values of the derivatives are determined based primarily on a third-party pricing model that applies observable credit spreads to each exposure to calculate a credit risk adjustment and the inputs are changed only when corroborated by observable market data.
Certain assets are measured at fair value on a nonrecurring basis, which means the assets are not measured at fair value on an ongoing basis but, rather, are subject to fair value adjustments only in certain circumstances (for example, when there is evidence of impairment). See Note 2, Summary of Significant Accounting Policies—Property, Plant and Equipment, Capitalized Software and Goodwill and Intangible Assets. The fair value measurements were determined using available market capitalization rates , estimated discounted cash flows,and public company comparable market multiples data at the measurement dates. The Company classifies the measurements as Level 3.</t>
  </si>
  <si>
    <t>Lease Obligations</t>
  </si>
  <si>
    <t>6. Lease Obligations
The principal real and personal properties leased by the Company include store, office and warehouse buildings and delivery and computer equipment. As of December 30, 2018, 314 of the Company’s operating stores are leased directly from third‑party lessors and eight stores were on real property that is ground leased from third‑party lessors. These leases had an average remaining lease term of approximately 8.50 years as of December 30, 2018. These leases generally contain renewal options, at the Company’s election, and require the Company to pay costs such as real estate taxes and common area maintenance. Certain leases include rent escalation clauses or provide for rental payments in excess of the minimum based upon the store’s sales levels.
Lease expense for operating leases reported within “Cost of sales, buying and occupancy” on the Company’s consolidated statements of operations and comprehensive loss was $133.5 million and $129.1 million for the years ended December 30, 2018 and December 31, 2017, respectively. All lease expenses were paid to third‑party lessors.
Aggregate minimum future lease payments for real property, including sale leaseback store properties, as well as equipment and other property at December 30, 2018, are as follows (in thousands):
Fiscal Year:
2019
$
141,870
2020
138,362
2021
129,269
2022
116,987
2023
108,258
Thereafter
794,764
Future minimum lease payments
$
1,429,510
Minimum future lease payments for capital leases are $2.4 million for each of the next five years, with $26.8 million thereafter.
The Company has subtenant agreements under which it will receive rent as follows (in thousands):
2018
$
3,805
2019
3,718
2020
3,490
2021
3,028
2022
2,860
Thereafter
11,095
Future minimum subtenant rent
$
27,996
During the year ended December 30, 2018, the Company executed one sale leaseback transaction for a store property. The Company had entered into a 20-year financing lease with four options to extend the term for a period of five years. Prior to fiscal 2017, the Company had entered into various transactions that were accounted for as sale and leaseback.
The future minimum lease payments under the terms of the related lease agreements at December 30, 2018, which is also included in the aggregate minimum future lease payment table above, are as follows (in thousands):
Fiscal Year:
2018
$
17,048
2019
17,116
2020
17,158
2021
14,260
2022
14,392
Thereafter
133,524
Future minimum lease payments
$
213,498</t>
  </si>
  <si>
    <t>Retirement Benefit Plans and Postretirement and Postemployment Benefit Obligations</t>
  </si>
  <si>
    <t>7. Retirement Benefit Plans and Postretirement and Postemployment Benefit Obligations
Defined Benefit Retirement Plan
The Company has a funded noncontributory qualified defined benefit retirement plan (the “Single‑Employer Plan”) that, prior to June 1, 2008, covered substantially all full‑time employees following a vesting period of five years of service (the “Pension Participants”) and provided defined benefits based on years of service and final average salary. The Predecessor froze the accruing of future benefits for the majority of the Pension Participants (the “Frozen Pension Participants”) effective June 1, 2008. As of December 30, 2018, there were approximately 469 hourly paid employees in the Company’s distribution and transportation operations accruing future benefits under the plan and who remain eligible for pension benefits under the prior terms (the “Active Pension Participants”). No new employees are eligible for participation in the Single Employer Plan after June 1, 2008, with the exception of eligible new hires in the Company’s distribution and transportation operations. After June 1, 2008 Frozen Pension Participants continued to accrue service for vesting purposes only and future payments from the Single‑Employer Plan will be in accordance with the Single‑Employer Plan’s retirement payment provisions. The Company funds the Single‑Employer Plan with annual contributions as required by the Employee Retirement Income Security Act of 1974, as amended (“ERISA”). The Company uses a measurement date of December 31 for the Single‑Employer Plan. In 2018, the Society of Actuaries released updated mortality scales. In consideration of these scales, the Company modified the mortality assumptions used in determining its defined benefit retirement plan obligation as of December 31, 2018. The impact of these new mortality assumptions has resulted in a slight decrease to the Company’s defined benefit retirement plan obligation and a decrease in future related expense.
As of December 30, 2018, the funded status of the accumulated benefit obligation was 70.2%. The Company expects to fund a minimum required contribution of approximately $3.4 million during fiscal year 2019.
The following tables set forth the changes in benefit obligation and plan assets of this plan for the periods below (in thousands):
Fiscal Year
Fiscal Year
2018
2017
Change in Benefit Obligation
Benefit obligation, beginning of period
$
(251,988)
$
(221,858)
Service cost
(1,904)
(1,731)
Interest cost
(9,356)
(9,578)
Actuarial loss (gain)
27,438
(23,401)
Prior service cost
—
(116)
Benefits paid
6,077
4,696
Benefit obligation, end of period
$
(229,733)
$
(251,988)
Fiscal Year
Fiscal Year
2018
2017
Change in Plan Assets
Fair value of plan assets, beginning of period
$
171,334
$
144,493
Actual return of plan assets, net of expenses
(17,004)
19,837
Employer contribution
8,823
11,700
Benefits paid
(6,077)
(4,696)
Fair value of plan assets, end of period
157,076
171,334
Funded status
(72,657)
(80,654)
Net amount recognized
$
(72,657)
$
(80,654)
Amounts before income tax effect recognized in the consolidated balance sheets consist of the following (in thousands):
December 30,
December 31,
2018
2017
Postretirement and postemployment benefits
$
(72,657)
$
(80,654)
Net amount recognized
$
(72,657)
$
(80,654)
Amounts before income tax effect recognized in accumulated other comprehensive loss consist of the following (in thousands):
December 30,
December 31,
2018
2017
Net prior service cost
$
(113)
$
(116)
Net actuarial loss
(31,416)
(30,761)
Accumulated other comprehensive loss
$
(31,529)
$
(30,877)
During 2019, no accumulated other comprehensive loss is expected to be recognized as a component of net periodic benefit cost.
The following table shows the projected benefit obligation, the accumulated benefit obligation and the plan assets, in dollar amounts and as a percentage of the projected benefit obligation and the accumulated benefit obligation, respectively, as of each fiscal year‑end (dollar amounts in thousands):
December 30,
December 31,
2018
2017
Projected benefit obligation
$
229,733
$
251,988
Accumulated benefit obligation
223,805
244,560
Fair value of plan assets
157,076
171,334
Fair value of plan assets as a percentage of the projected benefit obligation
68.4
%
68.0
%
Fair value of plan assets as a percentage of the accumulated benefit obligation
70.2
%
70.1
%
The components included in the net periodic benefit cost and the increase in minimum liability included in other comprehensive loss for the periods indicated are as follows (in thousands):
Fiscal Year
Fiscal Year
2018
2017
Service cost component
$
1,904
$
1,731
Interest cost component
9,356
9,578
Expected return on plan assets
(11,215)
(9,928)
Prior service cost amortization
3
—
Net loss amortization
126
—
Net periodic benefit cost
$
174
$
1,381
As a result of the Predecessor freezing plan benefits for the majority of the Pension Participants effective June 1, 2008, the amortization of the unrecognized net actuarial loss (in excess of 10% of the greater of the projected benefit obligation or the fair value of plan assets) has been amortized on a straight‑line basis over the expected average future lifetime of inactive participants expected to benefit under the plan.
The weighted‑average assumptions used to determine benefit obligations for this plan at fiscal year‑end were as follows:
December 30,
December 31,
2018
2017
Discount rate
4.40
%
3.75
%
Rate of compensation increase
3.25
3.25
The Company determines the discount rate assumption based on the internal rate of return for a portfolio of high quality bonds, with a minimum rating of Moody’s AA Corporate and with maturities that are consistent with the projected future cash flow obligations.
The weighted‑average assumptions used to determine net periodic benefit cost for each of the periods indicated were as follows:
Fiscal Year
Fiscal Year
2018
2017
Discount rate
3.75
%
4.30
%
Expected long-term return on plan assets
6.50
6.75
Rate of compensation increase
3.25
3.00
The Company determines the expected long-term rate of return on plan assets based upon recommendations from its pension plan's investment advisors and using an allocation approach that considers diversification and rebalancing for a portfolio of assets invested over a long-term time horizon. The approach relies on the historical returns of the plan’s portfolio and relationships between equities and fixed income investments, consistent with the widely accepted capital market principle that a diversified portfolio with a larger allocation to equity investments can generate a greater return over the long run. Additionally, the Company monitors the mix of investments in its portfolio to ensure alignment with its expected long-term pension obligations. The Company reviews the expected long-term rate of return annually and revises it as appropriate.
Plan assets are managed by outside investment managers or allocated to index-style funds, and rebalanced among investment alternatives periodically at the Company’s direction to realign assets according to the target allocation. Investment managers allocate assets to individual investments within guidelines specified by the Company. The Company’s strategy with respect to the plan asset investments has been to allocate a larger proportion to equities to achieve returns that sufficiently grow assets to cover the benefit obligations within acceptable risk parameters.
The plan asset allocation at the end of 2018 and 2017, and target allocation for 2019, in percentages, by asset category are as follows:
Target
Allocation
December 30,
December 31,
2019
2018
2017
Equity securities
60
%
60
%
65
%
Debt securities
37
35
32
Cash and cash equivalents
3
5
3
Total
100
%
100
%
100
%
The following table summarizes plan assets measured at fair value on December 30, 2018 and December 31, 2017 respectively (in thousands):
Quoted Prices
in Active
Markets for
Significant
Significant
Identical
Observable
Unobservable
Assets
Inputs
Inputs
December 30, 2018
Total
(Level 1)
(Level 2)
(Level 3)
Asset category
Equity securities(1)
$
94,465
$
74,467
$
19,998
$
—
Debt securities(2)
54,738
30,908
23,733
97
Cash and cash equivalents(3)
7,873
7,873
—
—
Total
$
157,076
$
113,248
$
43,731
$
97
Quoted Prices
in Active
Markets for
Significant
Significant
Identical
Observable
Unobservable
Assets
Inputs
Inputs
December 31, 2017
Total
(Level 1)
(Level 2)
(Level 3)
Asset category
Equity securities(1)
$
111,087
$
83,069
$
28,018
$
—
Debt securities(2)
55,361
33,171
22,011
179
Cash and cash equivalents(3)
4,886
4,886
—
—
Total
$
171,334
$
121,126
$
50,029
$
179
(1)
Equity securities include U.S. and foreign exchange traded common and preferred stocks and mutual funds. Common and preferred shares issued by U.S. and non‑U.S. corporations are traded actively on exchanges and price quotes for these shares are readily available. Holdings of corporate stock are categorized as Level 1 investments. The securities categorized as Level 2 investments are American Depository Receipts. While these securities are traded in an active market, the trustee uses several observable market based inputs, such as exchange rates, to obtain the pricing of the securities.
(2)
Debt securities include the debt of the U.S. Treasury and U.S. and foreign corporate issuers. U.S. Treasury notes and bonds are actively traded and price quotes for these securities are readily available. Holdings of U.S. Treasury notes and bonds are categorized as Level 1 investments. Corporate bond securities of U.S. and foreign corporate issuers are valued by independent pricing sources using a variety of market sources and observed market movements. Holdings of U.S. and foreign corporate issuers’ debt securities are categorized as Level 2 investments. Infrequently traded corporate bonds and asset‑backed securities, requiring valuation using observable as well as unobservable inputs, such as the estimation of the market manager for the security, are categorized as Level 3 investments.
(3)
Cash and cash equivalents include short‑term U.S. government investment notes, short‑term money market mutual funds, accrued income and cash held on account. Cash held on account and short‑term U.S. government investment notes (including accrued income thereon) for which there is an active market and daily pricing for the security are categorized as Level 1 investments.
Fair Value
Measurements
Using Significant
Unobservable
Inputs
(Level 3)
Ending balance at December 31, 2017
$
179
Actual return on plan assets:
Assets held at end of year
97
Assets sold during the year
—
Purchases, sales and settlements
(179)
Transfers in and/or out of Level 3
—
Ending balance at December 30, 2018
$
97
Fair Value
Measurements
Using Significant
Unobservable
Inputs
(Level 3)
Ending balance at January 1, 2017
$
449
Actual return on plan assets:
Assets held at end of year
(2)
Assets sold during the year
—
Purchases, sales and settlements
(268)
Transfers in and/or out of Level 3
—
Ending balance at December 31, 2017
$
179
The Company seeks to maximize medium‑ to long‑term returns of overall pension plan assets with reasonable levels of investment risk. One element of controlling overall investment risk is through diversification of asset allocation, among domestic and international equity and debt instruments. The plan’s equity investments include foreign and domestic exchange traded equities across a range of industries and countries, but primarily in the domestic markets. The plan’s debt securities are primarily invested in government and corporate issuers primarily in the domestic market.
The following benefit payments, which reflect expected future service, as appropriate, are expected to be paid (in thousands):
2019
$
7,471
2020
7,822
2021
8,413
2022
9,238
2023
9,565
2024 - 2028
54,796
Multi‑employer Pension Plan
The Company participates in and contributes to a multi‑employer pension plan on behalf of union employees in its Smart Foodservice operations. At December 30, 2018 and December 31, 2017, there were 219 and 202 union employees covered under this plan, respectively. The Company’s employer contributions and corresponding pension expense for this plan were $1.8 million, $1.5 million for the years ended December 30, 2018 and December 31, 2017, respectively.
The multi‑employer plan is the Western Conference of Teamsters Pension Plan (the “Teamsters Plan”), which was established pursuant to the Western Conference of Teamsters Pension Agreement and Declaration of Trust dated April 26, 1955 (“Trust Agreement”). The Teamsters Plan (EIN 91‑6145047; Plan Number 001) provides and maintains retirement, death and termination benefits for employees in collective bargaining units represented by local unions affiliated with the Western Conference of Teamsters. The Teamsters Plan is subject to the provisions of ERISA, as amended.
The Trust Agreement provides that the trustees of the Teamsters Plan shall establish and adjust the levels of prospective plan benefits so that employer contributions received by the Teamsters Plan will always meet the minimum funding standards of Section 302 of ERISA and Section 412 of the Internal Revenue Code of 1986. The trustees have established a funding policy that specifies funding targets that may result in more rapid funding than prescribed by the minimum funding standards and that provides for benefit adjustments based on specified funding targets. The Teamsters Plan’s actuary has advised the Company that the minimum funding requirements of ERISA are being met as of December 31, 2017 (based on the most recent information available).
As of January 1, 2018, the Teamsters Plan actuarial present value of accumulated plan benefits was $43,771 million and the actuarial value of assets for funding the standard account was $40,212 million, resulting in a funded percentage of 91.9%. The Teamsters Plan covered approximately 585,000 participants as of January 1, 2018. Approximately 1,470 employers participate in the Teamsters Plan and total employer contributions for the plan year ended January 1, 2018, aggregated $1,828.9 million.
Defined Contribution Plan
The Company offers eligible employees the opportunity to participate in a defined contribution plan, which is qualified under the requirements of Section 401(k) of the Internal Revenue Code of 1986, as amended. The Smart &amp; Final 401(k) Savings Plan (the “S&amp;F Savings Plan”) confers eligibility to all of the Company’s employees who have completed at least three months of service. The Company automatically enrolls newly eligible employees into the S&amp;F Savings Plan at 5% of their eligible compensation unless they choose to opt out of such enrollment. The S&amp;F Savings Plan allowed participants to contribute up to 100% of their eligible compensation, not exceeding $ 18,500 for participants under the age of 50 or $24,500 for employees at the age of 50 or over for 2018, and not exceeding $18,000 for participants under the age of 50 or $24,000 for employees at the age of 50 or over for 2017. For eligible participants other than Active Pension Participants, the Company matched 50% of each dollar contributed up to 6% of the participant’s eligible compensation during 2018 and 2017. For Active Pension Participants, the Company matched 33% of each dollar contributed up to 6% of the participant’s eligible compensation during 2018 and 2017. Contributions made to the S&amp;F Savings Plan were $8.0 million and $7.2 million for the years ended December 30, 2018 and December 31, 2017, respectively.
Deferred Compensation Plan
The Company maintains a voluntary, contributory, nonqualified deferred compensation plan which, for each year, permits key employees and members of our board of directors to elect to defer up to 100% of their compensation for such year until retirement. The retirement benefit to be provided under the plan is a function of the participant’s deferred compensation and earnings thereupon. The plan is designed to primarily fund the retirement benefit liability through maintenance of certain investments, including participant cash deferrals. The liability to the deferred compensation plan participants was $18.0 million and $19.2 million at December 30, 2018 and December 31, 2017, respectively, and is included in “Other long‑term liabilities” in the consolidated balance sheets. The Company has certain investments, including corporate‑owned life insurance policies, which had a market value that offset the participant liabilities at each of these measurement dates.
Supplemental Executive Retirement Plan
The Company maintains a noncontributory, nonqualified defined benefit supplemental executive retirement plan (the "SERP"), which provides supplemental income payments for certain current and former corporate officers in retirement. No new participants are eligible for participation and service and compensation accruals were frozen effective June 1, 2008. Accordingly, the retirement benefit for SERP participants who remained employed by the Company was frozen, and future service or compensation increases will not adjust the SERP benefit amount. In 2018, the Society of Actuaries released revised mortality scales. In consideration of these scales, the Company modified the mortality assumptions used in determining its SERP obligation as of December 30, 2018. The impact of these new mortality assumptions has resulted in a slight decrease to the Company's SERP obligation and a decrease in future related expense.
The liability to SERP participants was $29.7 million and $32.5 million at December 30, 2018 and December 31, 2017, respectively, and is included in “Post-retirement and post-employment benefits” in the Company’s consolidated balance sheets. The Company uses a measurement date of December 31 for the SERP. To provide partial funding for the SERP, the Company invests in corporate‑owned life insurance policies. The cash surrender value of these policies was $19.7 million and $21.6 million at December 30, 2018 and December 31, 2017, respectively, and is included in “Other assets” in the Company’s consolidated balance sheets.
The following tables set forth the changes in benefit obligation and plan assets for each of the periods indicated (in thousands):
Fiscal Year
Fiscal Year
2018
2017
Benefit obligation, beginning of period
$
(32,459)
$
(31,721)
Interest cost
(1,002)
(1,091)
Actuarial gain (loss)
1,708
(1,702)
Benefits paid
2,079
2,055
Benefit obligation, end of period
(29,674)
(32,459)
Employer contribution
2,079
2,055
Benefits paid
(2,079)
(2,055)
Fair value of plan assets, end of period
—
—
Funded status
(29,674)
(32,459)
Unrecognized net actuarial loss
1,463
3,170
Accrued benefit cost
$
(28,211)
$
(29,289)
Amounts before income tax effect recognized in the consolidated balance sheets consist of the following (in thousands):
December 30,
December 31,
2018
2017
Other accrued liabilities
$
(2,077)
$
(2,037)
Postretirement and postemployment benefits
(27,597)
(30,422)
Net amount recognized
$
(29,674)
$
(32,459)
Amounts before income tax effect recognized in accumulated other comprehensive loss consist of the following (in thousands):
December 30,
December 31,
2018
2017
Net actuarial loss
$
(1,463)
$
(3,170)
Accumulated other comprehensive loss
$
(1,463)
$
(3,170)
During 2019, no accumulated other comprehensive loss is expected to be recognized as a component of net periodic benefit cost.
The projected benefit obligation for this plan was $29.7 million and $32.5 million at December 30, 2018 and December 31, 2017, respectively.
The components included in the net periodic benefit cost for each of the periods indicated are as follows (in thousands):
Fiscal Year
Fiscal Year
2018
2017
Interest cost component
$
1,002
$
1,091
Net periodic benefit cost
$
1,002
$
1,091
The weighted‑average assumptions used to determine benefit obligations at the fiscal year ends indicated are as follows:
December 30,
December 31,
2018
2017
Discount rate
3.86
%
3.19
%
Rate of compensation increase
N/A
N/A
The weighted‑average assumptions used to determine net periodic benefit cost for each of the periods indicated are as follows:
Fiscal Year
Fiscal Year
2018
2017
Discount rate
3.19
%
3.55
%
Rate of compensation increase
N/A
N/A
The following benefit payments, which reflect expected future service, as appropriate, are expected to be paid (in thousands):
Fiscal Year:
2019
$
2,255
2020
2,280
2021
2,567
2022
2,567
2023
2,455
2024 - 2028
10,383
Postretirement and Postemployment Benefit Obligations
The Company provides health care benefits for certain retired employees. Prior to June 1, 2008, substantially all full-time employees could become eligible for such benefits if they reached retirement age while still working for the Company. The Company froze the accruing of benefits for eligible participants effective June 1, 2008. Participants who were eligible for a retiree medical benefit and retired prior to June 1, 2009 continued to be eligible for retiree medical coverage. The Company retains the right to make further amendments to the benefit formula and eligibility requirements. This postretirement health care plan is contributory with participants’ contributions adjusted annually. The plan limits benefits to the lesser of the actual cost for the medical coverage selected or a defined dollar benefit based on years of service, applicable to eligible retirees. The Company uses a measurement date of December 31 for this health care plan. In 2018, the Society of Actuaries released revised mortality tables. In consideration of these tables, the Company modified the mortality assumptions used in determining its postretirement health care plan obligation as of December 30, 2018. The impact of these new mortality assumptions has resulted in a slight decrease to the Company’s postretirement health care plan obligation and a decrease in future related expense.
The Company expects to fund a minimum required contribution of approximately $0.7 million during fiscal year 2019.
The reconciliation of benefit obligation and plan assets for 2018 and 2017 are aggregated as follows (in thousands):
Fiscal Year
Fiscal Year
2018
2017
Change in Benefit Obligation
Benefit obligation, beginning of period
$
(17,022)
$
(14,880)
Service cost
(448)
(414)
Interest cost
(605)
(641)
Plan participants’ contributions
(530)
(334)
Actuarial gain (loss)
2,277
(1,615)
Prior service cost
—
(122)
Benefits paid
1,072
984
Benefit obligation, end of period
(15,256)
(17,022)
Change in Plan Assets
Employer contribution
542
649
Plan participants’ contributions
530
335
Benefits paid
(1,072)
(984)
Fair value of plan assets, end of period
—
—
Funded status
(15,256)
(17,022)
Net amount recognized
$
(15,256)
$
(17,022)
Amounts before income tax effect recognized in the consolidated balance sheets consist of the following (in thousands):
December 30,
December 31,
2018
2017
Other accrued liabilities
$
(640)
$
(823)
Postretirement and postemployment benefits
(14,616)
(16,199)
Net amount recognized
$
(15,256)
$
(17,022)
Amounts before income tax effect recognized in accumulated other comprehensive loss consist of the following (in thousands):
December 30,
December 31,
2018
2017
Net prior service cost
$
(111)
$
(122)
Net actuarial gain (loss)
2,149
(127)
Accumulated other comprehensive income (loss)
$
2,038
$
(249)
During 2019, no accumulated other comprehensive(loss) income is expected to be recognized as a component of net periodic benefit cost.
The components included in the postretirement benefit cost for each of the periods indicated are as follows (in thousands):
Fiscal Year
Fiscal Year
2018
2017
Service cost component
$
448
$
414
Interest cost component
605
641
Prior service cost amortization
11
—
Net periodic benefit cost
$
1,064
$
1,055
The weighted‑average discount rate used to determine benefit obligations for this plan was 4.35% and 3.70% for the years ended December 30, 2018 and December 31, 2017, respectively.
The weighted‑average discount rate used to determine net periodic benefit cost was 3.70% and 4.20% for the years ended December 30, 2018 and December 31, 2017, respectively.
For measurement purposes, the Company used the following assumptions in regard to health care cost trends:
2018
2017
Health care cost trend rate assumed for next year
7.00
%
7.00
%
Rate to which the cost trend rate is assumed to decline (ultimate trend rate)
5.00
%
5.00
%
Year that the rate reaches the ultimate trend rate
The annual rate of health care cost of covered claims is assumed to be 7.00% for 2019 and assumed to decrease by 0.25% per year beginning in 2019 until an ultimate trend rate of 5.00% is reached in 2027 and to remain at that level thereafter.
The Company offers a defined dollar benefit plan providing a maximum fixed dollar amount of coverage that does not increase with medical inflation. A one‑percentage‑point change in the assumed health care cost trend rates would have the following effects (in thousands):
1-Percentage
1-Percentage
Point
Point
Increase
Decrease
Effect on total service and interest cost components of net periodic expense
$
3
$
(4)
Effect on accumulated postretirement benefit obligation
51
(73)
The following benefit payments, which reflect expected future service, as appropriate, are expected to be paid (in thousands):
Fiscal Year:
2019
$
734
2020
761
2021
797
2022
835
2023
885
2024 - 2028
4,932</t>
  </si>
  <si>
    <t>Income Taxes</t>
  </si>
  <si>
    <t>8. Income Taxes
On December 22, 2017, the Tax Cuts and Jobs Act (“Tax Act”) was signed into law. The Tax Act includes a number of provisions, including (1) the lowering of the U.S. corporate tax rate from 35% to 21%; (2) elimination of the corporate alternative minimum tax (AMT); (3) the creation of the base erosion anti-abuse tax (BEAT, a new minimum tax), a general elimination of U.S. federal income taxes on dividends from foreign subsidiaries; (4) a new provision designed to tax global intangible low-taxed income (GILTI), which allows for the possibility of using foreign tax credits (FTCs) and a deduction of up to 50 % to offset the income tax liability (subject to some limitations); (5) a new limitation on deductible interest expense; (6) the repeal of the domestic production activity deduction; and (7) limitations on the deductibility of certain executive compensation.
On the enactment date of the Tax Act, the SEC issued Staff Accounting Bulletin No. 118 (“SAB 118”) to address the application of U.S. GAAP in situations when a registrant does not have the necessary information available, prepared, or analyzed (including computations) in reasonable detail to complete the accounting for income tax effects of the Tax Act. As of December 31, 2017, the Company reasonably estimated the effects of the Tax Act and recorded a provisional tax benefit of approximately $28.9 million associated with the deemed repatriation transition tax and remeasurement of deferred tax assets and liabilities. In 2018, the Company finalized the accounting for the federal transition tax liability and the remeasurement of our deferred tax assets and liabilities for the change from our provisional estimates, which resulted in a tax benefit of $2.0 million.
For financial reporting purposes, income (loss) before income taxes includes the following components:
Fiscal Year
Fiscal Year
2018
2017
United States
$
(101,802)
$
(164,010)
Foreign
2,328
1,053
Total
$
(99,474)
$
(162,957)
The significant components of the provision (benefit) for income taxes are as follows (in thousands):
Fiscal Year
Fiscal Year
2018
2017
Current:
Federal
$
(1,998)
$
(2,559)
State
3,131
(818)
Foreign
268
247
1,401
(3,130)
Deferred:
Federal
(6,686)
(23,369)
State
2,028
2,456
Valuation allowance
15,938
—
11,280
(20,913)
Total income tax provision (benefit)
$
12,681
$
(24,043)
The effective tax rate was (12.7)% provision for the year ended December 30, 2018 compared to 14.8% benefit for the year ended December 31, 2017. Reconciliation between the federal statutory income tax rate to the effective tax rate for each year is as follows (in thousands):
Fiscal Year
Fiscal Year
2018
2017
Income tax at federal statutory rate
$
(20,890)
$
(57,035)
Equity earnings not subject to U.S. tax
(440)
(323)
State income taxes, net of federal tax benefit
523
(322)
Federal and state tax credits
(1,009)
(365)
Foreign taxes, net of credits
219
(779)
Insurance proceeds and cash surrender value
622
(704)
Excess tax benefit—share-based compensation
1,070
(2,131)
Valuation allowance
15,938
—
Uncertain tax positions
(1,293)
2,663
162(m) limitation
168
381
Goodwill impairment
19,740
63,000
Effects of U.S. Tax Law Changes (1)
(2,019)
(28,854)
Other items, net
52
426
Income tax provision (benefit)
$
12,681
$
(24,043)
(1)
Due to the Tax Act which was enacted in December 2017, provisional mandatory transition tax on accumulated foreign earnings was accrued as of December 31, 2017, and the Company’s deferred tax assets and liabilities as of December 31, 2017 were remeasured from 35% to 21% at provisional amounts.
Deferred income taxes reflect the net tax effects of temporary differences between the carrying amounts of assets and liabilities for financial reporting purposes and the amounts used for income tax purposes. The significant components of the Company’s deferred tax assets and liabilities are as follows (in thousands):
December 30,
December 31,
2018
2017
Deferred tax assets:
Employee benefits, including postretirement reserves
$
53,119
$
67,158
Net operating loss and tax credit carryforwards
5,056
8,868
Operating reserves and accruals
35,430
33,016
Inventories
2,945
2,688
Other
5,712
(7,099)
Total gross deferred tax assets
102,262
104,631
Valuation allowance
(19,220)
(3,283)
Total deferred tax assets
83,042
101,348
Deferred tax liabilities:
Depreciation and amortization
(45,386)
(50,660)
Intangible assets
(88,020)
(88,783)
Total deferred tax liabilities
(133,406)
(139,443)
Net deferred tax liabilities
$
(50,364)
$
(38,095)
Our non-U.S. subsidiaries’ cumulative undistributed earnings as of December 30, 2018 are considered to be indefinitely reinvested. Accordingly, no provision for U.S. federal and state income taxes or withholding taxes has been made in the accompanying consolidated financial statements. Further, a determination of the unrecognized deferred tax liability is not practicable. As of December 30, 2018, we have adopted an accounting policy regarding the treatment of taxes due on future inclusion of non-U.S. income in U.S. taxable income under the Global Intangible Low-Taxed Income provisions as a current period expense when incurred. Therefore, no deferred tax related to these provisions has been recorded as of December 30, 2018.
As of December 30, 2018, the Company had no federal net operating loss carryforwards and approximately $10.1 million (gross) of net operating loss carryforwards for state income tax purposes, which have begun to expire in 2018.
As of December 30, 2018, the total tax credits available were $4.1 million. These tax credits consist primarily of $3.8 million of California state tax incentive programs designed to encourage employers hiring from targeted groups. The California state tax credits will begin to expire in 2020. The remainder of the tax credits relate to foreign tax credits of $0.3 million, which will begin to expire in 2026.
In assessing the realizability of deferred tax assets included in the consolidated balance she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Therefore, in accordance with this policy and the requirements of ASC 740, a valuation allowance of $18.9 million was recorded against state deferred tax assets and a full valuation allowance of $0.3 million was recorded against foreign tax credits. The total net change in valuation allowance as of the year ended December 30,2018 was approximately $15.9 million.
A reconciliation of the beginning and ending amount of unrecognized tax benefits, including accrued interest and penalties, is as follows (in thousands):
Fiscal Year
Fiscal Year
2018
2017
Balance at beginning of fiscal year
$
3,504
$
841
Additions based on tax positions related to current period
141
—
Additions based on tax positions related to prior periods
—
2,588
Reductions based on tax positions related to prior periods
(1,817)
—
Accrued interest and penalty
644
75
Reductions due to lapse of the applicable statute of limitations
(1,055)
—
Balance at end of fiscal year
$
1,417
$
3,504
As of December 30, 2018 and December 31, 2017, the total amounts of unrecognized tax benefits were $1.4 million and $3.5 million, respectively. If the entire liability were recognized, only $0.1 million would affect the effective tax rate. The Company does not anticipate any of its unrecognized tax benefits, as disclosed above, to be settled in the next 12 months; however, the Company will continue to analyze its positions. The Company’s policy is to accrue any interest and penalties related to unrecognized tax benefits in its income tax provision.
The Company files income tax returns in the U.S. federal jurisdiction, various U.S. state jurisdictions and Mexico. The tax years which remain subject to examination by major tax jurisdictions as of December 30, 2018 include fiscal years 2014 through 2017 for state purposes and 2015 through 2017 for federal purposes.</t>
  </si>
  <si>
    <t>Related Party Transactions</t>
  </si>
  <si>
    <t xml:space="preserve">9. Related Party Transactions
As of December 30, 2018 and December 31, 2017, funds affiliated with Ares hold 0.8% and 0.8% of the outstanding loans under the Term Loan Facility, respectively, and receive payments representing their pro rata portion of such loans. In connection with the Ares Acquisition, on November 15, 2012, the Company entered into Management Services Agreements with certain affiliates of Ares Management (the “Management Services Agreements”). Each Management Services Agreement provides for reimbursement of the applicable manager’s and its affiliates’ out-of-pocket expenses in connection with the management services. During both of the years ended December 30, 2018 and December 31, 2017, fees and other expenses paid to Ares were $0.1 million. </t>
  </si>
  <si>
    <t>Employment Agreements</t>
  </si>
  <si>
    <t>10. Employment Agreements
On December 12, 2017, SFSI entered into an amended and restated employment agreement with Mr. Hirz, which agreement replaces and supersedes all prior employment agreements between the Company and Mr. Hirz, including the 2016 Hirz Agreement (the “Amended Employment Agreement”). The Amended Employment Agreement provides, among other provisions, for Mr. Hirz to: (a) serve as the Chief Executive Officer and President of the Company for a three-year term with automatic one-year renewals, (b) be eligible for severance benefits , with certain additional benefits if Mr. Hirz retired following July 2019 and (c) have his existing option and restricted stock agreements amended to reflect various changes resulting from a termination event. Mr. Hirz continues to be subject to the Fair Competition Agreement he previously entered into with SFSI.</t>
  </si>
  <si>
    <t>Share-Based Compensation</t>
  </si>
  <si>
    <t>11. Share‑Based Compensation
2014 Incentive Plan
Effective September 23, 2014, and in connection with the IPO, SFSI adopted the Smart &amp; Final Stores, Inc. 2014 Stock Incentive Plan (the “2014 Incentive Plan”), which provides for the issuance of equity-based incentive awards not to exceed 5,500,000 shares of Common Stock to eligible employees, consultants and non-employee directors in the form of stock options, restricted stock, other stock-based awards and performance-based cash awards. In addition, a number of shares of Common Stock equal to the number of shares of Common Stock underlying stock options that were previously issued under the 2012 Incentive Plan (as defined below) and that expire, terminate or are cancelled for any reason without being exercised in full will be available for issuance under the 2014 Incentive Plan. Effective May 23, 2017, and later approved by stockholders on May 23, 2017, the 2014 Incentive Plan was amended to, among other things, increase the number of shares of Common Stock available under the plan to 9,200,000.
On May 7, 2018, May 14, 2018, July 30, 2018 and November 19, 2018, the compensation committee of SFSI’s board of directors (the “Compensation Committee”) granted a total of 1,390,007 shares of restricted stock to certain management employees and nonemployee directors under the 2014 Incentive Plan. These awards have time-based vesting terms subject to continuous employment with the Company. Except for the shares granted to non-employee directors, which vest in full one year from May 14, 2018, these awards vest in equal tranches of one-third each year over a three-year period on dates established by the Compensation Committee.
During the year ended December 30, 2018, 116,186 shares of restricted stock were surrendered to the Company to cover the grantee’s income tax obligations in connection with the vesting of restricted stock awards.
The following table summarizes the restricted stock award activity under the 2014 Incentive Plan for the year ended December 30, 2018:
Weighted
Average
Grant Date
Shares
Fair Value
Outstanding at January 1, 2017
825,927
$
12.92
Granted
1,588,218
10.64
Forfeited
(61,279)
13.38
Vested
(398,262)
11.32
Outstanding at December 31, 2017
1,954,604
$
11.38
Granted
1,390,007
4.99
Forfeited
(108,715)
8.45
Vested
(565,528)
12.98
Outstanding at December 30, 2018
$
The Company recorded share-based compensation expense related to the restricted stock awards of $9.7 million and $7.0 million for the years ended December 30, 2018 and December 31, 2017, respectively. As of December 30, 2018, the unrecognized compensation cost was $10.0 million and related weighted-average period over which restricted stock expense was expected to be recognized was approximately 1.60 years.
On July 30, 2018, the Committee granted stock options to purchase up to a total of 12,593 shares of Common Stock to a certain management employee under the 2014 Incentive Plan. These awards vest in equal installments of 25% each year over a four-year period from dates established by the Committee subject to continuous employment with the Company.
The following table summarizes the stock option activity under the 2014 Incentive Plan (the “2014 Time-Based Options”) for the year ended December 30, 2018 and December 31, 2017 (dollars in thousands except weighted average exercise price):
Weighted‑
Weighted‑
Average
Average
Remaining
Aggregate
Exercise
Contractual
Intrinsic
Shares
Price
Term
Value
Outstanding at January 1, 2017
2,578,708
$
12.87
8.10
years
$
4,137
Granted
814,403
12.90
Forfeited
(75,313)
13.09
Expired
(2,778)
12.00
Exercised
(60,476)
12.00
Outstanding at December 31, 2017
3,254,544
$
12.89
7.67
years
$
—
Granted
12,593
5.95
Forfeited
(89,474)
12.89
Expired
(73,818)
12.25
Exercised
—
—
Outstanding at December 30, 2018
6.69
years
$
—
Exercisable at December 30, 2018
$
6.26
years
$
—
Expected to vest after December 30, 2018
$
7.36
years
$
—
Aggregate intrinsic value represents the difference between the closing stock price of the Common Stock and the exercise price of outstanding, in-the-money options. The Company’s ticker symbol on the New York Stock Exchange is SFS.
The fair value of the 2014 Time-Based Options was estimated on the date of grant using the Black‑Scholes‑Merton option‑pricing model based on the assumptions in the following table:
Fiscal Year
Fiscal Year
2018
2017
Dividend yield
0
%
0
%
Expected volatility
43.67
%
35.60
%
Risk-free interest rates
2.89
%
2.05
%
Expected terms
6.25
years
6.26
years
Weighted-average fair value of options granted
$
2.78
$
4.98
The expected volatility for all Time-Based Options was based on utilizing comparable peer group share price volatility adjusted for the Company’s debt to equity leverage, including the effect of the Ares Acquisition. The risk‑free interest rate was based on the traded zero‑coupon U.S. Treasury bond with a term equal to the grant’s expected life. The term of the Time-Based Options was derived based on the “simplified method” calculation. The simplified method allows companies that do not have sufficient historical experience to provide a reasonable basis for an estimate to instead estimate the expected term of a “plain vanilla” option by averaging the time to vesting and the full term of the option. (“Plain vanilla” options are options with the following characteristics: (1) the options are granted at-the-money; (2) exercisability is conditional only upon performing service through the vesting date; (3) if an employee terminates service prior to vesting, the employee would forfeit the options; (4) if an employee terminates service after vesting, the employee would have a limited time to exercise the options; and (5) the options are nontransferable and non-hedgeable.) The Company periodically evaluates the applicability of using the simplified method with respect to the characteristics noted above with respect to its options and will continue to so evaluate as the Company gains historical experience. The estimated forfeiture rate of 2.0% was based on projected forfeitures primarily based on the historical experience of the Company.
The Company recorded share-based compensation expense for 2014 Time-Based Options of $2.7 million and $3.8 million for the years ended December 30, 2018 and December 31, 2017, respectively. As of December 30, 2018, the unrecognized compensation cost was $1.6 million and related weighted-average period over which Time-Based Option expense was expected to be recognized was approximately 1.25 years.
2012 Incentive Plan
Effective November 15, 2012, SFSI adopted the SF CC Holdings, Inc. 2012 Stock Incentive Plan (the “2012 Incentive Plan”), which provides for the issuance of equity-based incentive awards not to exceed 11,400,000 shares of Common Stock. Effective upon closing of the IPO, no new awards may be granted under the 2012 Incentive Plan.
The following table summarizes the stock option activity under the 2012 Incentive Plan (the “2012 Time-Based Options”) for the years ended December 30, 2018 and December 31, 2017 (dollars in thousands except weighted average exercise price):
Weighted-Average
Weighted-Average
Remaining
Aggregate
Shares
Exercise Price
Contractual Term
Intrinsic Value
Outstanding at January 1, 2017
4,799,586
$
6.58
6.10
years
$
36,099
Granted
—
—
Forfeited
(20,216)
6.59
Exercised
(280,080)
6.48
Expired
(16,720)
6.59
Outstanding at December 31, 2017
4,482,570
6.58
5.10
years
$
8,809
Granted
—
—
Forfeited
—
—
Exercised
(110,922)
5.27
Expired
(95,836)
6.60
Outstanding at December 30, 2018
$
4.10
years
$
—
Exercisable at December 30, 2018
$
4.10
years
$
—
The Company recorded share-based compensation expense for 2012 Time-Based Options of $0.1 million and $0.7 million for the years ended December 30, 2018 and December 31, 2017, respectively. As of December 30, 2018, there was no unrecognized compensation cost.
In connection with the Ares Acquisition on November 15, 2012, certain stock options to purchase shares of common stock of the Predecessor were converted into 3,625,580 stock options to purchase Common Stock (the “Rollover Options”). In the event of a participant’s termination of employment for cause or upon discovery that the participant engaged in detrimental activity, if the Company elected to exercise its repurchase right, it was required to do so within a 180-day period commencing on the later of (i) the date of termination and (ii) the date on which such Rollover Option was exercised. In the event of a participant’s termination of employment for any other reason, the repurchase right was required to be exercised by the Company during the 90-day period following the date of termination.
The following table summarizes the Rollover Option activity for the years ended December 30, 2018 and December 31, 2017 (dollars in thousands except weighted average exercise price):
Weighted-Average
Weighted-Average
Remaining
Aggregate
Shares
Exercise Price
Contractual Term
Intrinsic Value
Outstanding at January 1, 2017
1,935,253
$
2.33
1.37
years
$
22,783
Granted
—
—
Forfeited
—
—
Exercised
(807,333)
2.09
Cancelled
—
Expired
—
Outstanding at December 31, 2017
1,127,920
$
2.50
0.99
years
$
6,827
Granted
—
—
Forfeited
—
—
Exercised
(1,127,920)
2.50
Expired
—
Outstanding at December 30, 2018
—
—
—
—
Exercisable at December 30, 2018
—
—
—
—</t>
  </si>
  <si>
    <t>12. Accumulated Other Comprehensive Loss
The following table represents the changes in AOCI by each component for the years ended December 30, 2018 and December 31, 2017, net of tax:
Foreign Currency
Defined Benefit
Cash Flow
Translation and
(in thousands)
Retirement Plan
Hedging Activity
other
Total
Balance at January 1, 2017
$
(10,332)
$
(662)
$
(2,589)
$
(13,583)
OCI before reclassification
(12,444)
750
298
(11,396)
Amounts reclassified out of AOCI
—
13
—
13
Net fiscal year 2017 OCI
(12,444)
763
298
(11,383)
Balance at December 31, 2017
$
(22,776)
$
101
$
(2,291)
$
(24,966)
OCI before reclassification
2,439
(138)
(140)
2,161
Amounts reclassified out of AOCI
—
15
—
15
Net fiscal year 2018 OCI
2,439
(123)
(140)
2,176
Balance at December 30, 2018
$
(20,337)
$
(22)
$
(2,431)
$
(22,790)
The following table represents the items reclassified out of each component of AOCI and the related tax effects for the year ended December 30, 2018:
Amount
Location within
Reclassified
Statement of Operations and
Details about AOCI Components (in thousands)
from AOCI
Comprehensive Loss
Gains on cash flow hedges
Interest rate swaps
$
21
Interest income
21
Total before income tax
(6)
Income tax provision
$
15
Reclassification of adjustments, net of tax
Total reclassifications for the year
$
15
Total reclassifications, net of tax
The following table represents the items reclassified out of each component of AOCI and the related tax effects for the year ended December 31, 2017:
Amount
Location within
Reclassified
Statement of Operations and
Details about AOCI Components (in thousands)
from AOCI
Comprehensive Loss
Gains (losses) on cash flow hedges
Interest rate swaps
$
22
Interest income
22
Total before income tax
(9)
Income tax provision
$
13
Reclassification of adjustments, net of tax
Total reclassifications for the year
$
13
Total reclassifications, net of tax</t>
  </si>
  <si>
    <t>Segment Information</t>
  </si>
  <si>
    <t>13. Segment Information
The Company is a value‑oriented retailer serving a diverse demographic of household and business customers through two complementary store banners. The “Smart &amp; Final” business focuses on both household and business customers, and the “Smart Foodservice” business focuses primarily on restaurants, caterers and a wide range of other foodservice businesses. The Company’s chief operating decision maker (“CODM”) regularly reviews the operating performance of each of the store banners including measures of performance based on (loss) income from operations. The Company considers each of the store banners to be an operating segment and has further concluded that presenting disaggregated information of these two operating segments provides meaningful information as certain economic characteristics are dissimilar as well as the characteristics of the customer base served.
The “Corporate/Other” category is comprised primarily of corporate overhead support expenses and administrative expenses incidental to the activities of the reportable segments, interest expense and other costs associated with the Company’s debt obligations, equity earnings in its joint venture, and income taxes.
For the year ended December 30, 2018, the operating information and total assets for the reportable segments are shown as follows (in thousands):
Smart
Corporate/
Smart &amp; Final
Foodservice
Other
Consolidated
Net sales
$
3,672,152
$
1,069,620
$
—
$
4,741,772
Cost of sales, distribution and store occupancy
3,103,847
911,809
8,474
4,024,130
Operating and administrative expenses
517,742
82,925
81,639
682,306
Goodwill impairment
94,000
—
—
94,000
(Loss) income from operations
$
(43,437)
$
74,886
$
(90,113)
$
(58,664)
As of December 30, 2018
Total assets
$
1,584,790
$
452,871
$
(325,743)
$
1,711,918
Intercompany receivable (payable)
$
282,462
$
74,372
$
(356,834)
$
—
Investment in joint venture
$
—
$
—
$
17,468
$
17,468
Goodwill
$
87,338
$
204,580
$
—
$
291,918
Fiscal year ended December 30, 2018
Capital expenditures
$
88,777
$
23,626
$
22,507
$
134,910
Depreciation and amortization
$
86,116
$
5,947
$
7,465
$
99,528
For the year ended December 31, 2017, the operating information and total assets for the reportable segments are shown as follows (in thousands):
Smart
Corporate/
Smart &amp; Final
Foodservice
Other
Consolidated
Net sales
$
3,557,691
$
1,012,874
$
—
$
4,570,565
Cost of sales, distribution and store occupancy
3,020,204
868,544
8,149
3,896,897
Operating and administrative expenses
468,946
74,791
77,341
621,078
Goodwill impairment
180,000
—
—
180,000
(Loss) income from operations
$
(111,459)
$
69,539
$
(85,490)
$
(127,410)
As of December 31, 2017
Total assets
$
1,742,473
$
393,576
$
(326,112)
$
1,809,937
Intercompany receivable (payable)
$
344,844
$
35,646
$
(380,490)
$
—
Investment in joint venture
$
—
$
—
$
15,380
$
15,380
Goodwill
$
181,338
$
204,580
$
—
$
385,918
Fiscal year ended December 31, 2017
Capital expenditures
$
134,317
$
12,844
$
16,502
$
163,663
Depreciation and amortization
$
85,383
$
5,291
$
7,698
$
98,372
The Company categorizes its products into two groups: perishable and non-perishable products. Perishable product categories include fresh produce and floral, meat and seafood dairy and cheese, service deli, and bulk foods. Non-perishable product categories include grocery, foodservice, packaging, beverage, frozen, and restaurant equipment and janitorial supplies. The following is a breakdown of the Company’s total consolidated sales by perishable and non-perishable sales mix:
2018
2017
Perishables
37.4
%
37.5
%
Non-perishables
62.6
62.5
Total
100
%
100
%</t>
  </si>
  <si>
    <t>Commitments and Contingencies</t>
  </si>
  <si>
    <t>14. Commitments and Contingencies
Legal Actions
The Company is engaged in various legal actions, claims and proceedings in the ordinary course of business, including claims related to employment related matters, breach of contracts, products liabilities and intellectual property matters resulting from its business activities. The Company does not believe that the ultimate resolution of these pending claims will have a material adverse effect on its business, financial condition, results of operations and cash flows. However, litigation is subject to many uncertainties, and the outcome of certain individual litigated matters may not be reasonably predictable and any related damages may not be estimable. Some litigation matters could result in an adverse outcome to the Company, and any such adverse outcome could have a material adverse effect on its business, financial condition, results of operations and cash flows.</t>
  </si>
  <si>
    <t>Loss Per Share</t>
  </si>
  <si>
    <t xml:space="preserve">15. Loss Per Share
Basic loss per share represents net loss for the period shares of Common Stock were outstanding, divided by the weighted average number of shares of Common Stock outstanding for the applicable period. Diluted loss per share is calculated by dividing net loss by the weighted average number of shares outstanding during the fiscal period.
A reconciliation of the numerators and denominators of the basic and diluted per share calculations is as follows (in thousands, except per share amounts):
Fiscal Year
Fiscal Year
2018
2017
Net loss
$
(112,155)
$
(138,914)
Weighted average shares outstanding for basic EPS
72,890,501
Effect of dilutive securities:
Assumed exercise of time-based options and vesting of restricted stock
—
—
Weighted average shares and share equivalents outstanding for diluted EPS
72,890,501
72,352,102
Basic loss per share:
$
(1.54)
$
(1.92)
Diluted loss per share:
$
(1.54)
$
(1.92)
Potentially dilutive securities representing 6,439,956 and 7,047,339 shares of Common Stock for the year ended December 30, 2018 and December 31, 2017, respectively, were excluded from the computation of diluted loss per share because their effect would have been antidilutive. </t>
  </si>
  <si>
    <t>Equity Method Investment</t>
  </si>
  <si>
    <t>16. Equity Method Investment
SFSI’s wholly owned subsidiary, SF Mexico, is a Mexican holding company that owns 50 percent of SFDN. The other 50 percent of the joint venture is owned by Grupo Calimax S.A. de C.V., an entity comprising the investment interests of a family group who are also the owners of the Calimax grocery store chain in Mexico. At December 30, 2018, this joint venture operated 15 “Smart &amp; Final” format stores in northwestern Mexico, similar in concept to the Company’s U.S. stores. This joint venture operates the Mexico stores as a Mexican domestic corporation under the name Smart &amp; Final del Noroeste, S.A. de C.V. The Company’s equity method investment in SFDN is approximately $17.5 million and $15.4 million at December 30, 2018 and December 31, 2017, respectively, which is included in “Equity investment in joint venture” in the consolidated balance sheets. Summarized financial information for SFDN is as follows (in thousands):
2018
2017
Current assets
$
21,894
$
18,109
Noncurrent assets
10,260
11,246
Current liabilities
10,214
11,591
Noncurrent liabilities
2,950
2,948
Fiscal Year
Fiscal Year
2018
2017
Sales
$
100,638
$
88,326
Gross profit
18,748
16,286
Income from continuing operations
4,185
1,845
Net income
4,185
1,845
Undistributed earnings of SFDN included in the Company’s retained earnings were $9.4 million and $7.3 million as of December 30, 2018 and December 31, 2017, respectively.</t>
  </si>
  <si>
    <t>Share Repurchase Program</t>
  </si>
  <si>
    <t>17. Share Repurchase Program
During the third quarter of 2016, SFSI’s board of directors authorized a share repurchase program to repurchase up to $25.0 million, inclusive of commissions, of shares of Common Stock. Repurchases under this share repurchase program commenced on September 19, 2016 and occurred through August 31, 2017. The specific timing and amount of the repurchases was dependent on market conditions, applicable laws and other factors.
During the year ended December 31, 2017, the Company repurchased 1,322,582 shares of its common stock through open market purchases for an aggregate cost of $12.9 million. The repurchased shares are no longer deemed issued and outstanding. The Company does not have any current program to make additional repurchases of its common stock, but the Company may seek such authorization from its Board of Directors in response to market events or other factors.</t>
  </si>
  <si>
    <t>SCHEDULE I-CONDENSED FINANCIAL INFORMATION OF THE REGISTRANT</t>
  </si>
  <si>
    <t>SCHEDULE I—CONDENSED FINANCIAL INFORMATION OF THE REGISTRANT
Smart &amp; Final Stores, Inc. (Parent Company Only)
CONDENSED BALANCE SHEETS
(Amounts in thousands, except share amounts)
December 30,
December 31,
2018
2017
Assets
Current assets:
Cash and cash equivalents
$
—
$
—
Intercompany receivable
86,019
53,461
Prepaid expenses
—
—
Intercompany note
649
637
Total current assets
86,668
54,098
Investment in subsidiaries
284,405
380,710
Total assets
371,073
$
434,808
Liabilities and stockholders’ equity
Current liabilities:
Accrued expenses
$
1,371
$
449
Intercompany payable
61,547
31,313
Total current liabilities
62,918
31,762
Commitments and contingencies
Stockholders’ equity:
Issued and outstanding shares—76,524,061 and 74,120,113 at December 30, 2018 and December 31, 2017, respectively
77
74
Additional paid-in capital
521,183
506,098
Retained (deficit) earnings
(190,315)
(78,160)
Accumulated other comprehensive loss
(22,790)
(24,966)
Total stockholders’ equity
308,155
403,046
Total liabilities and stockholders’ equity
$
371,073
$
434,808
See accompanying notes.
CONDENSED STATEMENTS OF OPERATIONS AND COMPREHENSIVE LOSS
(Amounts in thousands)
Fiscal Year
Fiscal Year
2018
2017
Operating and administrative expenses
17,136
$
14,477
Loss from operations
(17,136)
(14,477)
Intercompany interest income, net
12
11
Loss before income taxes
(17,124)
(14,466)
Income tax benefit
3,449
8,454
Loss before equity in net income of subsidiaries
(13,675)
(6,012)
Equity in net income of subsidiaries, net of tax
(98,480)
(132,902)
Net loss
(112,155)
(138,914)
Minimum pension obligation adjustment, net of income tax (benefit) expense of $(903) and $(4,908), respectively
2,439
(12,444)
Derivative instruments:
(Loss) gain, net of income tax (benefit) expense of $(51) and $500, respectively
(138)
750
Reclassification adjustments, net of income tax expense of $6 and $9, respectively
15
13
Foreign currency translation
(140)
298
Other comprehensive income (loss)
2,176
(11,383)
Comprehensive loss
(109,979)
$
(150,297)
See accompanying notes.
CONDENSED STATEMENTS OF CASH FLOWS
(Amounts in thousands)
Fiscal Year
Fiscal Year
2018
2017
Operating activities
Net cash used in operating activities
$
(2,738)
$
(2,368)
Investing activities
Dividend received from subsidiary
—
12,070
Issuance of note to subsidiary
—
(10,600)
Payments received from subsidiaries on note
—
11,370
Net cash provided by investing activities
—
12,840
Financing activities
Proceeds from exercise of stock options
3,401
4,228
Payment of minimum withholding taxes on net share settlement of stock option exercise
(663)
(1,849)
Stock repurchases
—
(12,874)
Net cash provided by (used in) financing activities
2,738
(10,495)
Net decrease in cash and cash equivalents
—
(23)
Cash and cash equivalents at beginning of period
—
23
Cash and cash equivalents at end of period
$
—
$
—
See accompanying notes.
SCHEDULE I—CONDENSED FINANCIAL INFORMATION OF THE REGISTRANT
Smart &amp; Final Stores, Inc. (Parent Company Only)
Notes to Condensed Financial Information
Note 1: Basis of presentation
Smart &amp; Final Stores, Inc. (the “Parent Company”) is a holding company with no material operations of its own and conducts substantially all of its activities through its direct wholly owned subsidiary, SF CC Intermediate Holdings, Inc. and its subsidiaries and affiliate. The Parent Company was incorporated in October 2012 and became the ultimate parent company of our business in November 2012, pursuant to the acquisition by Ares Management LLC (“Ares Management”) on November 15, 2012 (the “Ares Acquisition”).
The accompanying condensed financial information includes the accounts of the Parent Company and, on an equity basis, its direct and indirect subsidiaries and affiliate. Accordingly, this condensed financial information has been presented on a “parent‑only” basis. Under a parent‑only presentation, the Parent Company’s investment in subsidiaries is presented under the equity method of accounting.
This parent‑only condensed financial information should be read in conjunction with the consolidated financial statements of Smart &amp; Final Stores, Inc. and Subsidiaries (the “Company”) included elsewhere herein.
Note 2: Guarantees and restrictions
Smart &amp; Final Stores LLC, a subsidiary of the Company, had $625.0 million of principal amount of long-term debt outstanding under the First Lien Term Loan Facility as of December 30, 2018. Under the terms of the First Lien Term Loan Credit Agreement dated November 15, 2012 (the “Agreement”), SF CC Intermediate Holdings, Inc. guaranteed the payment of all principal and interest. The debt includes restrictions on the ability of Smart &amp; Final Stores LLC and its subsidiaries to incur additional liens and indebtedness, make investments, loans and advances, pay dividends and enter into sale and lease back transactions, among other restrictions. The restricted net assets of the Company’s consolidated subsidiaries is approximately $238.4 million as of December 30, 2018.</t>
  </si>
  <si>
    <t>SCHEDULE II-VALUATION AND QUALIFYING ACCOUNTS</t>
  </si>
  <si>
    <t>SMART &amp; FINAL STORES, INC. AND SUBSIDIARIES
SCHEDULE II—VALUATION AND QUALIFYING ACCOUNTS
(In thousands)
Balance as of
Charged to
Balance as of
Beginning of
Costs and
Other
End of
Period
Expenses
Deductions
Changes
Period
Year ended December 30, 2018
Allowance for doubtful accounts
$
177
$
—
$
(77)
$
—
$
100
Valuation allowance for deferred tax assets
3,283
15,937
—
—
19,220
$
3,460
$
15,937
$
(77)
$
—
$
19,320
Balance as of
Charged to
Balance as of
Beginning of
Costs and
Other
End of
Period
Expenses
Deductions
Changes
Period
Year ended December 31, 2017
Allowance for doubtful accounts
$
434
$
—
$
(260)
$
3
$
177
Valuation allowance for deferred tax assets
1,501
1,812
—
(30)
3,283
$
1,935
$
1,812
$
(260)
$
(27)
$
3,460</t>
  </si>
  <si>
    <t>Summary of Significant Accounting Policies (Policies)</t>
  </si>
  <si>
    <t>Fiscal Years</t>
  </si>
  <si>
    <t>Fiscal Years
The Company’s fiscal year is the 52‑ or 53‑week period that ends on the Sunday closest to December 31. Fiscal years 2018 and 2017 ended on December 30, 2018 and December 31, 2017, respectively. Each fiscal year typically consists of twelve‑week periods in the first, second and fourth quarters and a sixteen‑week period in the third quarter. Fiscal years 2018 and 2017 are 52-week fiscal years.</t>
  </si>
  <si>
    <t>Cash and Cash Equivalents</t>
  </si>
  <si>
    <t>Cash and Cash Equivalents
The Company considers all highly liquid instruments purchased with an original maturity of three months or less to be cash equivalents. All credit card, debit card and electronic benefits transfer transactions that process in less than seven days are classified as cash equivalents. The amounts due from banks for these transactions classified as cash equivalents was $29.8 million and $33.8 million as of December 30, 2018 and December 31, 2017, respectively. The carrying amount of cash equivalents is approximately the same as their respective fair values due to the short‑term maturity of these instruments.</t>
  </si>
  <si>
    <t>Accounts Receivable, Net</t>
  </si>
  <si>
    <t>Accounts Receivable, Net
Accounts receivable generally represent billings to customers, billings to vendors for earned rebates and allowances, receivables from SFDN, and other items. The receivable from SFDN primarily relates to billings for the shipment of inventory product to SFDN. The following table sets forth the major components of accounts receivable for each fiscal year‑end (in thousands):
December 30,
December 31,
2018
2017
Trade
$
3,679
$
3,081
Vendor
27,760
24,043
SFDN
717
1,068
Other
4,615
4,827
Total
$
36,771
$
33,019
The Company evaluates the collectability of accounts receivable and determines the appropriate reserve for doubtful accounts based on analysis of historical trends of write-offs and recoveries on various levels of aged receivables. When the Company becomes aware of the deteriorated collectability of a specific account, additional reserves are made to reduce the net recognized receivable to the amount reasonably expected to be collectible or zero. When the specific account is determined to be uncollectible, the net recognized receivable is written off in its entirety against such reserves.
The Company is exposed to credit risk on trade accounts receivable. The Company provides credit to certain trade customers in the ordinary course of business and performs ongoing credit evaluations. Concentrations of credit risk with respect to trade accounts receivable are limited due to the number of customers comprising the Company’s customer base. The Company currently believes the allowance for doubtful accounts is sufficient to cover customer credit risks.</t>
  </si>
  <si>
    <t>Inventories
Inventories consist of merchandise purchased for resale which is stated at the lower of weighted-average cost (which approximates first-in, first-out (“FIFO”)) or net realizable value. The Company provides for estimated inventory losses between physical inventory counts at its stores based upon historical inventory losses as a percentage of sales. The provision is adjusted periodically to reflect updated trends of actual physical inventory count results. The Company had reserves for inventory losses and slow-moving inventory of $9.4 million and $9.7 million as of December 30, 2018 and December 31, 2017, respectively.</t>
  </si>
  <si>
    <t>Prepaid Expenses and Other Current Assets</t>
  </si>
  <si>
    <t>Prepaid Expenses and Other Current Assets
Prepaid expenses and other current assets include primarily prepaid rent, insurance, property taxes, income taxes receivable, properties held for sale and other current assets. As of December 31, 2017, prepaid expenses and other current assets included $21.9 million of income taxes receivable which was received in fiscal 2018.
As of December 30, 2018 and December 31, 2017, the Company designated properties as held for sale in the amount of $8.5 million and $8.4 million, respectively.</t>
  </si>
  <si>
    <t>Property, Plant, and Equipment</t>
  </si>
  <si>
    <t>Property, Plant, and Equipment
Property, plant, and equipment is stated at cost less accumulated depreciation and depreciated or amortized using the straight‑line method. Leased property meeting certain criteria is capitalized and the amortization is based on the straight‑line method over the term of the lease.
The estimated useful lives are as follows:
Buildings and improvements
20 - 25 years
Fixtures and equipment
3 - 10 years
Leasehold improvements
Lesser of lease term or useful life of improvement
Costs of normal maintenance and repairs and minor replacements are charged to expense when incurred. Major replacements, remodeling or betterments of properties are capitalized. When assets are sold or otherwise disposed of, the costs and related accumulated depreciation and amortization are removed from the accounts, and any resulting gain or loss is included in the consolidated statements of operations and comprehensive loss.
Included in property, plant, and equipment are costs associated with the selection and procurement of real estate sites of $3.0 million and $3.1 million at December 30, 2018 and December 31, 2017, respectively. These costs are amortized over the remaining lease term of the successful sites with which they are associated.
In accordance with Accounting Standards Codification (“ASC”) 360, Property, Plant, and Equipment (“ASC 360”), the Company reviews its long-lived assets, including property, plant and equipment for impairment whenever events or changes in circumstances indicate that the carrying amount of an asset may not be recoverable. The Company groups and evaluates long-lived assets for impairment at the individual store level, which is the lowest level at which individual cash flows can be identified. The Company regularly reviews its stores’ operating performance for indicators of impairment. Factors it considers important that could trigger an impairment review include a significant underperformance relative to expected historical or projected future operating results, a significant change in the manner of the use of the asset or a significant negative industry or economic trend.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to the extent the sum of the estimated discounted future cash flows from the use of the asset is less than the carrying value. The Company measured the fair value of its long-lived assets on a nonrecurring basis using Level 3 inputs as defined in the fair value hierarchy. See Note 5, Fair Value Measurements. As a result of such reviews, the Company recorded a pre-tax store impairment loss of $16.6 million and $1.7 million for the years ended December 30, 2018 and December 31, 2017, respectively, in the Smart &amp; Final segment, and $1.9 million for the year ended December 30, 2018 in the Smart Foodservice segment.The impairment losses were reported within “Operating and administrative expenses” on the Company’s consolidated statements of operations and comprehensive loss.</t>
  </si>
  <si>
    <t>Capitalized Software</t>
  </si>
  <si>
    <t>Capitalized Software
Capitalized software costs are comprised of third‑party purchased software costs, capitalized costs associated with internally developed software including internal direct labor costs, and installation costs. Such capitalized costs are amortized over the period that the benefits of the software are fully realizable and enhance the operations of the business, ranging from three to seven years, using the straight‑line method.
Capitalized software costs, like other long‑lived assets as required by ASC 360, are subject to review for impairment whenever events or changes in circumstances indicate that the carrying amount of the capitalized software may not be recoverable, whether it is in use or under development. Impairment is recognized to the extent the sum of the estimated discounted future cash flows from the use of the capitalized software is less than the carrying value. As a result of such reviews, the Company did not record any impairment loss for the year ended December 30, 2018. The Company recorded a pre‑tax impairment loss of $0.1 million for the year ended December 31, 2017, in the Smart &amp; Final segment, which was reported within “Operating and administrative expenses” on the Company’s consolidated statements of operations and comprehensive loss.</t>
  </si>
  <si>
    <t>Goodwill and Intangible Assets</t>
  </si>
  <si>
    <t>.
Goodwill and Intangible Assets
Goodwill and intangible assets with indefinite lives are evaluated on an annual basis for impairment during the fourth quarter, or more frequently if events or changes in circumstances indicate that the asset might be impaired. The Company evaluates goodwill for impairment by comparing the fair value of each reporting unit to its carrying value including the associated goodwill. The Company has designated its reporting units to be its Smart &amp; Final stores and Smart Foodservice stores. The Company determines the fair value of the reporting units using the income approach methodology of valuation that includes the discounted cash flow method as well as other generally accepted valuation methodologies. If the fair value of the reporting unit exceeds the carrying value of the net assets, including goodwill assigned to that unit, goodwill is not impaired. If the carrying value of the reporting unit’s net assets, including goodwill, exceeds the fair value of the reporting unit, an impairment charge is recognized for the amount by which that carrying amount exceeds the fair value of the reporting unit.
The Company evaluates its indefinite-lived intangible assets associated with trade names by comparing the fair value of each trade name with its carrying value. The Company determines the fair value of the indefinite-lived trade names using a “relief from royalty payments” methodology. This methodology involves estimating reasonable royalty rates for each trade name and applying these royalty rates to a revenue stream and discounting the resulting cash flows to determine fair value.
Through the fourth quarter of 2018 and as of the annual impairment assessment date of December 2, 2018, the Company continued to experience a sustained decline in its share price and market capitalization from mid-2017. Additionally, the market multiples of publicly traded peer companies also experienced a sustained decline over this time period reflecting an increasingly competitive environment. As a result of the changed market conditions the Company further updated its short-term operating plan in the fourth quarter 2018 to reflect this environment. The annual evaluation of impairment for fiscal year 2018 was performed as of December 2, 2018 resulting in a goodwill impairment charge of $94.0 million associated with the Smart &amp; Final reporting unit (see Note 3 Goodwill Impairment). For the year ended December 31, 2017, the Company recognized a goodwill impairment charge of $180.0 million as a result of such annual evaluation.
In connection with the Ares Acquisition, the intangible assets were adjusted and recorded at fair market value in accordance with accounting guidance for business combinations. The recorded fair market value for each of the trade names was determined by estimating the amount of royalty income that could be generated from the trade name if it was licensed to a third-party owner and discounting the resulting cash flows using the weighted-average cost of capital for each respective trade name.
In fiscal year 2015, the Company acquired certain assets, including 33 store leases and related fixtures, equipment and liquor licenses, of Haggen Operations Holdings, LLC and Haggen Opco South, LLC (together, “Haggen”). The Company recorded leasehold interests at fair value as of the acquisition dates. Acquired leasehold interests are finite-lived intangible assets amortized straight-line over their estimated useful benefit period which is typically the lease term. Amortization expense reported within “Cost of sales, buying and occupancy” on the Company’s consolidated statements of operations and comprehensive loss was $3.6 million for both of the years ended December 30, 2018 and December 31, 2017.
The following table summarizes the components of other intangible assets, net at December 30, 2018 (in thousands):
Fair Value
at
Accumulated
Net
Acquisition
Amortization
Book Value
December 30, 2018
Indefinite-lived intangible assets:
Trade names
$
265,000
$
—
$
265,000
Finite-lived intangible assets:
Signature brands
67,100
(20,604)
46,496
Leasehold interests
55,129
(11,071)
44,058
Total finite-lived intangible assets
122,229
(31,675)
90,554
Total intangible assets
$
387,229
$
(31,675)
$
355,554
The following table summarizes the components of other intangible assets, net at December 31, 2017 (in thousands):
Fair Value
at
Accumulated
Net
Acquisition
Amortization
Book Value
December 31, 2017
Indefinite-lived intangible assets:
Trade names
$
265,000
$
—
$
265,000
Finite-lived intangible assets:
Signature brands
67,100
(17,245)
49,855
Leasehold interests
55,129
(7,448)
47,681
Total finite-lived intangible assets
122,229
(24,693)
97,536
Total intangible assets
$
387,229
$
(24,693)
$
362,536
The finite‑lived intangible assets are amortized over their estimated useful benefit period and have the following weighted‑average amortization periods:
Signature brands
20 years
Leasehold interests
24 years
Signature brands are amortized on a straight‑line basis. Amortization expense reported within “Operating and administrative expenses” on the Company’s consolidated statements of operations and comprehensive loss was $3.4 million for both of the years ended December 30, 2018 and December 31, 2017.
Amortization of the finite‑lived intangible assets over the next five fiscal years is as follows (in thousands):
2019
$
6,976
2020
7,093
2021
6,761
2022
6,761
2023
6,490
Thereafter
56,473
$
90,554
Finite‑lived intangible assets, like other long‑lived assets as required by ASC 360, are subject to review for impairment whenever events or changes in circumstances indicate that the carrying amount of the finite‑lived intangible asset may not be recoverable. There were no indicators of impairment during the year ended December 30, 2018.As such , the Company did not recognize any impairment loss as a result of such evaluation during any of the periods presented.</t>
  </si>
  <si>
    <t>Other Assets</t>
  </si>
  <si>
    <t>Other Assets
Other assets primarily consist of assets held in trusts for certain retirement plans (see Note 7, Retirement Benefit Plans and Postretirement and Postemployment Benefit Obligations), insurance recovery receivables related to self-insurance, liquor licenses, capitalized cloud computing implementation costs and other miscellaneous assets.</t>
  </si>
  <si>
    <t>Accounts Payable</t>
  </si>
  <si>
    <t>Accounts Payable
The Company’s banking arrangements provide for the daily replenishment and limited monthly advanced payments of vendor payable accounts as checks are presented or payments are demanded. The checks and the advanced payments outstanding in these bank accounts were $62.6 million and $59.2 million at December 30, 2018 and December 31, 2017, respectively, and are included in “Accounts payable” in the consolidated balance sheets.</t>
  </si>
  <si>
    <t>Other Long-Term Liabilities</t>
  </si>
  <si>
    <t>Other Long‑Term Liabilities
Other long‑term liabilities include primarily general liability reserves, workers’ compensation reserves, liabilities for deferred compensation plan, leasehold interests, financing obligations for “build-to-suit” lease arrangements and other miscellaneous long‑term liabilities. As a result of the Ares Acquisition, leasehold interests were adjusted and recorded at fair market value in accordance with ASC 805. At November 15, 2012, the fair value of the lease obligations was $9.8 million. During the year ended December 30, 2018, leasehold interests were reduced by $0.7 million due to certain store closures. As of December 30, 2018, leasehold interests of $4.5 million, net of accumulated amortization of $6.0 million, is included in other long-term liabilities. As of December 31, 2017, leasehold interests, related to Ares Acquisition, of $5.0 million, net of accumulated amortization of $4.8 million, is included in other long‑term liabilities. These leasehold interests are amortized over their estimated useful benefit periods, which is typically the lease term. The weighted‑average amortization period is 14 years.</t>
  </si>
  <si>
    <t>Lease Accounting</t>
  </si>
  <si>
    <t>Lease Accounting
Certain of the Company’s operating leases provide for minimum annual payments that increase over the life of the lease. The aggregate minimum annual payments are charged to expense on a straight‑line basis beginning when the Company takes possession of the property and extending over the term of the related lease. The amount by which straight‑line rent expense exceeds actual lease payment requirements in the early years of the leases is accrued as deferred minimum rent and reduced in later years when the actual cash payment requirements exceed the straight‑line expense. Accounting guidance for asset retirement obligation requires an entity to recognize a liability for the fair value of a conditional asset retirement obligation if the fair value of the liability can be reasonably estimated. Due to the nature of the Company’s business, its asset retirement obligation with respect to owned or leased properties is not significant.
The Company records an asset and related financing lease obligation for the estimated construction costs under “build-to-suit” lease arrangements where it is considered, in substance, to be the owner of the building due to the Company’s involvement in the building’s construction. Upon occupancy and shortly thereafter, the Company assesses whether these arrangements qualify for sales recognition under the sale-leaseback accounting guidance. If the Company continues to be deemed the owner of the building, the Company will continue to account for the arrangement as a financing lease.</t>
  </si>
  <si>
    <t>Store Opening and Closing Costs</t>
  </si>
  <si>
    <t>Store Opening and Closing Costs
New store opening costs consisting primarily of rent, store payroll and general operating costs are charged to expense as incurred prior to the store opening.
In the event a leased store is closed before the expiration of the associated lease, the discounted remaining lease obligation less estimated sublease rental income, asset impairment charges related to improvements and fixtures, inventory write‑downs and other miscellaneous closing costs associated with the disposal activity are recognized when the store closes.
During the year ended December 30, 2018, the Company closed four operating stores and relocated three operating stores, resulting in an asset impairment loss of $0.1 million and lease obligation expense of $1.2 million. During the year ended December 31, 2017, the Company relocated three operating stores, resulting in an asset impairment loss of $0.1 million and lease obligation expense of $0.5 million. These expenses were reported within “Operating and administrative expenses” on the accompanying consolidated statements of operations and comprehensive loss.</t>
  </si>
  <si>
    <t>Share‑Based Compensation
The Company accounts for share‑based compensation in accordance with ASC 718, Compensation—Stock Compensation (“ASC 718”). ASC 718 requires all share‑based payments to be recognized in the statements of operations and comprehensive loss as compensation expense based on the fair value of an award over its requisite service period, taking into consideration estimated forfeiture rates.
The Company measures share-based compensation cost at the grant date based on the fair value of the award and recognizes share-based compensation cost as an expense over the award’s vesting period. As share-based compensation expense recognized in the consolidated statements of operations and comprehensive loss of the Company is based on awards ultimately expected to vest, the amount of expense has been reduced for estimated forfeitures. The Company’s forfeiture rate assumption used in determining its share-based compensation expense is estimated primarily based upon historical data. The actual forfeiture rate could differ from these estimates.
The Company uses the Black-Scholes-Merton option-pricing model to determine the grant date fair value for each stock option grant. The Black-Scholes-Merton option-pricing model requires extensive use of subjective assumptions. Application of alternative assumptions could produce significantly different estimates of the fair value of share-based compensation and, consequently, the related amounts recognized in the Company’s consolidated statements of operations and comprehensive loss. The Company recognizes compensation cost for graded vesting awards as if they were granted in multiple awards. Management believes the use of this “multiple award” method is preferable because a stock option grant or restricted stock grant with graded vesting is effectively a series of individual grants that vest over various periods and management believes that this method provides for better matching of compensation costs with the associated services rendered throughout the applicable vesting periods. See Note 11, Share-Based Compensation.</t>
  </si>
  <si>
    <t>Significant Accounting Estimates</t>
  </si>
  <si>
    <t>Significant Accounting Estimates
The preparation of financial statements in conformity with U.S. GAAP requires management to make estimates and assumptions. Such estimates and assumptions could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Revenue Recognition</t>
  </si>
  <si>
    <t>Revenue Recognition
Revenues from the sale of products are recognized at the point of sale. Discounts provided to customers at the time of sale are recognized as a reduction in sales as the products are sold. Returns are also recognized as a reduction in sales and are immaterial in relation to total sales. The Company collects sales tax on taxable products purchased by its customers and remits such collections to the appropriate taxing authority in accordance with local laws. Sales tax collections are presented in the consolidated statements of operations and comprehensive loss on a net basis and, accordingly, are excluded from reported revenues.
In May 2014, the Financial Accounting Standards Board (“FASB”) issued ASU No. 2014-09, Revenue from Contracts with Customers (Topic 606) (“ASU 2014-09”), which amended the existing accounting standards for revenue recognition. ASU 2014-09 establishes principles for recognizing revenue upon the transfer of promised goods or services to customers, in an amount that reflects the expected consideration received in exchange for those goods or services. The Company adopted ASU 2014-09 in the first quarter of 2018 using the modified retrospective approach. Because the Company’s primary source of revenues is from the sale of products which are recognized at the point of sale, the impact on its consolidated financial statements is not material.
In March 2016, the FASB issued ASU No. 2016-08, Principal Versus Agent Considerations (Reporting Revenue Gross Versus Net) (“ASU 2016-08”), which amended existing accounting standards for revenue recognition. The Company adopted ASU 2016-08 in the first quarter of 2018 using the modified retrospective approach. The Company performed a detailed review of key contracts and comparison of historical accounting policies and practices to the new standard including principal versus agent considerations as amended through ASU 2016-08. The Company’s analysis of its contracts under the new standard supports the recognition of revenue at the point of sale, consistent with its current revenue policy. Furthermore, the Company evaluated the principal versus agent considerations as it relates to certain arrangements with third parties and determined that there would be no impact to the presentation of gross or net revenue reporting.
Proceeds from the sale of the Company’s Smart &amp; Final gift cards are recorded as a liability at the time of sale, and recognized as sales when they are redeemed by the customer. The Smart &amp; Final gift cards do not have an expiration date and the Company is not required to escheat the value of unredeemed gift cards in the applicable jurisdictions. The Company has determined a gift card breakage rate based upon historical redemption patterns. Estimated breakage amounts are accounted for under the redemption recognition method, which results in recognition of estimated breakage income in proportion to actual gift card redemptions.</t>
  </si>
  <si>
    <t>Cost of Sales, Buying and Occupancy and Vendor Rebates and Other Allowances</t>
  </si>
  <si>
    <t>Cost of Sales, Buying and Occupancy
The major categories of costs included in cost of sales, buying and occupancy are cost of goods, distribution costs, costs of the Company’s buying department and store occupancy costs, net of earned vendor rebates and other allowances. Distribution costs consist of all warehouse receiving and inspection costs, warehousing costs, all transportation costs associated with shipping goods from the Company’s warehouses to its stores, and other costs of its distribution network. The Company does not exclude any material portion of these costs from cost of sales.
Vendor Rebates and Other Allowances
As a component of the Company’s consolidated procurement program, the Company frequently enters into contracts with vendors that provide for payments of rebates or other allowances. These vendor payments are reflected in the carrying value of the inventory when earned or as progress is made toward earning the rebate or allowance and as a component of cost of sales as the inventory is sold. Certain of these vendor contracts provide for rebates and other allowances that are contingent upon the Company meeting specified performance measures such as a cumulative level of purchases over a specified period of time. Such contingent rebates and other allowances are given accounting recognition at the point at which achievement of the specified performance measures are deemed to be probable and reasonably estimable.</t>
  </si>
  <si>
    <t>Operating and Administrative Expenses</t>
  </si>
  <si>
    <t>Operating and Administrative Expenses
The major categories of operating and administrative expenses include store direct expenses associated with displaying and selling at the store level, primarily labor and related fringe benefit costs, advertising and marketing costs, overhead costs and corporate office costs.
The Company charges to expense the costs of advertising as incurred. Total advertising expense reported within “Operating and administrative expenses” on the Company’s consolidated statements of operations and comprehensive loss was $41.8 million and $42.7 million for the years ended December 30, 2018 and December 31, 2017, respectively.</t>
  </si>
  <si>
    <t>Income Taxes
The Company accounts for income taxes in accordance with ASC 740, Income Taxes (“ASC 740”). In accordance with ASC 740, the Company recognizes deferred tax assets and liabilities based on the liability method, which requires an adjustment to the deferred tax asset or liability to reflect income tax rates currently in effect. When income tax rates increase or decrease, a corresponding adjustment to income tax expense is recorded by applying the rate change to the cumulative temporary differences. ASC 740 prescribes the recognition threshold and measurement principles for financial statement disclosure of tax positions taken or expected to be taken on a tax return. ASC 740 requires the Company to determine whether it is “more likely than not” that a tax position will be sustained upon examination by the appropriate taxing authorities before any part of the benefit can be recognized. Additionally, ASC 740 provides guidance on recognition measurement, derecognition, classification, related interest and penalties, accounting in interim periods, disclosure and transition.</t>
  </si>
  <si>
    <t>Foreign Currency Translations</t>
  </si>
  <si>
    <t>Foreign Currency Translations
The Company’s joint venture in Mexico uses the Mexican Peso as its functional currency. The joint venture’s assets and liabilities are translated into U.S. dollars at the exchange rates prevailing at the balance sheet dates. Revenue and expense accounts are translated into U.S. dollars at average exchange rates during the year presented. Foreign exchange translation adjustments are included in “Accumulated other comprehensive loss,” which is reflected as a separate component of stockholders’ equity, in the accompanying consolidated balance sheets.</t>
  </si>
  <si>
    <t>Debt Discount and Debt Financing Costs</t>
  </si>
  <si>
    <t xml:space="preserve">Debt Discount and Deferred Financing Costs
Costs incurred in connection with the placement of long-term debt paid directly to the Company’s lenders are treated as a debt discount. Costs incurred in connection with the placement of long-term debt paid to third parties are treated as debt issuance costs and are amortized to interest expense over the term of the related debt using the effective interest method. The Company presents capitalized debt issuance costs in its consolidated balance sheets as a direct reduction to debt.
On November 15, 2012, debt issuance costs and fees paid to the lenders related to the Ares Acquisition, totaling $17.5 million, were recorded as a reduction to debt and are amortized to interest expense over the terms of the underlying debt instruments using the effective interest method. At December 30, 2018 and December 31, 2017, the debt discount was $3.9 million and $4.8 million, respectively (net of accumulated amortization of $7.8 million and $6.9 million, respectively). See Note 4, Debt.
On November 15, 2012, debt issuance costs and fees paid to parties other than the lenders related to the Ares Acquisition, totaling $17.2 million, have been capitalized and are amortized to interest expense over the terms of the underlying debt instruments using the effective interest method. At December 30, 2018 and December 31, 2017, debt issuance costs were $2.8 million and $3.6 million, respectively (net of accumulated amortization of $9.6 million and $8.5 million, respectively). </t>
  </si>
  <si>
    <t>Self-Insurance</t>
  </si>
  <si>
    <t>Self‑Insurance
The Company has various insurance programs related to its risks and costs associated with workers’ compensation and general liability claims. The Company has elected to purchase third-party insurance to cover the risk in excess of certain dollar limits established for each respective program.
The Company has recorded self-insurance accruals of $64.2 million and $58.3 million as of December 30, 2018 and December 31, 2017, respectively related to its workers’ compensation and general liability programs. Included in this aggregate accrual are amounts of $13.9 million as of December 30, 2018 related to the risk in excess of certain reinsurance dollar limits of the Company’s workers compensation California self-insured program and its general liability program. The Company has also recorded a corresponding insurance recovery receivable of $13.9 million as of December 30, 2018 from its third-party insurance carriers related to such programs.
The Company establishes estimated accruals for its insurance programs based on available claims data, historical trends and experience, and projected ultimate costs of the claims. These accruals are based on estimates prepared with the assistance of outside actuaries and consultants, and the ultimate cost of these claims may vary from initial estimates and established accruals. The actuaries periodically update their estimates and the Company records such adjustments in the period in which such determination is made.
Included in the aggregate accrual are amounts related to the risk in excess of certain dollar limits related to the Company’s workers’ compensation California self-insured program and its general liability program. The Company has also recorded a corresponding insurance recovery receivable from its third-party insurance carriers related to the risk in excess of certain reinsurance dollar limits related to such programs. The accrued obligation for these self-insurance programs and the corresponding insurance recovery receivable are included in “Other long-term liabilities” and “Other assets,” respectively, in the consolidated balance sheets.</t>
  </si>
  <si>
    <t>Fair Value of Financial Instruments</t>
  </si>
  <si>
    <t>Fair Value of Financial Instruments
The Company’s financial instruments recorded in the consolidated balance sheets include cash and cash equivalents, accounts receivable, derivatives, investments in affiliates, accounts payable, accrued expenses and long‑term variable rate debt. The carrying amounts of cash and cash equivalents, accounts receivable, derivatives, equity investment in joint venture, accounts payable and accrued expenses approximate fair value.
The Company’s debt is not listed or traded on an established market. For the purpose of determining the fair value of the Company’s first lien term loan facility (as amended, the “Term Loan Facility”), the administrative agent has provided to the Company the fair value of the Term Loan Facility based upon orderly trading activity and related closing prices for actual trades of the Term Loan Facility as well as indications of interest by prospective buyers and sellers and related bid/ask prices. As of December 30, 2018, the carrying value of the Term Loan Facility based upon valuations received from the administrative agent, which reflected a pricing valuation of 92.0% of carrying value. The carrying value of the Term Loan Facility was $625.0 million, compared to an indicated fair value of $575.0 million as of December 30, 2018. The Company’s estimates of the fair value of long-term debt were classified as Level 2 in the fair value hierarchy.
The Company’s consolidated financial statements also reflect its investment in Sprouts Farmers Market, Inc. (“Sprouts”), principally for the benefit of certain participants in the Company’s supplemental deferred compensation plan. The investment is presented at fair market value.</t>
  </si>
  <si>
    <t>Accounting for Retirement Benefit Plans</t>
  </si>
  <si>
    <t>Accounting for Retirement Benefit Plans
The Company accounts for its retirement benefit plans and postretirement and postemployment benefit obligations in accordance with ASC 715, Compensation—Retirement Benefits (“ASC 715”). ASC 715 requires the Company to recognize the overfunded or underfunded status of a defined benefit plan, measured as the difference between the fair value of plan assets and the plan’s benefit obligation, as an asset or liability in its consolidated balance sheets and to recognize changes to that funded status in the year in which the changes occur through accumulated other comprehensive loss. See Note 7, Retirement Benefit Plans and Postretirement and Postemployment Benefit Obligations. ASC 715 also requires measurement of the funded status of a plan as of the Company’s consolidated balance sheet dates.</t>
  </si>
  <si>
    <t>Loss per Share</t>
  </si>
  <si>
    <t>Loss per Share
Basic loss per share is calculated by dividing net loss by the weighted average number of shares outstanding during the fiscal period.
Diluted loss per share is calculated by dividing net loss by the weighted average number of shares outstanding during the fiscal period.</t>
  </si>
  <si>
    <t>Recently Issued Accounting Pronouncements Not Yet Adopted</t>
  </si>
  <si>
    <t>Recently Issued Accounting Pronouncements Not Yet Adopted
In February 2016, the FASB issued ASU No. 2016-02, Leases (Topic 842) (“ASU 2016-02”). ASU 2016-02 will require organizations that lease assets, referred to as “lessees”, to recognize on the balance sheet the assets and liabilities for the rights and obligations created by those leases.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ing or operating lease. However, unlike current GAAP, which requires only capital leases to be recognized on the balance sheet, ASU 2016-02 will require both types of leases to be recognized on the balance sheet. As a result, lessees will be required to put most leases on their balance sheets while recognizing expense on their income statements in a manner similar to current accounting. ASU 2016-02 is effective for fiscal years beginning after December 15, 2018, including interim periods within those fiscal years.
The Company has implemented changes to its systems and processes in conjunction with its review of existing lease agreements. The Company will use the optional transition method allowed by ASU 2016-02, the modified retrospective transition method, which allows the Company to apply Accounting Standards Codification ASC 840, Leases , in the comparative periods presented in the year of adoption. The cumulative effect of adoption would be recorded in the opening balance sheet of retained earnings in the period of adoption. The Company will elect to use the package of practical expedients which permits the Company to not reassess whether: a contract is or contains a lease, lease classification, and initial direct costs. The Company also will elect to apply the short-term lease exception, which allows the lessee to keep leases with term of 12 months or less off the balance sheet.
The Company expects to record operating lease liabilities of approximately $0.9 billion based on the present value of the remaining minimum rental payments using discount rates as of the effective date. The Company expects to record corresponding right-of-use assets of approximately $0.9 billion, based upon the operating lease liabilities adjusted for prepaid and deferred rent, unamortized initial direct costs, liabilities associated with lease termination costs and impairment of right-of-use assets recognized in retained earnings as of December 31, 2018. In addition, leases that were accounted for as financing leases under build to suit accounting will be classified as operating leases in accordance with the new standard as of the transition date, resulting in the derecognition of approximately $21 million of existing financing lease obligations and related assets. This reclassification will also result in the recognition of rent expense which was previously reported as interest expense under the former failed sale-leaseback guidance. The Company believes the standard will not have a notable impact on our liquidity or debt-covenant compliance under our current agreements.
In June 2016, the FASB issued ASU No. 2016-13, Financial Instruments—Credit Losses (Topic 326): Measurement of Credit Losses on Financial Instruments (“ASU 2016-13”). ASU 2016-13 replaces the incurred loss impairment methodology under current GAAP. The new guidance requires immediate recognition of estimated credit losses expected to occur for most financial assets and certain other instruments. For available-for-sale debt securities with unrealized losses, the losses will be recognized as allowances rather than reductions in the amortized cost of the securities. It is effective for annual reporting periods beginning after December 15, 2019 and interim periods within those annual periods. Early adoption for annual reporting periods beginning after December 15, 2018 is permitted. Entities will apply the standard’s provisions as a cumulative-effect adjustment to retained earnings as of the beginning of the first effective reporting period. The Company is currently evaluating this guidance and the impact it will have on its consolidated financial statements.
In August 2017, the FASB issued ASU 2017-12, Derivatives and Hedging (Topic 815): Targeted Improvements to Accounting for Hedging Activities (“ASU 2017-12”). The new guidance amends the hedge accounting model to enable entities to better portray the economics of their risk management activities in the financial statements and enhance the transparency and understandability of hedge results. The amendments expand an entity’s ability to hedge nonfinancial and financial risk components and reduce complexity in fair value hedges of interest rate risk. The guidance eliminates the requirement to separately measure and report hedge ineffectiveness and generally requires the entire change in the fair value of a hedging instrument to be presented in the same income statement line as the hedged item. The guidance also eases certain documentation and assessment requirements and modifies the accounting for components excluded from the assessment of hedge effectiveness. ASU 2017-12 is effective for annual and interim periods beginning after December 15, 2018 with early adoption permitted. The amended presentation and disclosure guidance is to be applied on a prospective basis. The Company does not expect the adoption of ASU 2017-12 will have a material impact on its consolidated financial statements.
In February 2018, the FASB issued ASU 2018-02, Income Statement-Reporting Comprehensive Income (Topic 220):Reclassification of Certain Tax Effects from Accumulated Other Comprehensive Income (“ASU 2018-02”), which permits entities to reclassify tax effects stranded in accumulated other comprehensive income (loss) as a result of tax reform to retained earnings. Companies that elect to reclassify these amounts must reclassify stranded tax effects for all items accounted for in accumulated other comprehensive income (loss). ASU 2018-02 is effective for all entities for fiscal years beginning after December 15, 2018, and interim periods within those fiscal years with early adoption permitted. The Company does not expect the adoption of ASU 2018-02 will have a material impact on its consolidated financial statements.
In June 2018, the FASB issued ASU No. 2018-07, Improvements to Nonemployee Share-Based Payment Accounting (“ASU 2018-07”). The amendments expand the scope of ASC 718, Compensation—Stock Compensation (“ASC 718”) to include share-based payment transactions for acquiring goods and services from nonemployees. An entity should apply the requirements of ASC 718 to nonemployee awards except for certain exemptions specified in the amendment. The guidance is effective for fiscal years beginning after December 15, 2018, including interim reporting periods within that fiscal year. Early adoption is permitted. The Company does not expect the adoption of ASU 2018-07 will have a material impact on its consolidated financial statements.
In August 2018, the FASB issued ASU No. 2018-14, Compensation—Retirement Benefits—Defined Benefit Plans—General (Subtopic 715-20)—Disclosure Framework—Changes to the Disclosure Requirements for Defined Benefit Plans (“ASU 2018-14”). The amendments in this update change the disclosure requirements for employers that sponsor defined benefit pension and/or other post retirement benefit plans. It eliminates requirements for certain disclosures that are no longer considered cost beneficial and requires new disclosures that the FASB considers pertinent. The guidance is effective for fiscal years ending after December 15, 2020. Early adoption is permitted. The Company does not expect the adoption of ASU 2018-14 will have a material impact on its consolidated financial statements or disclosures.
In August 2018, the FASB issued ASU No. 2018-15, Intangibles —Goodwill and Other —Internal-Use Software (Subtopic 350-40): Customer’s Accounting for Implementation Costs Incurred in a Cloud Computing Arrangement That Is a Service Contract (“ASU 2018-15”). The amendments in this update align the requirements for capitalizing implementation costs incurred in a cloud computing arrangement (i.e. hosting arrangement) that is a service contract with the requirements for capitalizing implementation costs incurred to develop or obtain internal-use software under Subtopic 350-40. The amendments require certain costs incurred during the application development stage to be capitalized and other costs incurred during the preliminary project and post-implementation stages to be expensed as they are incurred. Capitalized implementation costs related to a hosting arrangement that is a service contract will be amortized over the term of the hosting arrangement including reasonably certain renewals, beginning when the module or component of the hosting arrangement is ready for its intended use. Accounting for the hosting component of the arrangement is not affected. The guidance is effective for fiscal years beginning after December 15, 2019, including interim periods within that fiscal year. Early adoption is permitted. The Company does not expect the adoption of ASU 2018-15 will have a material impact on its consolidated financial statements.</t>
  </si>
  <si>
    <t>Significant Accounting Policies (Tables)</t>
  </si>
  <si>
    <t>Schedule of major components of accounts receivable</t>
  </si>
  <si>
    <t>The following table sets forth the major components of accounts receivable for each fiscal year‑end (in thousands):
December 30,
December 31,
2018
2017
Trade
$
3,679
$
3,081
Vendor
27,760
24,043
SFDN
717
1,068
Other
4,615
4,827
Total
$
36,771
$
33,019</t>
  </si>
  <si>
    <t>Schedule of useful lives of property, plant, and equipment</t>
  </si>
  <si>
    <t>Buildings and improvements
20 - 25 years
Fixtures and equipment
3 - 10 years
Leasehold improvements
Lesser of lease term or useful life of improvement</t>
  </si>
  <si>
    <t>Summary of the components of other intangible assets, net</t>
  </si>
  <si>
    <t>The following table summarizes the components of other intangible assets, net at December 30, 2018 (in thousands):
Fair Value
at
Accumulated
Net
Acquisition
Amortization
Book Value
December 30, 2018
Indefinite-lived intangible assets:
Trade names
$
265,000
$
—
$
265,000
Finite-lived intangible assets:
Signature brands
67,100
(20,604)
46,496
Leasehold interests
55,129
(11,071)
44,058
Total finite-lived intangible assets
122,229
(31,675)
90,554
Total intangible assets
$
387,229
$
(31,675)
$
355,554
The following table summarizes the components of other intangible assets, net at December 31, 2017 (in thousands):
Fair Value
at
Accumulated
Net
Acquisition
Amortization
Book Value
December 31, 2017
Indefinite-lived intangible assets:
Trade names
$
265,000
$
—
$
265,000
Finite-lived intangible assets:
Signature brands
67,100
(17,245)
49,855
Leasehold interests
55,129
(7,448)
47,681
Total finite-lived intangible assets
122,229
(24,693)
97,536
Total intangible assets
$
387,229
$
(24,693)
$
362,536</t>
  </si>
  <si>
    <t>Schedule of weighted-average amortization periods of finite-lived intangible assets</t>
  </si>
  <si>
    <t>Signature brands
20 years
Leasehold interests
24 years</t>
  </si>
  <si>
    <t>Schedule of amortization of finite-lived intangible assets over the next five fiscal years</t>
  </si>
  <si>
    <t>Amortization of the finite‑lived intangible assets over the next five fiscal years is as follows (in thousands):
2019
$
6,976
2020
7,093
2021
6,761
2022
6,761
2023
6,490
Thereafter
56,473
$
90,554</t>
  </si>
  <si>
    <t>Debt (Tables)</t>
  </si>
  <si>
    <t>Schedule of debt</t>
  </si>
  <si>
    <t>Current portion of debt at December 30, 2018 and December 31, 2017 was as follows (in thousands):
December 30,
December 31,
2018
2017
Revolving Credit Facility
$
30,000
$
81,000
Promissory Note
—
1,775
Less:
Debt issuance costs
(905)
(1,263)
Total current portion of debt
$
29,095
$
81,512</t>
  </si>
  <si>
    <t>Schedule of aggregate future principal payments</t>
  </si>
  <si>
    <t>Aggregate future principal payments of the Company’s debt are as follows (in thousands):
Fiscal Year:
2019
$
30,000
2020
—
2021
—
2022
625,000
Total
$
655,000</t>
  </si>
  <si>
    <t>Long term debt</t>
  </si>
  <si>
    <t>Long-term debt at December 30, 2018 and December 31, 2017 was as follows (in thousands):
December 30,
December 31,
2018
2017
Term Loan Facility
$
625,000
$
625,000
Less:
Debt issuance costs
(1,869)
(2,298)
Discount on debt issuance
(3,927)
(4,835)
Total long-term debt
$
619,204
$
617,867</t>
  </si>
  <si>
    <t>Fair Value Measurements (Tables)</t>
  </si>
  <si>
    <t>Summary of assets and liabilities measured at fair value on a recurring basis</t>
  </si>
  <si>
    <t>The Company’s assets and liabilities measured at fair value on a recurring basis are summarized in the following table by the type of inputs applicable to the fair value measurements (in thousands):
Fair Value Measurement at December 30, 2018
Quoted Prices in
Total as of
Active Markets for
Significant Other
Significant
December 30,
Identical Assets
Observable Inputs
Unobservable Inputs
Description
2018
(Level 1)
(Level 2)
(Level 3)
Financial assets
Other assets—cash and cash equivalents that fund supplemental executive retirement plan and deferred compensation plan
$
548
$
548
$
—
$
—
Other assets—assets that fund supplemental executive retirement plan
3,450
3,450
—
—
Other assets—deferred compensation plan investment in Sprouts and other
5,530
5,530
—
—
Financial liabilities
Other long-term liabilities—deferred compensation plan
(16,896)
(1,974)
(14,922)
—
Total
$
(7,368)
$
7,554
$
(14,922)
$
—
Fair Value Measurement at December 31, 2017
Quoted Prices in
Total as of
Active Markets for
Significant Other
Significant
December 31,
Identical Assets
Observable Inputs
Unobservable Inputs
Description
2017
(Level 1)
(Level 2)
(Level 3)
Financial assets
Other assets—cash and cash equivalents that fund supplemental executive retirement plan and deferred compensation plan
$
540
$
540
$
—
$
—
Other assets—assets that fund supplemental executive retirement plan
3,497
3,497
—
—
Other assets—deferred compensation plan investment in Sprouts
2,387
2,387
—
—
Derivatives
190
—
190
—
Financial liabilities
Other long-term liabilities—deferred compensation plan
(18,938)
(2,268)
(16,670)
—
Total
$
(12,324)
$
4,156
$
(16,480)
$
—</t>
  </si>
  <si>
    <t>Lease Obligations (Tables)</t>
  </si>
  <si>
    <t>Schedule of minimum future lease payments</t>
  </si>
  <si>
    <t>Fiscal Year:
2019
$
141,870
2020
138,362
2021
129,269
2022
116,987
2023
108,258
Thereafter
794,764
Future minimum lease payments
$
1,429,510</t>
  </si>
  <si>
    <t>Schedule of minimum future subtenant rent</t>
  </si>
  <si>
    <t>2018
$
3,805
2019
3,718
2020
3,490
2021
3,028
2022
2,860
Thereafter
11,095
Future minimum subtenant rent
$
27,996</t>
  </si>
  <si>
    <t>Sale leaseback transactions</t>
  </si>
  <si>
    <t>The future minimum lease payments under the terms of the related lease agreements at December 30, 2018, which is also included in the aggregate minimum future lease payment table above, are as follows (in thousands):
Fiscal Year:
2018
$
17,048
2019
17,116
2020
17,158
2021
14,260
2022
14,392
Thereafter
133,524
Future minimum lease payments
$
213,498</t>
  </si>
  <si>
    <t>Retirement Benefit Plans and Postretirement and Postemployment Benefit Obligations (Tables)</t>
  </si>
  <si>
    <t>Single-Employer Plan</t>
  </si>
  <si>
    <t>Schedule of changes in benefit obligation and plan assets</t>
  </si>
  <si>
    <t>The following tables set forth the changes in benefit obligation and plan assets of this plan for the periods below (in thousands):
Fiscal Year
Fiscal Year
2018
2017
Change in Benefit Obligation
Benefit obligation, beginning of period
$
(251,988)
$
(221,858)
Service cost
(1,904)
(1,731)
Interest cost
(9,356)
(9,578)
Actuarial loss (gain)
27,438
(23,401)
Prior service cost
—
(116)
Benefits paid
6,077
4,696
Benefit obligation, end of period
$
(229,733)
$
(251,988)
Fiscal Year
Fiscal Year
2018
2017
Change in Plan Assets
Fair value of plan assets, beginning of period
$
171,334
$
144,493
Actual return of plan assets, net of expenses
(17,004)
19,837
Employer contribution
8,823
11,700
Benefits paid
(6,077)
(4,696)
Fair value of plan assets, end of period
157,076
171,334
Funded status
(72,657)
(80,654)
Net amount recognized
$
(72,657)
$
(80,654)</t>
  </si>
  <si>
    <t>Schedule of amounts before income tax recognized in the consolidated balance sheets and accumulated other comprehensive income (loss)</t>
  </si>
  <si>
    <t>Amounts before income tax effect recognized in the consolidated balance sheets consist of the following (in thousands):
December 30,
December 31,
2018
2017
Postretirement and postemployment benefits
$
(72,657)
$
(80,654)
Net amount recognized
$
(72,657)
$
(80,654)
Amounts before income tax effect recognized in accumulated other comprehensive loss consist of the following (in thousands):
December 30,
December 31,
2018
2017
Net prior service cost
$
(113)
$
(116)
Net actuarial loss
(31,416)
(30,761)
Accumulated other comprehensive loss
$
(31,529)
$
(30,877)</t>
  </si>
  <si>
    <t>Schedule of projected benefit obligation, accumulated benefit obligation and plan assets</t>
  </si>
  <si>
    <t>The following table shows the projected benefit obligation, the accumulated benefit obligation and the plan assets, in dollar amounts and as a percentage of the projected benefit obligation and the accumulated benefit obligation, respectively, as of each fiscal year‑end (dollar amounts in thousands):
December 30,
December 31,
2018
2017
Projected benefit obligation
$
229,733
$
251,988
Accumulated benefit obligation
223,805
244,560
Fair value of plan assets
157,076
171,334
Fair value of plan assets as a percentage of the projected benefit obligation
68.4
%
68.0
%
Fair value of plan assets as a percentage of the accumulated benefit obligation
70.2
%
70.1
%</t>
  </si>
  <si>
    <t>Schedule of components of net periodic benefit cost</t>
  </si>
  <si>
    <t>Fiscal Year
Fiscal Year
2018
2017
Service cost component
$
1,904
$
1,731
Interest cost component
9,356
9,578
Expected return on plan assets
(11,215)
(9,928)
Prior service cost amortization
3
—
Net loss amortization
126
—
Net periodic benefit cost
$
174
$
1,381</t>
  </si>
  <si>
    <t>Schedule of weighted-average assumptions used to determine benefit obligations and net periodic benefit cost</t>
  </si>
  <si>
    <t>December 30,
December 31,
2018
2017
Discount rate
4.40
%
3.75
%
Rate of compensation increase
3.25
3.25
Fiscal Year
Fiscal Year
2018
2017
Discount rate
3.75
%
4.30
%
Expected long-term return on plan assets
6.50
6.75
Rate of compensation increase
3.25
3.00</t>
  </si>
  <si>
    <t>Schedule of plan asset allocation, target allocation and summary of plan assets measured at fair value</t>
  </si>
  <si>
    <t>Target
Allocation
December 30,
December 31,
2019
2018
2017
Equity securities
60
%
60
%
65
%
Debt securities
37
35
32
Cash and cash equivalents
3
5
3
Total
100
%
100
%
100
%</t>
  </si>
  <si>
    <t>Schedule of fair value measurements</t>
  </si>
  <si>
    <t>The following table summarizes plan assets measured at fair value on December 30, 2018 and December 31, 2017 respectively (in thousands):
Quoted Prices
in Active
Markets for
Significant
Significant
Identical
Observable
Unobservable
Assets
Inputs
Inputs
December 30, 2018
Total
(Level 1)
(Level 2)
(Level 3)
Asset category
Equity securities(1)
$
94,465
$
74,467
$
19,998
$
—
Debt securities(2)
54,738
30,908
23,733
97
Cash and cash equivalents(3)
7,873
7,873
—
—
Total
$
157,076
$
113,248
$
43,731
$
97
Quoted Prices
in Active
Markets for
Significant
Significant
Identical
Observable
Unobservable
Assets
Inputs
Inputs
December 31, 2017
Total
(Level 1)
(Level 2)
(Level 3)
Asset category
Equity securities(1)
$
111,087
$
83,069
$
28,018
$
—
Debt securities(2)
55,361
33,171
22,011
179
Cash and cash equivalents(3)
4,886
4,886
—
—
Total
$
171,334
$
121,126
$
50,029
$
179
(1)
Equity securities include U.S. and foreign exchange traded common and preferred stocks and mutual funds. Common and preferred shares issued by U.S. and non‑U.S. corporations are traded actively on exchanges and price quotes for these shares are readily available. Holdings of corporate stock are categorized as Level 1 investments. The securities categorized as Level 2 investments are American Depository Receipts. While these securities are traded in an active market, the trustee uses several observable market based inputs, such as exchange rates, to obtain the pricing of the securities.
(2)
Debt securities include the debt of the U.S. Treasury and U.S. and foreign corporate issuers. U.S. Treasury notes and bonds are actively traded and price quotes for these securities are readily available. Holdings of U.S. Treasury notes and bonds are categorized as Level 1 investments. Corporate bond securities of U.S. and foreign corporate issuers are valued by independent pricing sources using a variety of market sources and observed market movements. Holdings of U.S. and foreign corporate issuers’ debt securities are categorized as Level 2 investments. Infrequently traded corporate bonds and asset‑backed securities, requiring valuation using observable as well as unobservable inputs, such as the estimation of the market manager for the security, are categorized as Level 3 investments.
(3)
Cash and cash equivalents include short‑term U.S. government investment notes, short‑term money market mutual funds, accrued income and cash held on account. Cash held on account and short‑term U.S. government investment notes (including accrued income thereon) for which there is an active market and daily pricing for the security are categorized as Level 1 investments.
Fair Value
Measurements
Using Significant
Unobservable
Inputs
(Level 3)
Ending balance at December 31, 2017
$
179
Actual return on plan assets:
Assets held at end of year
97
Assets sold during the year
—
Purchases, sales and settlements
(179)
Transfers in and/or out of Level 3
—
Ending balance at December 30, 2018
$
97
Fair Value
Measurements
Using Significant
Unobservable
Inputs
(Level 3)
Ending balance at January 1, 2017
$
449
Actual return on plan assets:
Assets held at end of year
(2)
Assets sold during the year
—
Purchases, sales and settlements
(268)
Transfers in and/or out of Level 3
—
Ending balance at December 31, 2017
$
179</t>
  </si>
  <si>
    <t>Schedule of benefit payments expected to be paid</t>
  </si>
  <si>
    <t>The following benefit payments, which reflect expected future service, as appropriate, are expected to be paid (in thousands):
2019
$
7,471
2020
7,822
2021
8,413
2022
9,238
2023
9,565
2024 - 2028
54,796</t>
  </si>
  <si>
    <t>Supplemental Executive Retirement Plan</t>
  </si>
  <si>
    <t>Fiscal Year
Fiscal Year
2018
2017
Benefit obligation, beginning of period
$
(32,459)
$
(31,721)
Interest cost
(1,002)
(1,091)
Actuarial gain (loss)
1,708
(1,702)
Benefits paid
2,079
2,055
Benefit obligation, end of period
(29,674)
(32,459)
Employer contribution
2,079
2,055
Benefits paid
(2,079)
(2,055)
Fair value of plan assets, end of period
—
—
Funded status
(29,674)
(32,459)
Unrecognized net actuarial loss
1,463
3,170
Accrued benefit cost
$
(28,211)
$
(29,289)</t>
  </si>
  <si>
    <t>Amounts before income tax effect recognized in the consolidated balance sheets consist of the following (in thousands):
December 30,
December 31,
2018
2017
Other accrued liabilities
$
(2,077)
$
(2,037)
Postretirement and postemployment benefits
(27,597)
(30,422)
Net amount recognized
$
(29,674)
$
(32,459)
Amounts before income tax effect recognized in accumulated other comprehensive loss consist of the following (in thousands):
December 30,
December 31,
2018
2017
Net actuarial loss
$
(1,463)
$
(3,170)
Accumulated other comprehensive loss
$
(1,463)
$
(3,170)</t>
  </si>
  <si>
    <t>The components included in the net periodic benefit cost for each of the periods indicated are as follows (in thousands):
Fiscal Year
Fiscal Year
2018
2017
Interest cost component
$
1,002
$
1,091
Net periodic benefit cost
$
1,002
$
1,091</t>
  </si>
  <si>
    <t>December 30,
December 31,
2018
2017
Discount rate
3.86
%
3.19
%
Rate of compensation increase
N/A
N/A
Fiscal Year
Fiscal Year
2018
2017
Discount rate
3.19
%
3.55
%
Rate of compensation increase
N/A
N/A</t>
  </si>
  <si>
    <t>The following benefit payments, which reflect expected future service, as appropriate, are expected to be paid (in thousands):
Fiscal Year:
2019
$
2,255
2020
2,280
2021
2,567
2022
2,567
2023
2,455
2024 - 2028
10,383</t>
  </si>
  <si>
    <t>Postretirement health care plan</t>
  </si>
  <si>
    <t>The reconciliation of benefit obligation and plan assets for 2018 and 2017 are aggregated as follows (in thousands):
Fiscal Year
Fiscal Year
2018
2017
Change in Benefit Obligation
Benefit obligation, beginning of period
$
(17,022)
$
(14,880)
Service cost
(448)
(414)
Interest cost
(605)
(641)
Plan participants’ contributions
(530)
(334)
Actuarial gain (loss)
2,277
(1,615)
Prior service cost
—
(122)
Benefits paid
1,072
984
Benefit obligation, end of period
(15,256)
(17,022)
Change in Plan Assets
Employer contribution
542
649
Plan participants’ contributions
530
335
Benefits paid
(1,072)
(984)
Fair value of plan assets, end of period
—
—
Funded status
(15,256)
(17,022)
Net amount recognized
$
(15,256)
$
(17,022)</t>
  </si>
  <si>
    <t>Amounts before income tax effect recognized in the consolidated balance sheets consist of the following (in thousands):
December 30,
December 31,
2018
2017
Other accrued liabilities
$
(640)
$
(823)
Postretirement and postemployment benefits
(14,616)
(16,199)
Net amount recognized
$
(15,256)
$
(17,022)
Amounts before income tax effect recognized in accumulated other comprehensive loss consist of the following (in thousands):
December 30,
December 31,
2018
2017
Net prior service cost
$
(111)
$
(122)
Net actuarial gain (loss)
2,149
(127)
Accumulated other comprehensive income (loss)
$
2,038
$
(249)</t>
  </si>
  <si>
    <t>The components included in the postretirement benefit cost for each of the periods indicated are as follows (in thousands):
Fiscal Year
Fiscal Year
2018
2017
Service cost component
$
448
$
414
Interest cost component
605
641
Prior service cost amortization
11
—
Net periodic benefit cost
$
1,064
$
1,055</t>
  </si>
  <si>
    <t>Schedule of health care cost trend assumptions</t>
  </si>
  <si>
    <t>2018
2017
Health care cost trend rate assumed for next year
7.00
%
7.00
%
Rate to which the cost trend rate is assumed to decline (ultimate trend rate)
5.00
%
5.00
%
Year that the rate reaches the ultimate trend rate</t>
  </si>
  <si>
    <t>Schedule of effects of one-percentage-point change in assumed health care cost trend rates</t>
  </si>
  <si>
    <t>A one‑percentage‑point change in the assumed health care cost trend rates would have the following effects (in thousands):
1-Percentage
1-Percentage
Point
Point
Increase
Decrease
Effect on total service and interest cost components of net periodic expense
$
3
$
(4)
Effect on accumulated postretirement benefit obligation
51
(73)</t>
  </si>
  <si>
    <t>Fiscal Year:
2019
$
734
2020
761
2021
797
2022
835
2023
885
2024 - 2028
4,932</t>
  </si>
  <si>
    <t>Income Taxes (Tables)</t>
  </si>
  <si>
    <t>Schedule of income (loss) before income taxes</t>
  </si>
  <si>
    <t>Fiscal Year
Fiscal Year
2018
2017
United States
$
(101,802)
$
(164,010)
Foreign
2,328
1,053
Total
$
(99,474)
$
(162,957)</t>
  </si>
  <si>
    <t>Schedule of significant components of the provision (benefit) for income taxes</t>
  </si>
  <si>
    <t>Fiscal Year
Fiscal Year
2018
2017
Current:
Federal
$
(1,998)
$
(2,559)
State
3,131
(818)
Foreign
268
247
1,401
(3,130)
Deferred:
Federal
(6,686)
(23,369)
State
2,028
2,456
Valuation allowance
15,938
—
11,280
(20,913)
Total income tax provision (benefit)
$
12,681
$
(24,043)</t>
  </si>
  <si>
    <t>Reconciliation between the federal statutory income tax rate and the effective tax rate from continuing operations</t>
  </si>
  <si>
    <t>Fiscal Year
Fiscal Year
2018
2017
Income tax at federal statutory rate
$
(20,890)
$
(57,035)
Equity earnings not subject to U.S. tax
(440)
(323)
State income taxes, net of federal tax benefit
523
(322)
Federal and state tax credits
(1,009)
(365)
Foreign taxes, net of credits
219
(779)
Insurance proceeds and cash surrender value
622
(704)
Excess tax benefit—share-based compensation
1,070
(2,131)
Valuation allowance
15,938
—
Uncertain tax positions
(1,293)
2,663
162(m) limitation
168
381
Goodwill impairment
19,740
63,000
Effects of U.S. Tax Law Changes (1)
(2,019)
(28,854)
Other items, net
52
426
Income tax provision (benefit)
$
12,681
$
(24,043)
(1)
Due to the Tax Act which was enacted in December 2017, provisional mandatory transition tax on accumulated foreign earnings was accrued as of December 31, 2017, and the Company’s deferred tax assets and liabilities as of December 31, 2017 were remeasured from 35% to 21% at provisional amounts.</t>
  </si>
  <si>
    <t>Schedule of significant components of deferred tax assets and liabilities</t>
  </si>
  <si>
    <t>December 30,
December 31,
2018
2017
Deferred tax assets:
Employee benefits, including postretirement reserves
$
53,119
$
67,158
Net operating loss and tax credit carryforwards
5,056
8,868
Operating reserves and accruals
35,430
33,016
Inventories
2,945
2,688
Other
5,712
(7,099)
Total gross deferred tax assets
102,262
104,631
Valuation allowance
(19,220)
(3,283)
Total deferred tax assets
83,042
101,348
Deferred tax liabilities:
Depreciation and amortization
(45,386)
(50,660)
Intangible assets
(88,020)
(88,783)
Total deferred tax liabilities
(133,406)
(139,443)
Net deferred tax liabilities
$
(50,364)
$
(38,095)</t>
  </si>
  <si>
    <t>Reconciliation of the beginning and ending amounts of unrecognized tax benefits</t>
  </si>
  <si>
    <t>A reconciliation of the beginning and ending amount of unrecognized tax benefits, including accrued interest and penalties, is as follows (in thousands):
Fiscal Year
Fiscal Year
2018
2017
Balance at beginning of fiscal year
$
3,504
$
841
Additions based on tax positions related to current period
141
—
Additions based on tax positions related to prior periods
—
2,588
Reductions based on tax positions related to prior periods
(1,817)
—
Accrued interest and penalty
644
75
Reductions due to lapse of the applicable statute of limitations
(1,055)
—
Balance at end of fiscal year
$
1,417
$
3,504</t>
  </si>
  <si>
    <t>Share-Based Compensation (Tables)</t>
  </si>
  <si>
    <t>2014 Incentive Plan</t>
  </si>
  <si>
    <t>Summary of restricted stock award activity</t>
  </si>
  <si>
    <t>Weighted
Average
Grant Date
Shares
Fair Value
Outstanding at January 1, 2017
825,927
$
12.92
Granted
1,588,218
10.64
Forfeited
(61,279)
13.38
Vested
(398,262)
11.32
Outstanding at December 31, 2017
1,954,604
$
11.38
Granted
1,390,007
4.99
Forfeited
(108,715)
8.45
Vested
(565,528)
12.98
Outstanding at December 30, 2018
$</t>
  </si>
  <si>
    <t>2014 Incentive Plan | Time-Based Options</t>
  </si>
  <si>
    <t>Summary of option activity</t>
  </si>
  <si>
    <t>The following table summarizes the stock option activity under the 2014 Incentive Plan (the “2014 Time-Based Options”) for the year ended December 30, 2018 and December 31, 2017 (dollars in thousands except weighted average exercise price):
Weighted‑
Weighted‑
Average
Average
Remaining
Aggregate
Exercise
Contractual
Intrinsic
Shares
Price
Term
Value
Outstanding at January 1, 2017
2,578,708
$
12.87
8.10
years
$
4,137
Granted
814,403
12.90
Forfeited
(75,313)
13.09
Expired
(2,778)
12.00
Exercised
(60,476)
12.00
Outstanding at December 31, 2017
3,254,544
$
12.89
7.67
years
$
—
Granted
12,593
5.95
Forfeited
(89,474)
12.89
Expired
(73,818)
12.25
Exercised
—
—
Outstanding at December 30, 2018
6.69
years
$
—
Exercisable at December 30, 2018
$
6.26
years
$
—
Expected to vest after December 30, 2018
$
7.36
years
$
—</t>
  </si>
  <si>
    <t>Schedule of assumptions for estimating fair value of options</t>
  </si>
  <si>
    <t>Fiscal Year
Fiscal Year
2018
2017
Dividend yield
0
%
0
%
Expected volatility
43.67
%
35.60
%
Risk-free interest rates
2.89
%
2.05
%
Expected terms
6.25
years
6.26
years
Weighted-average fair value of options granted
$
2.78
$
4.98</t>
  </si>
  <si>
    <t>2012 Incentive Plan | Time-Based Options</t>
  </si>
  <si>
    <t>The following table summarizes the stock option activity under the 2012 Incentive Plan (the “2012 Time-Based Options”) for the years ended December 30, 2018 and December 31, 2017 (dollars in thousands except weighted average exercise price):
Weighted-Average
Weighted-Average
Remaining
Aggregate
Shares
Exercise Price
Contractual Term
Intrinsic Value
Outstanding at January 1, 2017
4,799,586
$
6.58
6.10
years
$
36,099
Granted
—
—
Forfeited
(20,216)
6.59
Exercised
(280,080)
6.48
Expired
(16,720)
6.59
Outstanding at December 31, 2017
4,482,570
6.58
5.10
years
$
8,809
Granted
—
—
Forfeited
—
—
Exercised
(110,922)
5.27
Expired
(95,836)
6.60
Outstanding at December 30, 2018
$
4.10
years
$
—
Exercisable at December 30, 2018
$
4.10
years
$
—</t>
  </si>
  <si>
    <t>2012 Incentive Plan | Option shares</t>
  </si>
  <si>
    <t>The following table summarizes the Rollover Option activity for the years ended December 30, 2018 and December 31, 2017 (dollars in thousands except weighted average exercise price):
Weighted-Average
Weighted-Average
Remaining
Aggregate
Shares
Exercise Price
Contractual Term
Intrinsic Value
Outstanding at January 1, 2017
1,935,253
$
2.33
1.37
years
$
22,783
Granted
—
—
Forfeited
—
—
Exercised
(807,333)
2.09
Cancelled
—
Expired
—
Outstanding at December 31, 2017
1,127,920
$
2.50
0.99
years
$
6,827
Granted
—
—
Forfeited
—
—
Exercised
(1,127,920)
2.50
Expired
—
Outstanding at December 30, 2018
—
—
—
—
Exercisable at December 30, 2018
—
—
—
—</t>
  </si>
  <si>
    <t>Accumulated Other Comprehensive Loss (Tables)</t>
  </si>
  <si>
    <t>Schedule of changes in AOCL by each component</t>
  </si>
  <si>
    <t>Foreign Currency
Defined Benefit
Cash Flow
Translation and
(in thousands)
Retirement Plan
Hedging Activity
other
Total
Balance at January 1, 2017
$
(10,332)
$
(662)
$
(2,589)
$
(13,583)
OCI before reclassification
(12,444)
750
298
(11,396)
Amounts reclassified out of AOCI
—
13
—
13
Net fiscal year 2017 OCI
(12,444)
763
298
(11,383)
Balance at December 31, 2017
$
(22,776)
$
101
$
(2,291)
$
(24,966)
OCI before reclassification
2,439
(138)
(140)
2,161
Amounts reclassified out of AOCI
—
15
—
15
Net fiscal year 2018 OCI
2,439
(123)
(140)
2,176
Balance at December 30, 2018
$
(20,337)
$
(22)
$
(2,431)
$
(22,790)</t>
  </si>
  <si>
    <t>Schedule of items reclassified out of each component of AOCL and the related tax effects</t>
  </si>
  <si>
    <t>Amount
Location within
Reclassified
Statement of Operations and
Details about AOCI Components (in thousands)
from AOCI
Comprehensive Loss
Gains on cash flow hedges
Interest rate swaps
$
21
Interest income
21
Total before income tax
(6)
Income tax provision
$
15
Reclassification of adjustments, net of tax
Total reclassifications for the year
$
15
Total reclassifications, net of tax
Amount
Location within
Reclassified
Statement of Operations and
Details about AOCI Components (in thousands)
from AOCI
Comprehensive Loss
Gains (losses) on cash flow hedges
Interest rate swaps
$
22
Interest income
22
Total before income tax
(9)
Income tax provision
$
13
Reclassification of adjustments, net of tax
Total reclassifications for the year
$
13
Total reclassifications, net of tax</t>
  </si>
  <si>
    <t>Segment Information (Tables)</t>
  </si>
  <si>
    <t>Schedule of operating information and total assets for the reportable segments</t>
  </si>
  <si>
    <t>For the year ended December 30, 2018, the operating information and total assets for the reportable segments are shown as follows (in thousands):
Smart
Corporate/
Smart &amp; Final
Foodservice
Other
Consolidated
Net sales
$
3,672,152
$
1,069,620
$
—
$
4,741,772
Cost of sales, distribution and store occupancy
3,103,847
911,809
8,474
4,024,130
Operating and administrative expenses
517,742
82,925
81,639
682,306
Goodwill impairment
94,000
—
—
94,000
(Loss) income from operations
$
(43,437)
$
74,886
$
(90,113)
$
(58,664)
As of December 30, 2018
Total assets
$
1,584,790
$
452,871
$
(325,743)
$
1,711,918
Intercompany receivable (payable)
$
282,462
$
74,372
$
(356,834)
$
—
Investment in joint venture
$
—
$
—
$
17,468
$
17,468
Goodwill
$
87,338
$
204,580
$
—
$
291,918
Fiscal year ended December 30, 2018
Capital expenditures
$
88,777
$
23,626
$
22,507
$
134,910
Depreciation and amortization
$
86,116
$
5,947
$
7,465
$
99,528
For the year ended December 31, 2017, the operating information and total assets for the reportable segments are shown as follows (in thousands):
Smart
Corporate/
Smart &amp; Final
Foodservice
Other
Consolidated
Net sales
$
3,557,691
$
1,012,874
$
—
$
4,570,565
Cost of sales, distribution and store occupancy
3,020,204
868,544
8,149
3,896,897
Operating and administrative expenses
468,946
74,791
77,341
621,078
Goodwill impairment
180,000
—
—
180,000
(Loss) income from operations
$
(111,459)
$
69,539
$
(85,490)
$
(127,410)
As of December 31, 2017
Total assets
$
1,742,473
$
393,576
$
(326,112)
$
1,809,937
Intercompany receivable (payable)
$
344,844
$
35,646
$
(380,490)
$
—
Investment in joint venture
$
—
$
—
$
15,380
$
15,380
Goodwill
$
181,338
$
204,580
$
—
$
385,918
Fiscal year ended December 31, 2017
Capital expenditures
$
134,317
$
12,844
$
16,502
$
163,663
Depreciation and amortization
$
85,383
$
5,291
$
7,698
$
98,372</t>
  </si>
  <si>
    <t>Schedule of products breakdown of the Company's total consolidated sales</t>
  </si>
  <si>
    <t>2018
2017
Perishables
37.4
%
37.5
%
Non-perishables
62.6
62.5
Total
100
%
100
%</t>
  </si>
  <si>
    <t>Loss Per Share (Tables)</t>
  </si>
  <si>
    <t>Reconciliation of the numerators and denominators of the basic and diluted per share calculations</t>
  </si>
  <si>
    <t>A reconciliation of the numerators and denominators of the basic and diluted per share calculations is as follows (in thousands, except per share amounts):
Fiscal Year
Fiscal Year
2018
2017
Net loss
$
(112,155)
$
(138,914)
Weighted average shares outstanding for basic EPS
72,890,501
Effect of dilutive securities:
Assumed exercise of time-based options and vesting of restricted stock
—
—
Weighted average shares and share equivalents outstanding for diluted EPS
72,890,501
72,352,102
Basic loss per share:
$
(1.54)
$
(1.92)
Diluted loss per share:
$
(1.54)
$
(1.92)</t>
  </si>
  <si>
    <t>Equity Method Investment (Tables)</t>
  </si>
  <si>
    <t>Summarized financial information for SFDN</t>
  </si>
  <si>
    <t>Summarized financial information for SFDN is as follows (in thousands):
2018
2017
Current assets
$
21,894
$
18,109
Noncurrent assets
10,260
11,246
Current liabilities
10,214
11,591
Noncurrent liabilities
2,950
2,948
Fiscal Year
Fiscal Year
2018
2017
Sales
$
100,638
$
88,326
Gross profit
18,748
16,286
Income from continuing operations
4,185
1,845
Net income
4,185
1,845</t>
  </si>
  <si>
    <t>Description of Business and Basis of Presentation - Stores (Details)</t>
  </si>
  <si>
    <t>Dec. 30, 2018storesegment</t>
  </si>
  <si>
    <t>Business</t>
  </si>
  <si>
    <t>Reportable segments (in segments) | segment</t>
  </si>
  <si>
    <t>Smart &amp; Final</t>
  </si>
  <si>
    <t>Number of stores (in stores)</t>
  </si>
  <si>
    <t>Smart &amp; Final | Extra!</t>
  </si>
  <si>
    <t>Smart Foodservice</t>
  </si>
  <si>
    <t>Description of Business and Basis of Presentation - Mexico (Details) $ in Thousands</t>
  </si>
  <si>
    <t>Dec. 30, 2018USD ($)store</t>
  </si>
  <si>
    <t>Dec. 31, 2017USD ($)</t>
  </si>
  <si>
    <t>Dec. 30, 2012USD ($)</t>
  </si>
  <si>
    <t>Retained (deficit) earnings</t>
  </si>
  <si>
    <t>Exchange gain (losses)</t>
  </si>
  <si>
    <t>SFDN</t>
  </si>
  <si>
    <t>Ownership percentage (in percent)</t>
  </si>
  <si>
    <t>50.00%</t>
  </si>
  <si>
    <t>Ownership percentage by single counterparty (in percent)</t>
  </si>
  <si>
    <t>Number of stores (in stores) | store</t>
  </si>
  <si>
    <t>Fair value purchase accounting adjustment</t>
  </si>
  <si>
    <t>Declared dividends to date</t>
  </si>
  <si>
    <t>Dividend receivable outstanding</t>
  </si>
  <si>
    <t>Summary of Significant Accounting Policies - Fiscal Years (Details)</t>
  </si>
  <si>
    <t>3 Months Ended</t>
  </si>
  <si>
    <t>4 Months Ended</t>
  </si>
  <si>
    <t>Mar. 25, 2018</t>
  </si>
  <si>
    <t>Sep. 27, 2015</t>
  </si>
  <si>
    <t>Oct. 07, 2018</t>
  </si>
  <si>
    <t>Oct. 08, 2017</t>
  </si>
  <si>
    <t>Oct. 09, 2016</t>
  </si>
  <si>
    <t>Fiscal Period Duration</t>
  </si>
  <si>
    <t>84 days</t>
  </si>
  <si>
    <t>112 days</t>
  </si>
  <si>
    <t>364 days</t>
  </si>
  <si>
    <t>Minimum</t>
  </si>
  <si>
    <t>Maximum</t>
  </si>
  <si>
    <t>371 days</t>
  </si>
  <si>
    <t>Summary of Significant Accounting Policies - Cash and Cash Equivalents (Details) - USD ($) $ in Millions</t>
  </si>
  <si>
    <t>Maximum processing period credit card, debit card and electronic transfer transactions to be classified as cash and cash equivalents</t>
  </si>
  <si>
    <t>7 days</t>
  </si>
  <si>
    <t>Cash and Cash Equivalents, credit card, debit card, electronic benefits</t>
  </si>
  <si>
    <t>Summary of Significant Accounting Policies - Accounts Receivable, Net (Details) - USD ($) $ in Thousands</t>
  </si>
  <si>
    <t>Accounts receivable SFDN</t>
  </si>
  <si>
    <t>Accounts receivable</t>
  </si>
  <si>
    <t>Trade</t>
  </si>
  <si>
    <t>Vendor</t>
  </si>
  <si>
    <t>Summary of Significant Accoutning Policies - Inventories (Details) - USD ($) $ in Millions</t>
  </si>
  <si>
    <t>Reserve inventory losses and slow moving inventory</t>
  </si>
  <si>
    <t>Summary of Significant Accounting Policies - Prepaid Expenses and Other Current Assets (Details) - USD ($) $ in Millions</t>
  </si>
  <si>
    <t>Income taxes receivable</t>
  </si>
  <si>
    <t>Properties held for sale</t>
  </si>
  <si>
    <t>Summary of Significant Accounting Policies - Property, Plant and Equipment (Details) - USD ($) $ in Thousands</t>
  </si>
  <si>
    <t>Capitalized costs for selection and procurement of real estate sites</t>
  </si>
  <si>
    <t>Asset Impairment Charges</t>
  </si>
  <si>
    <t>Smart Food service segment</t>
  </si>
  <si>
    <t>Capitalized Software | Smart &amp; Final</t>
  </si>
  <si>
    <t>Pre-tax impairment loss on capitalized software</t>
  </si>
  <si>
    <t>Minimum | Capitalized Software</t>
  </si>
  <si>
    <t>Useful lives (in years)</t>
  </si>
  <si>
    <t>3 years</t>
  </si>
  <si>
    <t>Maximum | Capitalized Software</t>
  </si>
  <si>
    <t>7 years</t>
  </si>
  <si>
    <t>Buildings and improvements | Minimum</t>
  </si>
  <si>
    <t>20 years</t>
  </si>
  <si>
    <t>Buildings and improvements | Maximum</t>
  </si>
  <si>
    <t>25 years</t>
  </si>
  <si>
    <t>Fixtures and equipment | Minimum</t>
  </si>
  <si>
    <t>Fixtures and equipment | Maximum</t>
  </si>
  <si>
    <t>10 years</t>
  </si>
  <si>
    <t>Summary of Significant Accounting Policies - Goodwill and Intangible Assets (Details) $ in Thousands</t>
  </si>
  <si>
    <t>Dec. 30, 2018USD ($)</t>
  </si>
  <si>
    <t>Dec. 27, 2015lease</t>
  </si>
  <si>
    <t>Goodwill impairment charge</t>
  </si>
  <si>
    <t>Leasehold interests</t>
  </si>
  <si>
    <t>Number of store leases acquired | lease</t>
  </si>
  <si>
    <t>Summary of Significant Accounting Policies - Goodwill and Intangible Assets - Other Intangibles (Details) - USD ($) $ in Thousands</t>
  </si>
  <si>
    <t>Total intangible assets</t>
  </si>
  <si>
    <t>Finite lived: Fair Value</t>
  </si>
  <si>
    <t>Finite lived: Accumulated Amortization</t>
  </si>
  <si>
    <t>Total finite lived</t>
  </si>
  <si>
    <t>Trade names</t>
  </si>
  <si>
    <t>Indefinite lived: Net Book Value</t>
  </si>
  <si>
    <t>Signature brands</t>
  </si>
  <si>
    <t>Summary of Significant Accounting Policies - Goodwill and Intangible Assets - Life (Details) - USD ($) $ in Thousands</t>
  </si>
  <si>
    <t>Operating Expenses</t>
  </si>
  <si>
    <t>Summary of Significant Accounting Policies - Goodwill and Intangible Assets - Amortization (Details) - USD ($) $ in Thousands</t>
  </si>
  <si>
    <t>Finite-Lived Intangible Assets, Net, Amortization Expense, Fiscal Year Maturity</t>
  </si>
  <si>
    <t>2019</t>
  </si>
  <si>
    <t>2020</t>
  </si>
  <si>
    <t>2021</t>
  </si>
  <si>
    <t>2022</t>
  </si>
  <si>
    <t>2023</t>
  </si>
  <si>
    <t>Thereafter</t>
  </si>
  <si>
    <t>Summary of Significant Accounting Policies - Accounts Payable (Details) - USD ($) $ in Millions</t>
  </si>
  <si>
    <t>Checks and advanced payments outstanding</t>
  </si>
  <si>
    <t>Summary of Significant Accounting Policies - Other Long-Term Liabilities (Details) - USD ($) $ in Millions</t>
  </si>
  <si>
    <t>Nov. 15, 2012</t>
  </si>
  <si>
    <t>Reduction in leasehold interest due to store closure</t>
  </si>
  <si>
    <t>Accumulated amortization of leasehold interests</t>
  </si>
  <si>
    <t>Amortization period (in years)</t>
  </si>
  <si>
    <t>14 years</t>
  </si>
  <si>
    <t>Summary of Significant Accounting Policies - Recently Issued Accounting Pronouncements Not Yet Adopted (Details) - ASU 2016-02 $ in Millions</t>
  </si>
  <si>
    <t>Dec. 31, 2018USD ($)</t>
  </si>
  <si>
    <t>Recently Issued Accounting Pronouncements</t>
  </si>
  <si>
    <t>Package of practical expedient</t>
  </si>
  <si>
    <t>Derecognition of existing financing lease obligations</t>
  </si>
  <si>
    <t>Restated</t>
  </si>
  <si>
    <t>Operating lease liabilities</t>
  </si>
  <si>
    <t>Right-of-use assets</t>
  </si>
  <si>
    <t>Summary of Significant Accounting Policies - Store Closing and Operating and Admin Exp (Details) $ in Thousands</t>
  </si>
  <si>
    <t>Dec. 31, 2017USD ($)store</t>
  </si>
  <si>
    <t>Lease obligation expense</t>
  </si>
  <si>
    <t>Advertising expense</t>
  </si>
  <si>
    <t>Closed stores</t>
  </si>
  <si>
    <t>Relocated stores</t>
  </si>
  <si>
    <t>Summary of Significant Accounting Policies - Operating and Administrative Expenses (Details) - USD ($) $ in Millions</t>
  </si>
  <si>
    <t>Advertising Expense</t>
  </si>
  <si>
    <t>Summary of Significant Accounting Policies - Debt Discount, Deferred Financing Costs, Self-Insurance, Fair value of financial instruments (Details) - USD ($) $ in Thousands</t>
  </si>
  <si>
    <t>Debt Discount and Deferred Financing Costs</t>
  </si>
  <si>
    <t>Debt discount</t>
  </si>
  <si>
    <t>Accumulated amortization, debt discount</t>
  </si>
  <si>
    <t>Issuance costs and fees</t>
  </si>
  <si>
    <t>Debt Issuance Costs</t>
  </si>
  <si>
    <t>Accumulated amortization, debt issuance costs</t>
  </si>
  <si>
    <t>Self Insurance</t>
  </si>
  <si>
    <t>Self-insurance accruals</t>
  </si>
  <si>
    <t>Insurance recovery receivable from its third-party insurance carriers</t>
  </si>
  <si>
    <t>Fair Value Of Financial Instruments</t>
  </si>
  <si>
    <t>Long-term debt carrying value</t>
  </si>
  <si>
    <t>Term Loan Facility</t>
  </si>
  <si>
    <t>Pricing valuation of carrying value</t>
  </si>
  <si>
    <t>92.00%</t>
  </si>
  <si>
    <t>Long-term debt fair value</t>
  </si>
  <si>
    <t>Ares</t>
  </si>
  <si>
    <t>Goodwill Impairment (Details) $ in Thousands</t>
  </si>
  <si>
    <t>Dec. 30, 2018USD ($)segment</t>
  </si>
  <si>
    <t>Number of reporting units | segment</t>
  </si>
  <si>
    <t>Debt - Current (Details) - USD ($) $ in Thousands</t>
  </si>
  <si>
    <t>Debt issuance costs</t>
  </si>
  <si>
    <t>Total current portion of debt</t>
  </si>
  <si>
    <t>Revolving Credit Facility</t>
  </si>
  <si>
    <t>Promissory Note</t>
  </si>
  <si>
    <t>Debt - Long Term (Details) - USD ($) $ in Thousands</t>
  </si>
  <si>
    <t>Discount on debt issuance</t>
  </si>
  <si>
    <t>Total long-term debt</t>
  </si>
  <si>
    <t>Debt - Term Loan Facility (Details) - Term Loan Facility - USD ($) $ in Millions</t>
  </si>
  <si>
    <t>Maximum borrowing capacity</t>
  </si>
  <si>
    <t>Weighted-average interest rate (as a percent)</t>
  </si>
  <si>
    <t>5.88%</t>
  </si>
  <si>
    <t>5.20%</t>
  </si>
  <si>
    <t>Debt - Revolving Credit Facility (Details) - Revolving Credit Facility $ in Millions</t>
  </si>
  <si>
    <t>Dec. 30, 2018USD ($)item</t>
  </si>
  <si>
    <t>Dec. 31, 2017USD ($)item</t>
  </si>
  <si>
    <t>Calculated borrowing base</t>
  </si>
  <si>
    <t>Drawn facility outstanding</t>
  </si>
  <si>
    <t>Maturity date requirement for payment of Term Loan Facility (in days)</t>
  </si>
  <si>
    <t>60 days</t>
  </si>
  <si>
    <t>Remaining borrowing capacity</t>
  </si>
  <si>
    <t>Number of trigger event that had occurred | item</t>
  </si>
  <si>
    <t>Alternate base rate loans</t>
  </si>
  <si>
    <t>Effective base rate (as a percent)</t>
  </si>
  <si>
    <t>5.50%</t>
  </si>
  <si>
    <t>4.50%</t>
  </si>
  <si>
    <t>Applicable margin (as a percent)</t>
  </si>
  <si>
    <t>0.25%</t>
  </si>
  <si>
    <t>Variable interest rate (as a percent)</t>
  </si>
  <si>
    <t>5.75%</t>
  </si>
  <si>
    <t>4.75%</t>
  </si>
  <si>
    <t>Letters of credit</t>
  </si>
  <si>
    <t>Sub-limit</t>
  </si>
  <si>
    <t>Debt - Aggregate future principal payments (Details) $ in Thousands</t>
  </si>
  <si>
    <t>Aggregate future principal payments</t>
  </si>
  <si>
    <t>Principal amount of long-term debt outstanding</t>
  </si>
  <si>
    <t>Fair Value Measurements (Details) - Recurring - USD ($) $ in Thousands</t>
  </si>
  <si>
    <t>Financial liabilities</t>
  </si>
  <si>
    <t>Derivatives</t>
  </si>
  <si>
    <t>Deferred compensation plan</t>
  </si>
  <si>
    <t>Deferred compensation plan investment in Sprouts</t>
  </si>
  <si>
    <t>Financial assets</t>
  </si>
  <si>
    <t>Cash and cash equivalents that fund supplemental executive retirement plan and deferred compensation plan</t>
  </si>
  <si>
    <t>Assets that fund supplemental executive retirement plan</t>
  </si>
  <si>
    <t>Quoted Prices in Active Markets for Identical Assets (Level 1)</t>
  </si>
  <si>
    <t>Quoted Prices in Active Markets for Identical Assets (Level 1) | Deferred compensation plan</t>
  </si>
  <si>
    <t>Quoted Prices in Active Markets for Identical Assets (Level 1) | Deferred compensation plan investment in Sprouts</t>
  </si>
  <si>
    <t>Quoted Prices in Active Markets for Identical Assets (Level 1) | Cash and cash equivalents that fund supplemental executive retirement plan and deferred compensation plan</t>
  </si>
  <si>
    <t>Quoted Prices in Active Markets for Identical Assets (Level 1) | Assets that fund supplemental executive retirement plan</t>
  </si>
  <si>
    <t>Significant Other Observable Inputs (Level 2)</t>
  </si>
  <si>
    <t>Significant Other Observable Inputs (Level 2) | Deferred compensation plan</t>
  </si>
  <si>
    <t>Lease Obligations (Details) $ in Thousands</t>
  </si>
  <si>
    <t>Dec. 30, 2018USD ($)storeTransactionitem</t>
  </si>
  <si>
    <t>Lease expense for operating leases</t>
  </si>
  <si>
    <t>Minimum future lease payments</t>
  </si>
  <si>
    <t>Future minimum lease payments</t>
  </si>
  <si>
    <t>Minimum future lease payments for capital leases</t>
  </si>
  <si>
    <t>Minimum future subtenant rent</t>
  </si>
  <si>
    <t>Future minimum subtenant rent</t>
  </si>
  <si>
    <t>Operating Lease</t>
  </si>
  <si>
    <t>Number of Stores | store</t>
  </si>
  <si>
    <t>Sale and leaseback transactions</t>
  </si>
  <si>
    <t>Number of lease transactions | Transaction</t>
  </si>
  <si>
    <t>Lease term (in years)</t>
  </si>
  <si>
    <t>Number of options to extend the term | item</t>
  </si>
  <si>
    <t>Term of renewal option ( in years)</t>
  </si>
  <si>
    <t>5 years</t>
  </si>
  <si>
    <t>Ground lease</t>
  </si>
  <si>
    <t>Average remaining lease term</t>
  </si>
  <si>
    <t>8 years 6 months</t>
  </si>
  <si>
    <t>Retirement Benefit Plans and Postretirement and Postemployment Benefit Obligations - Single Employer Plan (Details) - Single-Employer Plan $ in Thousands</t>
  </si>
  <si>
    <t>Dec. 30, 2018USD ($)employee</t>
  </si>
  <si>
    <t>Vesting period for plan participation</t>
  </si>
  <si>
    <t>Number of employees | employee</t>
  </si>
  <si>
    <t>Minimum required contribution expected to be funded in 2019</t>
  </si>
  <si>
    <t>Change in Benefit Obligation</t>
  </si>
  <si>
    <t>Benefit obligation, beginning of period</t>
  </si>
  <si>
    <t>Service cost</t>
  </si>
  <si>
    <t>Interest cost</t>
  </si>
  <si>
    <t>Actuarial loss (gain)</t>
  </si>
  <si>
    <t>Prior service cost</t>
  </si>
  <si>
    <t>Benefits paid</t>
  </si>
  <si>
    <t>Benefit obligation, end of period</t>
  </si>
  <si>
    <t>Change in plan assets</t>
  </si>
  <si>
    <t>Fair value of plan assets, beginning of period</t>
  </si>
  <si>
    <t>Actual return of plan assets, net of expenses</t>
  </si>
  <si>
    <t>Employer contribution</t>
  </si>
  <si>
    <t>Fair value of plan assets, end of period</t>
  </si>
  <si>
    <t>Funded status</t>
  </si>
  <si>
    <t>Net amount recognized</t>
  </si>
  <si>
    <t>Amounts before income tax effect recognized in the consolidated balance sheets</t>
  </si>
  <si>
    <t>Amounts before income tax effect recognized in accumulated other comprehensive income (loss)</t>
  </si>
  <si>
    <t>Net prior service cost</t>
  </si>
  <si>
    <t>Net actuarial (loss) gain</t>
  </si>
  <si>
    <t>Accumulated other comprehensive (loss) income</t>
  </si>
  <si>
    <t>Accumulated other comprehensive income expected to be recognized in net periodic benefit cost during 2019</t>
  </si>
  <si>
    <t>Projected benefit obligation, accumulated benefit obligation and plan assets</t>
  </si>
  <si>
    <t>Projected benefit obligation</t>
  </si>
  <si>
    <t>Accumulated benefit obligation</t>
  </si>
  <si>
    <t>Fair value of plan assets</t>
  </si>
  <si>
    <t>Fair value of plan assets as a percentage of the projected benefit obligation</t>
  </si>
  <si>
    <t>68.40%</t>
  </si>
  <si>
    <t>68.00%</t>
  </si>
  <si>
    <t>Fair value of plan assets as a percentage of the accumulated benefit obligation</t>
  </si>
  <si>
    <t>70.20%</t>
  </si>
  <si>
    <t>70.10%</t>
  </si>
  <si>
    <t>Components of net periodic benefit cost</t>
  </si>
  <si>
    <t>Service cost component</t>
  </si>
  <si>
    <t>Interest cost component</t>
  </si>
  <si>
    <t>Expected return on plan assets</t>
  </si>
  <si>
    <t>Prior service cost amortization</t>
  </si>
  <si>
    <t>Net loss amortization</t>
  </si>
  <si>
    <t>Net periodic benefit cost</t>
  </si>
  <si>
    <t>Threshold percentage of projected benefit obligation or fair value of plan assets, for straight-line amortization of unrecognized net actuarial loss</t>
  </si>
  <si>
    <t>10.00%</t>
  </si>
  <si>
    <t>Weighted-average assumptions used to determine benefit obligations</t>
  </si>
  <si>
    <t>Discount rate</t>
  </si>
  <si>
    <t>4.40%</t>
  </si>
  <si>
    <t>3.75%</t>
  </si>
  <si>
    <t>Rate of compensation increase</t>
  </si>
  <si>
    <t>3.25%</t>
  </si>
  <si>
    <t>Weighted-average assumptions used to determine net periodic benefit cost</t>
  </si>
  <si>
    <t>4.30%</t>
  </si>
  <si>
    <t>Expected long-term return on plan assets</t>
  </si>
  <si>
    <t>6.50%</t>
  </si>
  <si>
    <t>6.75%</t>
  </si>
  <si>
    <t>3.00%</t>
  </si>
  <si>
    <t>Retirement Benefit Plans and Postretirement and Postemployment Benefit Obligations - Plan Assets (Details) - Single-Employer Plan - USD ($) $ in Thousands</t>
  </si>
  <si>
    <t>Jan. 01, 2017</t>
  </si>
  <si>
    <t>Plan assets</t>
  </si>
  <si>
    <t>Target Allocation</t>
  </si>
  <si>
    <t>100.00%</t>
  </si>
  <si>
    <t>Plan asset allocation</t>
  </si>
  <si>
    <t>Significant Unobservable Inputs (Level 3)</t>
  </si>
  <si>
    <t>Equity Securities</t>
  </si>
  <si>
    <t>60.00%</t>
  </si>
  <si>
    <t>65.00%</t>
  </si>
  <si>
    <t>Equity Securities | Quoted Prices in Active Markets for Identical Assets (Level 1)</t>
  </si>
  <si>
    <t>Equity Securities | Significant Other Observable Inputs (Level 2)</t>
  </si>
  <si>
    <t>Debt Securities</t>
  </si>
  <si>
    <t>37.00%</t>
  </si>
  <si>
    <t>35.00%</t>
  </si>
  <si>
    <t>32.00%</t>
  </si>
  <si>
    <t>Debt Securities | Quoted Prices in Active Markets for Identical Assets (Level 1)</t>
  </si>
  <si>
    <t>Debt Securities | Significant Other Observable Inputs (Level 2)</t>
  </si>
  <si>
    <t>Debt Securities | Significant Unobservable Inputs (Level 3)</t>
  </si>
  <si>
    <t>5.00%</t>
  </si>
  <si>
    <t>Cash and Cash Equivalents | Quoted Prices in Active Markets for Identical Assets (Level 1)</t>
  </si>
  <si>
    <t>Retirement Benefit Plans and Postretirement and Postemployment Benefit Obligations - Return on Plan Assets (Details) - Single-Employer Plan - USD ($) $ in Thousands</t>
  </si>
  <si>
    <t>Fair Value Measurements Using Significant Unobservable Inputs (Level 3)</t>
  </si>
  <si>
    <t>Actual return on plan assets:</t>
  </si>
  <si>
    <t>Expected future benefit payments</t>
  </si>
  <si>
    <t>2024-2028</t>
  </si>
  <si>
    <t>Assets held at end of year</t>
  </si>
  <si>
    <t>Purchase, sales and settlements</t>
  </si>
  <si>
    <t>Retirement Benefit Plans and Postretirement and Postemployment Benefit Obligations - Multi-employer Pension Plan (Details) - Multi-employer pension plan - Teamsters Plan $ in Millions</t>
  </si>
  <si>
    <t>Dec. 31, 2017USD ($)employeeitem</t>
  </si>
  <si>
    <t>Multi-employer Pension Plan</t>
  </si>
  <si>
    <t>Employer contributions and corresponding pension expense</t>
  </si>
  <si>
    <t>Accumulated plan benefits</t>
  </si>
  <si>
    <t>Assets for funding the standard account</t>
  </si>
  <si>
    <t>Funded status percentage</t>
  </si>
  <si>
    <t>91.90%</t>
  </si>
  <si>
    <t>Total number of participants covered by the plan | employee</t>
  </si>
  <si>
    <t>Number of employers participating | item</t>
  </si>
  <si>
    <t>Total employer contributions</t>
  </si>
  <si>
    <t>Retirement Benefit Plans and Postretirement and Postemployment Benefit Obligations - Defined Contribution Plan (Details) - S&amp;F Savings Plan - USD ($)</t>
  </si>
  <si>
    <t>Defined Contribution Plan</t>
  </si>
  <si>
    <t>Automatic employee contribution of eligible compensation unless opted out (as a percent)</t>
  </si>
  <si>
    <t>Maximum eligible compensation employees may contribute (as a percent)</t>
  </si>
  <si>
    <t>Contributions made to the plan (in dollars)</t>
  </si>
  <si>
    <t>Under the age of 50</t>
  </si>
  <si>
    <t>Maximum annual employee contribution amount (in dollars)</t>
  </si>
  <si>
    <t>At the age of 50 or over</t>
  </si>
  <si>
    <t>Frozen Pension Participants</t>
  </si>
  <si>
    <t>Percentage of matching contribution</t>
  </si>
  <si>
    <t>Maximum eligible compensation matched by the Company (as a percent)</t>
  </si>
  <si>
    <t>6.00%</t>
  </si>
  <si>
    <t>Active Pension Participants</t>
  </si>
  <si>
    <t>33.00%</t>
  </si>
  <si>
    <t>Retirement Benefit Plans and Postretirement and Postemployment Benefit Obligations - Deferred Compensation Plan (Details) - Deferred Compensation Plan - USD ($) $ in Millions</t>
  </si>
  <si>
    <t>Deferred Compensation Arrangement with Individual, Postretirement Benefits</t>
  </si>
  <si>
    <t>Maximum percentage of compensation that may be deferred</t>
  </si>
  <si>
    <t>Liability to plan participants</t>
  </si>
  <si>
    <t>Retirement Benefit Plans and Postretirement and Postemployment Benefit Obligations - Supplemental Executive Retirement Plan (Details) - Supplemental Executive Retirement Plan - USD ($) $ in Thousands</t>
  </si>
  <si>
    <t>Cash surrender value of insurance</t>
  </si>
  <si>
    <t>Unrecognized net actuarial loss</t>
  </si>
  <si>
    <t>Accrued benefit cost</t>
  </si>
  <si>
    <t>3.86%</t>
  </si>
  <si>
    <t>3.19%</t>
  </si>
  <si>
    <t>3.55%</t>
  </si>
  <si>
    <t>Retirement Benefit Plans and Postretirement and Postemployment Benefit Obligations - Postretirement and PostemploymentBenefit Obligation (Details) - Postretirement health care plan - USD ($) $ in Thousands</t>
  </si>
  <si>
    <t>Plan participants' contributions</t>
  </si>
  <si>
    <t>Actuarial gain (loss)</t>
  </si>
  <si>
    <t>4.35%</t>
  </si>
  <si>
    <t>3.70%</t>
  </si>
  <si>
    <t>4.20%</t>
  </si>
  <si>
    <t>Components of health care cost trends</t>
  </si>
  <si>
    <t>Health care cost trend rate assumed for next year</t>
  </si>
  <si>
    <t>7.00%</t>
  </si>
  <si>
    <t>Rate to which the cost trend rate is assumed to decline (ultimate trend rate)</t>
  </si>
  <si>
    <t>Year that the rate reaches the ultimate trend rate</t>
  </si>
  <si>
    <t>2027</t>
  </si>
  <si>
    <t>Assumed annual decrease in rate of health care costs (as a percent)</t>
  </si>
  <si>
    <t>Components of one-percentage-point change</t>
  </si>
  <si>
    <t>Effect on total service and interest cost components of net periodic expense, 1-Percentage Point Increase</t>
  </si>
  <si>
    <t>Effect on accumulated postretirement benefit obligation, 1-Percentage Point Increase</t>
  </si>
  <si>
    <t>Effect on total service and interest cost components of net periodic expense, 1-Percentage Point Decrease</t>
  </si>
  <si>
    <t>Effect on accumulated postretirement benefit obligation, 1-Percentage Point Decrease</t>
  </si>
  <si>
    <t>Income Taxes - Tax Cuts and Jobs Act of 2017 (Details) - USD ($)</t>
  </si>
  <si>
    <t>U.S. corporate tax rate</t>
  </si>
  <si>
    <t>21.00%</t>
  </si>
  <si>
    <t>Percentage of deduction from using foreign tax credits to offset the income tax liability</t>
  </si>
  <si>
    <t>Provisional tax benefit</t>
  </si>
  <si>
    <t>Tax benefit from remeasurement to the federal transition tax liability</t>
  </si>
  <si>
    <t>Income Taxes - Schedule of Income (Loss) Before Income Taxes (Details) - USD ($) $ in Thousands</t>
  </si>
  <si>
    <t>Income / (loss) before income taxes</t>
  </si>
  <si>
    <t>United States</t>
  </si>
  <si>
    <t>Foreign</t>
  </si>
  <si>
    <t>Income Taxes - Significant Components of Income Taxes and Net Operating Loss Carryforwards (Details) - USD ($) $ in Thousands</t>
  </si>
  <si>
    <t>Current:</t>
  </si>
  <si>
    <t>Federal</t>
  </si>
  <si>
    <t>State</t>
  </si>
  <si>
    <t>Total current income tax provision</t>
  </si>
  <si>
    <t>Deferred:</t>
  </si>
  <si>
    <t>Valuation allowance</t>
  </si>
  <si>
    <t>Total deferred income tax benefit</t>
  </si>
  <si>
    <t>Income tax (benefit) provision</t>
  </si>
  <si>
    <t>Net operating loss carryforwards</t>
  </si>
  <si>
    <t>Smart &amp; Final Holdings, Inc.</t>
  </si>
  <si>
    <t>Income Taxes - Effective Tax Rate Reconciliation and Deferred Taxes (Details) - USD ($) $ in Thousands</t>
  </si>
  <si>
    <t>Effective tax rate provision (benefit) (as a percent)</t>
  </si>
  <si>
    <t>(12.70%)</t>
  </si>
  <si>
    <t>14.80%</t>
  </si>
  <si>
    <t>Income tax at federal statutory rate</t>
  </si>
  <si>
    <t>Equity earnings not subject to U.S. tax</t>
  </si>
  <si>
    <t>State income taxes, net of federal tax benefit</t>
  </si>
  <si>
    <t>Federal and state tax credits</t>
  </si>
  <si>
    <t>Foreign taxes, net of credits</t>
  </si>
  <si>
    <t>Insurance proceeds and cash surrender value</t>
  </si>
  <si>
    <t>Excess tax benefit-share-based compensation</t>
  </si>
  <si>
    <t>Uncertain tax positions</t>
  </si>
  <si>
    <t>162(m) limitation</t>
  </si>
  <si>
    <t>Effects of U.S. Tax Law Changes (1)</t>
  </si>
  <si>
    <t>Other items, net</t>
  </si>
  <si>
    <t>Deferred tax assets:</t>
  </si>
  <si>
    <t>Employee benefits, including postretirement reserves</t>
  </si>
  <si>
    <t>Net operating loss and tax credit carryforwards</t>
  </si>
  <si>
    <t>Operating reserves and accruals</t>
  </si>
  <si>
    <t>Total gross deferred tax assets</t>
  </si>
  <si>
    <t>Total deferred tax assets</t>
  </si>
  <si>
    <t>Deferred tax liabilities:</t>
  </si>
  <si>
    <t>Depreciation and amortization</t>
  </si>
  <si>
    <t>Intangible assets</t>
  </si>
  <si>
    <t>Total deferred tax liabilities</t>
  </si>
  <si>
    <t>Net deferred tax liabilities</t>
  </si>
  <si>
    <t>Income Taxes - Unrecognized Tax Benefit (Details) - USD ($) $ in Thousands</t>
  </si>
  <si>
    <t>Total tax credits available</t>
  </si>
  <si>
    <t>Net change in valuation allowance</t>
  </si>
  <si>
    <t>Unrecognized tax benefit</t>
  </si>
  <si>
    <t>Balance at beginning of fiscal year</t>
  </si>
  <si>
    <t>Additions based on tax positions related to the current period</t>
  </si>
  <si>
    <t>Additions based on tax positions related to prior periods</t>
  </si>
  <si>
    <t>Reductions based on tax positions related to prior periods</t>
  </si>
  <si>
    <t>Accrued interest and penalty</t>
  </si>
  <si>
    <t>Reductions due to lapse of the applicable statute of limitations</t>
  </si>
  <si>
    <t>Balance at end of fiscal year</t>
  </si>
  <si>
    <t>Unrecognized tax benefits that would affect the effective tax rate</t>
  </si>
  <si>
    <t>Expected settlement period</t>
  </si>
  <si>
    <t>12 months</t>
  </si>
  <si>
    <t>California state tax credits</t>
  </si>
  <si>
    <t>State tax credits</t>
  </si>
  <si>
    <t>Foreign tax credits</t>
  </si>
  <si>
    <t>Related Party Transactions (Details) - Ares - USD ($) $ in Millions</t>
  </si>
  <si>
    <t>Percentage of outstanding loans held by related party</t>
  </si>
  <si>
    <t>0.80%</t>
  </si>
  <si>
    <t>Fees and other expenses paid</t>
  </si>
  <si>
    <t>Employment Agreements - CEO (Details) - Chief Executive Officer</t>
  </si>
  <si>
    <t>Dec. 12, 2017</t>
  </si>
  <si>
    <t>Employment Agreement</t>
  </si>
  <si>
    <t>Term of employment agreement</t>
  </si>
  <si>
    <t>Term of automatic renewals</t>
  </si>
  <si>
    <t>1 year</t>
  </si>
  <si>
    <t>Share-Based Compensation - 2014 Incentive Plan (Details) - 2014 Incentive Plan - USD ($) $ / shares in Units, $ in Thousands</t>
  </si>
  <si>
    <t>Nov. 19, 2018</t>
  </si>
  <si>
    <t>Jul. 30, 2018</t>
  </si>
  <si>
    <t>May 14, 2018</t>
  </si>
  <si>
    <t>May 23, 2017</t>
  </si>
  <si>
    <t>Sep. 23, 2014</t>
  </si>
  <si>
    <t>Number of shares authorized under the plan</t>
  </si>
  <si>
    <t>Restricted stock</t>
  </si>
  <si>
    <t>Vesting rights (as a percent)</t>
  </si>
  <si>
    <t>33.33%</t>
  </si>
  <si>
    <t>Vesting period</t>
  </si>
  <si>
    <t>Stock awards retained for the purpose of grantee's income tax obligations (in shares)</t>
  </si>
  <si>
    <t>Shares</t>
  </si>
  <si>
    <t>Outstanding at the beginning of the period (in shares)</t>
  </si>
  <si>
    <t>Granted (in shares)</t>
  </si>
  <si>
    <t>Forfeited (in shares)</t>
  </si>
  <si>
    <t>Vested (in shares)</t>
  </si>
  <si>
    <t>Outstanding at the end of the period (in shares)</t>
  </si>
  <si>
    <t>Weighted Average Grant Date Fair Value</t>
  </si>
  <si>
    <t>Outstanding at the beginning of the period (in dollars per share)</t>
  </si>
  <si>
    <t>Granted (in dollars per share)</t>
  </si>
  <si>
    <t>Forfeited (in dollars per share)</t>
  </si>
  <si>
    <t>Vested (in dollars per share)</t>
  </si>
  <si>
    <t>Outstanding at the end of the period (in dollars per share)</t>
  </si>
  <si>
    <t>Additional disclosures</t>
  </si>
  <si>
    <t>Share-based compensation expense</t>
  </si>
  <si>
    <t>Unrecognized compensation cost</t>
  </si>
  <si>
    <t>Weighted-average period over which expense is expected to be recognized</t>
  </si>
  <si>
    <t>1 year 7 months 6 days</t>
  </si>
  <si>
    <t>Time-Based Options</t>
  </si>
  <si>
    <t>25.00%</t>
  </si>
  <si>
    <t>4 years</t>
  </si>
  <si>
    <t>Expired (in shares)</t>
  </si>
  <si>
    <t>Exercised (in shares)</t>
  </si>
  <si>
    <t>Exercisable at the end of the period (in shares)</t>
  </si>
  <si>
    <t>Expected to vest (in shares)</t>
  </si>
  <si>
    <t>Weighted-Average Exercise Price</t>
  </si>
  <si>
    <t>Expired (in dollars per share)</t>
  </si>
  <si>
    <t>Exercised (in dollars per share)</t>
  </si>
  <si>
    <t>Exercisable at the end of the period (in dollars per share)</t>
  </si>
  <si>
    <t>Expected to vest (in dollars per share)</t>
  </si>
  <si>
    <t>Weighted-Average Remaining Contractual Term, Outstanding</t>
  </si>
  <si>
    <t>6 years 8 months 9 days</t>
  </si>
  <si>
    <t>7 years 8 months 1 day</t>
  </si>
  <si>
    <t>8 years 1 month 6 days</t>
  </si>
  <si>
    <t>Weighted-Average Remaining Contractual Term, Exercisable</t>
  </si>
  <si>
    <t>6 years 3 months 4 days</t>
  </si>
  <si>
    <t>Weighted-Average Remaining Contractual Term, Expected to Vest</t>
  </si>
  <si>
    <t>7 years 4 months 10 days</t>
  </si>
  <si>
    <t>Aggregate Intrinsic Value, Outstanding</t>
  </si>
  <si>
    <t>Dividend yield (as a percent)</t>
  </si>
  <si>
    <t>0.00%</t>
  </si>
  <si>
    <t>Expected volatility (as a percent)</t>
  </si>
  <si>
    <t>43.67%</t>
  </si>
  <si>
    <t>35.60%</t>
  </si>
  <si>
    <t>Risk-free interest rates (as a percent)</t>
  </si>
  <si>
    <t>2.89%</t>
  </si>
  <si>
    <t>2.05%</t>
  </si>
  <si>
    <t>Expected terms</t>
  </si>
  <si>
    <t>6 years 3 months</t>
  </si>
  <si>
    <t>Weighted-average fair value of options granted (in dollars per share)</t>
  </si>
  <si>
    <t>Estimated forfeiture rate (as a percent)</t>
  </si>
  <si>
    <t>2.00%</t>
  </si>
  <si>
    <t>Unrecognized share-based compensation expense</t>
  </si>
  <si>
    <t>1 year 3 months</t>
  </si>
  <si>
    <t>Share-Based Compensation - 2012 Incentive Plan (Details) - 2012 Incentive Plan - USD ($) $ / shares in Units, $ in Thousands</t>
  </si>
  <si>
    <t>New awards available for grant</t>
  </si>
  <si>
    <t>4 years 1 month 6 days</t>
  </si>
  <si>
    <t>5 years 1 month 6 days</t>
  </si>
  <si>
    <t>6 years 1 month 6 days</t>
  </si>
  <si>
    <t>Option shares</t>
  </si>
  <si>
    <t>0 years</t>
  </si>
  <si>
    <t>11 months 27 days</t>
  </si>
  <si>
    <t>1 year 4 months 13 days</t>
  </si>
  <si>
    <t>Period of repurchase rights in event of termination for cause or discovery of detrimental activity</t>
  </si>
  <si>
    <t>180 days</t>
  </si>
  <si>
    <t>Period of repurchase rights in event of termination other than for cause or discovery of detrimental activity</t>
  </si>
  <si>
    <t>90 days</t>
  </si>
  <si>
    <t>Accumulated Other Comprehensive Loss - Changes in AOCL (Details) - USD ($) $ in Thousands</t>
  </si>
  <si>
    <t>Changes in AOCL by each component net of tax</t>
  </si>
  <si>
    <t>Balance at the beginning of the period</t>
  </si>
  <si>
    <t>OCI before reclassification</t>
  </si>
  <si>
    <t>Amounts reclassified out of AOCL</t>
  </si>
  <si>
    <t>Balance at the end of the period</t>
  </si>
  <si>
    <t>Defined Benefit Retirement Plan</t>
  </si>
  <si>
    <t>Cash Flow Hedging Activity</t>
  </si>
  <si>
    <t>Foreign Currency Translation and other</t>
  </si>
  <si>
    <t>Accumulated Other Comprehensive Loss - Reclassified Items (Details) - USD ($) $ in Thousands</t>
  </si>
  <si>
    <t>Items reclassified out of each component of AOCL and the related tax effects</t>
  </si>
  <si>
    <t>Interest income</t>
  </si>
  <si>
    <t>Total before income tax</t>
  </si>
  <si>
    <t>Income tax provision</t>
  </si>
  <si>
    <t>Net income</t>
  </si>
  <si>
    <t>Total reclassifications, net of tax</t>
  </si>
  <si>
    <t>Cash Flow Hedging Activity | Amount Reclassified from AOCL | Swap</t>
  </si>
  <si>
    <t>Segment Information (Details) $ in Thousands</t>
  </si>
  <si>
    <t>Number of operating segments (in segments) | segment</t>
  </si>
  <si>
    <t>Cost of sales, distribution and store occupancy</t>
  </si>
  <si>
    <t>Investment in joint venture</t>
  </si>
  <si>
    <t>Capital expenditures</t>
  </si>
  <si>
    <t>Smart &amp; Final | Consolidating Reportable segments</t>
  </si>
  <si>
    <t>Intercompany receivable (payable)</t>
  </si>
  <si>
    <t>Smart Foodservice | Consolidating Reportable segments</t>
  </si>
  <si>
    <t>Corporate / Other | Consolidating Reportable segments</t>
  </si>
  <si>
    <t>Segment Information - Product information (Details) - Consolidated Sale</t>
  </si>
  <si>
    <t>Product Information</t>
  </si>
  <si>
    <t>Breakdown of sales mix (in percentage)</t>
  </si>
  <si>
    <t>Perishables</t>
  </si>
  <si>
    <t>37.40%</t>
  </si>
  <si>
    <t>37.50%</t>
  </si>
  <si>
    <t>Non-perishables</t>
  </si>
  <si>
    <t>62.60%</t>
  </si>
  <si>
    <t>62.50%</t>
  </si>
  <si>
    <t>Loss Per Share - Reconciliation (Details) - USD ($) $ / shares in Units, $ in Thousands</t>
  </si>
  <si>
    <t>Weighted average shares outstanding for basic EPS</t>
  </si>
  <si>
    <t>Weighted average shares and share equivalents outstanding for diluted EPS</t>
  </si>
  <si>
    <t>Potentially dilutive securities excluded from the computation of diluted loss per share (in shares)</t>
  </si>
  <si>
    <t>Equity Method Investment (Details) $ in Thousands</t>
  </si>
  <si>
    <t>Current assets</t>
  </si>
  <si>
    <t>Noncurrent assets</t>
  </si>
  <si>
    <t>Current liabilities</t>
  </si>
  <si>
    <t>Noncurrent liabilities</t>
  </si>
  <si>
    <t>Sales</t>
  </si>
  <si>
    <t>Gross profit</t>
  </si>
  <si>
    <t>Income from continuing operations</t>
  </si>
  <si>
    <t>Undistributed earnings</t>
  </si>
  <si>
    <t>Share Repurchase Program (Details) - USD ($) $ in Thousands</t>
  </si>
  <si>
    <t>Authorized amount</t>
  </si>
  <si>
    <t>Stock repurchase</t>
  </si>
  <si>
    <t>SCHEDULE I-CONDENSED FINANCIAL INFORMATION OF THE REGISTRANT - Balance Sheet (Details) - USD ($) $ in Thousands</t>
  </si>
  <si>
    <t>Issued and outstanding shares-76,524,061 and 74,120,113 at December 30, 2018 and December 31, 2017, respectively</t>
  </si>
  <si>
    <t>Additional paid in capital</t>
  </si>
  <si>
    <t>Intercompany receivable</t>
  </si>
  <si>
    <t>Intercompany note</t>
  </si>
  <si>
    <t>Investment in subsidiaries</t>
  </si>
  <si>
    <t>Intercompany payable</t>
  </si>
  <si>
    <t>SCHEDULE I-CONDENSED FINANCIAL INFORMATION OF THE REGISTRANT - Operations &amp; Comprehensive Loss (Details) - USD ($) $ in Thousands</t>
  </si>
  <si>
    <t>Minimum pension obligation adjustment, net of income tax (benefit) expense of $(903) and $(4,908), respectively</t>
  </si>
  <si>
    <t>Gain (loss), net of income tax (benefit) expense of $500, $(230) and $(917), respectively</t>
  </si>
  <si>
    <t>Reclassification adjustments, net of income tax expense (benefit) of $9, $(10) and $(21), respectively</t>
  </si>
  <si>
    <t>Minimum pension obligation adjustment, tax</t>
  </si>
  <si>
    <t>Intercompany interest income, net</t>
  </si>
  <si>
    <t>Loss before equity in net income of subsidiaries</t>
  </si>
  <si>
    <t>Equity in net income of subsidiaries, net of tax</t>
  </si>
  <si>
    <t>SCHEDULE I-CONDENSED FINANCIAL INFORMATION OF THE REGISTRANT - Cash Flow (Details) - USD ($) $ in Thousands</t>
  </si>
  <si>
    <t>Net cash used in operating activities</t>
  </si>
  <si>
    <t>Net cash provided by investing activities</t>
  </si>
  <si>
    <t>Payment of minimum withholding taxes on net share settlement of stock option exercise</t>
  </si>
  <si>
    <t>Net cash used in financing activities</t>
  </si>
  <si>
    <t>Dividend received from subsidiary</t>
  </si>
  <si>
    <t>Issuance of note to subsidiary</t>
  </si>
  <si>
    <t>Payments received from subsidiaries on note</t>
  </si>
  <si>
    <t>SCHEDULE I-CONDENSED FINANCIAL INFORMATION OF THE REGISTRANT - Guarantees and Restrictions (Details) - USD ($) $ in Thousands</t>
  </si>
  <si>
    <t>Guarantees and restrictions</t>
  </si>
  <si>
    <t>Consolidated subsidiaries</t>
  </si>
  <si>
    <t>Restricted net assets of consolidated subsidiaries</t>
  </si>
  <si>
    <t>SCHEDULE II-VALUATION AND QUALIFYING ACCOUNTS (Details) - USD ($) $ in Thousands</t>
  </si>
  <si>
    <t>Allowances for Doubtful Accounts</t>
  </si>
  <si>
    <t>Balance as of Beginning of Period</t>
  </si>
  <si>
    <t>Charged to Costs and Expenses</t>
  </si>
  <si>
    <t>Deductions</t>
  </si>
  <si>
    <t>Other Changes</t>
  </si>
  <si>
    <t>Balance as of End of Period</t>
  </si>
  <si>
    <t>Allowance for doubtful accounts</t>
  </si>
  <si>
    <t>Valuation allowance for deferred tax asset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15</v>
      </c>
    </row>
    <row r="16" spans="1:4">
      <c r="A16" s="4" t="s">
        <v>27</v>
      </c>
      <c r="B16" s="4" t="s">
        <v>28</v>
      </c>
    </row>
    <row r="17" spans="1:4">
      <c r="A17" s="4" t="s">
        <v>29</v>
      </c>
      <c r="D17" s="5" t="n">
        <v>144005225</v>
      </c>
    </row>
    <row r="18" spans="1:4">
      <c r="A18" s="4" t="s">
        <v>30</v>
      </c>
      <c r="C18" s="6" t="n">
        <v>76524529</v>
      </c>
    </row>
    <row r="19" spans="1:4">
      <c r="A19" s="4" t="s">
        <v>31</v>
      </c>
      <c r="B19" s="4" t="s">
        <v>32</v>
      </c>
    </row>
    <row r="20" spans="1:4">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67</v>
      </c>
    </row>
    <row r="4" spans="1:2">
      <c r="A4" s="4" t="s">
        <v>167</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67217</v>
      </c>
      <c r="C3" s="5" t="n">
        <v>71671</v>
      </c>
    </row>
    <row r="4" spans="1:3">
      <c r="A4" s="4" t="s">
        <v>39</v>
      </c>
      <c r="B4" s="6" t="n">
        <v>36771</v>
      </c>
      <c r="C4" s="6" t="n">
        <v>33019</v>
      </c>
    </row>
    <row r="5" spans="1:3">
      <c r="A5" s="4" t="s">
        <v>40</v>
      </c>
      <c r="B5" s="6" t="n">
        <v>301938</v>
      </c>
      <c r="C5" s="6" t="n">
        <v>289712</v>
      </c>
    </row>
    <row r="6" spans="1:3">
      <c r="A6" s="4" t="s">
        <v>41</v>
      </c>
      <c r="B6" s="6" t="n">
        <v>32346</v>
      </c>
      <c r="C6" s="6" t="n">
        <v>54241</v>
      </c>
    </row>
    <row r="7" spans="1:3">
      <c r="A7" s="4" t="s">
        <v>42</v>
      </c>
      <c r="B7" s="6" t="n">
        <v>438272</v>
      </c>
      <c r="C7" s="6" t="n">
        <v>448643</v>
      </c>
    </row>
    <row r="8" spans="1:3">
      <c r="A8" s="3" t="s">
        <v>43</v>
      </c>
    </row>
    <row r="9" spans="1:3">
      <c r="A9" s="4" t="s">
        <v>44</v>
      </c>
      <c r="B9" s="6" t="n">
        <v>9734</v>
      </c>
      <c r="C9" s="6" t="n">
        <v>10076</v>
      </c>
    </row>
    <row r="10" spans="1:3">
      <c r="A10" s="4" t="s">
        <v>45</v>
      </c>
      <c r="B10" s="6" t="n">
        <v>60637</v>
      </c>
      <c r="C10" s="6" t="n">
        <v>53965</v>
      </c>
    </row>
    <row r="11" spans="1:3">
      <c r="A11" s="4" t="s">
        <v>46</v>
      </c>
      <c r="B11" s="6" t="n">
        <v>367820</v>
      </c>
      <c r="C11" s="6" t="n">
        <v>346181</v>
      </c>
    </row>
    <row r="12" spans="1:3">
      <c r="A12" s="4" t="s">
        <v>47</v>
      </c>
      <c r="B12" s="6" t="n">
        <v>450267</v>
      </c>
      <c r="C12" s="6" t="n">
        <v>421912</v>
      </c>
    </row>
    <row r="13" spans="1:3">
      <c r="A13" s="4" t="s">
        <v>48</v>
      </c>
      <c r="B13" s="6" t="n">
        <v>21784</v>
      </c>
      <c r="C13" s="6" t="n">
        <v>8242</v>
      </c>
    </row>
    <row r="14" spans="1:3">
      <c r="A14" s="4" t="s">
        <v>49</v>
      </c>
      <c r="B14" s="6" t="n">
        <v>910242</v>
      </c>
      <c r="C14" s="6" t="n">
        <v>840376</v>
      </c>
    </row>
    <row r="15" spans="1:3">
      <c r="A15" s="4" t="s">
        <v>50</v>
      </c>
      <c r="B15" s="6" t="n">
        <v>428095</v>
      </c>
      <c r="C15" s="6" t="n">
        <v>338149</v>
      </c>
    </row>
    <row r="16" spans="1:3">
      <c r="A16" s="4" t="s">
        <v>51</v>
      </c>
      <c r="B16" s="6" t="n">
        <v>482147</v>
      </c>
      <c r="C16" s="6" t="n">
        <v>502227</v>
      </c>
    </row>
    <row r="17" spans="1:3">
      <c r="A17" s="4" t="s">
        <v>52</v>
      </c>
      <c r="B17" s="6" t="n">
        <v>16862</v>
      </c>
    </row>
    <row r="18" spans="1:3">
      <c r="A18" s="4" t="s">
        <v>53</v>
      </c>
      <c r="B18" s="6" t="n">
        <v>33725</v>
      </c>
      <c r="C18" s="6" t="n">
        <v>21984</v>
      </c>
    </row>
    <row r="19" spans="1:3">
      <c r="A19" s="4" t="s">
        <v>54</v>
      </c>
      <c r="B19" s="6" t="n">
        <v>355554</v>
      </c>
      <c r="C19" s="6" t="n">
        <v>362536</v>
      </c>
    </row>
    <row r="20" spans="1:3">
      <c r="A20" s="4" t="s">
        <v>55</v>
      </c>
      <c r="B20" s="6" t="n">
        <v>291918</v>
      </c>
      <c r="C20" s="6" t="n">
        <v>385918</v>
      </c>
    </row>
    <row r="21" spans="1:3">
      <c r="A21" s="4" t="s">
        <v>56</v>
      </c>
      <c r="B21" s="6" t="n">
        <v>17468</v>
      </c>
      <c r="C21" s="6" t="n">
        <v>15380</v>
      </c>
    </row>
    <row r="22" spans="1:3">
      <c r="A22" s="4" t="s">
        <v>57</v>
      </c>
      <c r="B22" s="6" t="n">
        <v>75972</v>
      </c>
      <c r="C22" s="6" t="n">
        <v>73249</v>
      </c>
    </row>
    <row r="23" spans="1:3">
      <c r="A23" s="4" t="s">
        <v>58</v>
      </c>
      <c r="B23" s="6" t="n">
        <v>1711918</v>
      </c>
      <c r="C23" s="6" t="n">
        <v>1809937</v>
      </c>
    </row>
    <row r="24" spans="1:3">
      <c r="A24" s="3" t="s">
        <v>59</v>
      </c>
    </row>
    <row r="25" spans="1:3">
      <c r="A25" s="4" t="s">
        <v>60</v>
      </c>
      <c r="B25" s="6" t="n">
        <v>239668</v>
      </c>
      <c r="C25" s="6" t="n">
        <v>245009</v>
      </c>
    </row>
    <row r="26" spans="1:3">
      <c r="A26" s="4" t="s">
        <v>61</v>
      </c>
      <c r="B26" s="6" t="n">
        <v>36757</v>
      </c>
      <c r="C26" s="6" t="n">
        <v>36216</v>
      </c>
    </row>
    <row r="27" spans="1:3">
      <c r="A27" s="4" t="s">
        <v>62</v>
      </c>
      <c r="B27" s="6" t="n">
        <v>99317</v>
      </c>
      <c r="C27" s="6" t="n">
        <v>100639</v>
      </c>
    </row>
    <row r="28" spans="1:3">
      <c r="A28" s="4" t="s">
        <v>63</v>
      </c>
      <c r="B28" s="6" t="n">
        <v>29095</v>
      </c>
      <c r="C28" s="6" t="n">
        <v>81512</v>
      </c>
    </row>
    <row r="29" spans="1:3">
      <c r="A29" s="4" t="s">
        <v>64</v>
      </c>
      <c r="B29" s="6" t="n">
        <v>404837</v>
      </c>
      <c r="C29" s="6" t="n">
        <v>463376</v>
      </c>
    </row>
    <row r="30" spans="1:3">
      <c r="A30" s="4" t="s">
        <v>65</v>
      </c>
      <c r="B30" s="6" t="n">
        <v>17177</v>
      </c>
    </row>
    <row r="31" spans="1:3">
      <c r="A31" s="4" t="s">
        <v>66</v>
      </c>
      <c r="B31" s="6" t="n">
        <v>619204</v>
      </c>
      <c r="C31" s="6" t="n">
        <v>617867</v>
      </c>
    </row>
    <row r="32" spans="1:3">
      <c r="A32" s="4" t="s">
        <v>67</v>
      </c>
      <c r="B32" s="6" t="n">
        <v>50365</v>
      </c>
      <c r="C32" s="6" t="n">
        <v>38095</v>
      </c>
    </row>
    <row r="33" spans="1:3">
      <c r="A33" s="4" t="s">
        <v>68</v>
      </c>
      <c r="B33" s="6" t="n">
        <v>115402</v>
      </c>
      <c r="C33" s="6" t="n">
        <v>127649</v>
      </c>
    </row>
    <row r="34" spans="1:3">
      <c r="A34" s="4" t="s">
        <v>69</v>
      </c>
      <c r="B34" s="6" t="n">
        <v>196778</v>
      </c>
      <c r="C34" s="6" t="n">
        <v>159904</v>
      </c>
    </row>
    <row r="35" spans="1:3">
      <c r="A35" s="4" t="s">
        <v>70</v>
      </c>
      <c r="B35" s="4" t="s">
        <v>71</v>
      </c>
      <c r="C35" s="4" t="s">
        <v>71</v>
      </c>
    </row>
    <row r="36" spans="1:3">
      <c r="A36" s="3" t="s">
        <v>72</v>
      </c>
    </row>
    <row r="37" spans="1:3">
      <c r="A37" s="4" t="s">
        <v>73</v>
      </c>
      <c r="B37" s="4" t="s">
        <v>71</v>
      </c>
      <c r="C37" s="4" t="s">
        <v>71</v>
      </c>
    </row>
    <row r="38" spans="1:3">
      <c r="A38" s="4" t="s">
        <v>74</v>
      </c>
      <c r="B38" s="6" t="n">
        <v>77</v>
      </c>
      <c r="C38" s="6" t="n">
        <v>74</v>
      </c>
    </row>
    <row r="39" spans="1:3">
      <c r="A39" s="4" t="s">
        <v>75</v>
      </c>
      <c r="B39" s="6" t="n">
        <v>521183</v>
      </c>
      <c r="C39" s="6" t="n">
        <v>506098</v>
      </c>
    </row>
    <row r="40" spans="1:3">
      <c r="A40" s="4" t="s">
        <v>76</v>
      </c>
      <c r="B40" s="6" t="n">
        <v>-190315</v>
      </c>
      <c r="C40" s="6" t="n">
        <v>-78160</v>
      </c>
    </row>
    <row r="41" spans="1:3">
      <c r="A41" s="4" t="s">
        <v>77</v>
      </c>
      <c r="B41" s="6" t="n">
        <v>-22790</v>
      </c>
      <c r="C41" s="6" t="n">
        <v>-24966</v>
      </c>
    </row>
    <row r="42" spans="1:3">
      <c r="A42" s="4" t="s">
        <v>78</v>
      </c>
      <c r="B42" s="6" t="n">
        <v>308155</v>
      </c>
      <c r="C42" s="6" t="n">
        <v>403046</v>
      </c>
    </row>
    <row r="43" spans="1:3">
      <c r="A43" s="4" t="s">
        <v>79</v>
      </c>
      <c r="B43" s="5" t="n">
        <v>1711918</v>
      </c>
      <c r="C43" s="5" t="n">
        <v>18099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6"/>
    <col customWidth="1" max="2" min="2" width="80"/>
  </cols>
  <sheetData>
    <row r="1" spans="1:2">
      <c r="A1" s="1" t="s">
        <v>222</v>
      </c>
      <c r="B1" s="2" t="s">
        <v>1</v>
      </c>
    </row>
    <row r="2" spans="1:2">
      <c r="B2" s="2" t="s">
        <v>2</v>
      </c>
    </row>
    <row r="3" spans="1:2">
      <c r="A3" s="3" t="s">
        <v>187</v>
      </c>
    </row>
    <row r="4" spans="1:2">
      <c r="A4" s="4" t="s">
        <v>223</v>
      </c>
      <c r="B4" s="4" t="s">
        <v>224</v>
      </c>
    </row>
    <row r="5" spans="1:2">
      <c r="A5" s="4" t="s">
        <v>225</v>
      </c>
      <c r="B5" s="4" t="s">
        <v>226</v>
      </c>
    </row>
    <row r="6" spans="1:2">
      <c r="A6" s="4" t="s">
        <v>227</v>
      </c>
      <c r="B6" s="4" t="s">
        <v>228</v>
      </c>
    </row>
    <row r="7" spans="1:2">
      <c r="A7" s="4" t="s">
        <v>40</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row r="14" spans="1:2">
      <c r="A14" s="4" t="s">
        <v>242</v>
      </c>
      <c r="B14" s="4" t="s">
        <v>243</v>
      </c>
    </row>
    <row r="15" spans="1:2">
      <c r="A15" s="4" t="s">
        <v>244</v>
      </c>
      <c r="B15" s="4" t="s">
        <v>245</v>
      </c>
    </row>
    <row r="16" spans="1:2">
      <c r="A16" s="4" t="s">
        <v>246</v>
      </c>
      <c r="B16" s="4" t="s">
        <v>247</v>
      </c>
    </row>
    <row r="17" spans="1:2">
      <c r="A17" s="4" t="s">
        <v>205</v>
      </c>
      <c r="B17" s="4" t="s">
        <v>248</v>
      </c>
    </row>
    <row r="18" spans="1:2">
      <c r="A18" s="4" t="s">
        <v>249</v>
      </c>
      <c r="B18" s="4" t="s">
        <v>250</v>
      </c>
    </row>
    <row r="19" spans="1:2">
      <c r="A19" s="4" t="s">
        <v>251</v>
      </c>
      <c r="B19" s="4" t="s">
        <v>252</v>
      </c>
    </row>
    <row r="20" spans="1:2">
      <c r="A20" s="4" t="s">
        <v>253</v>
      </c>
      <c r="B20" s="4" t="s">
        <v>254</v>
      </c>
    </row>
    <row r="21" spans="1:2">
      <c r="A21" s="4" t="s">
        <v>255</v>
      </c>
      <c r="B21" s="4" t="s">
        <v>256</v>
      </c>
    </row>
    <row r="22" spans="1:2">
      <c r="A22" s="4" t="s">
        <v>199</v>
      </c>
      <c r="B22" s="4" t="s">
        <v>257</v>
      </c>
    </row>
    <row r="23" spans="1:2">
      <c r="A23" s="4" t="s">
        <v>258</v>
      </c>
      <c r="B23" s="4" t="s">
        <v>259</v>
      </c>
    </row>
    <row r="24" spans="1:2">
      <c r="A24" s="4" t="s">
        <v>260</v>
      </c>
      <c r="B24" s="4" t="s">
        <v>261</v>
      </c>
    </row>
    <row r="25" spans="1:2">
      <c r="A25" s="4" t="s">
        <v>262</v>
      </c>
      <c r="B25" s="4" t="s">
        <v>263</v>
      </c>
    </row>
    <row r="26" spans="1:2">
      <c r="A26" s="4" t="s">
        <v>264</v>
      </c>
      <c r="B26" s="4" t="s">
        <v>265</v>
      </c>
    </row>
    <row r="27" spans="1:2">
      <c r="A27" s="4" t="s">
        <v>266</v>
      </c>
      <c r="B27" s="4" t="s">
        <v>267</v>
      </c>
    </row>
    <row r="28" spans="1:2">
      <c r="A28" s="4" t="s">
        <v>268</v>
      </c>
      <c r="B28" s="4" t="s">
        <v>269</v>
      </c>
    </row>
    <row r="29" spans="1:2">
      <c r="A29" s="4" t="s">
        <v>270</v>
      </c>
      <c r="B29"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7</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83</v>
      </c>
      <c r="B1" s="2" t="s">
        <v>1</v>
      </c>
    </row>
    <row r="2" spans="1:2">
      <c r="B2" s="2" t="s">
        <v>2</v>
      </c>
    </row>
    <row r="3" spans="1:2">
      <c r="A3" s="4" t="s">
        <v>284</v>
      </c>
      <c r="B3" s="4" t="s">
        <v>285</v>
      </c>
    </row>
    <row r="4" spans="1:2">
      <c r="A4" s="4" t="s">
        <v>286</v>
      </c>
      <c r="B4" s="4" t="s">
        <v>287</v>
      </c>
    </row>
    <row r="5" spans="1:2">
      <c r="A5" s="4" t="s">
        <v>288</v>
      </c>
    </row>
    <row r="6" spans="1:2">
      <c r="A6" s="4" t="s">
        <v>284</v>
      </c>
      <c r="B6"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0</v>
      </c>
      <c r="B1" s="2" t="s">
        <v>2</v>
      </c>
      <c r="C1" s="2" t="s">
        <v>36</v>
      </c>
    </row>
    <row r="2" spans="1:3">
      <c r="A2" s="3" t="s">
        <v>81</v>
      </c>
    </row>
    <row r="3" spans="1:3">
      <c r="A3" s="4" t="s">
        <v>82</v>
      </c>
      <c r="B3" s="5" t="n">
        <v>100</v>
      </c>
      <c r="C3" s="5" t="n">
        <v>177</v>
      </c>
    </row>
    <row r="4" spans="1:3">
      <c r="A4" s="4" t="s">
        <v>83</v>
      </c>
      <c r="B4" s="5" t="n">
        <v>20294</v>
      </c>
      <c r="C4" s="5" t="n">
        <v>17325</v>
      </c>
    </row>
    <row r="5" spans="1:3">
      <c r="A5" s="4" t="s">
        <v>84</v>
      </c>
      <c r="B5" s="7" t="n">
        <v>0.001</v>
      </c>
      <c r="C5" s="7" t="n">
        <v>0.001</v>
      </c>
    </row>
    <row r="6" spans="1:3">
      <c r="A6" s="4" t="s">
        <v>85</v>
      </c>
      <c r="B6" s="6" t="n">
        <v>10000000</v>
      </c>
      <c r="C6" s="6" t="n">
        <v>10000000</v>
      </c>
    </row>
    <row r="7" spans="1:3">
      <c r="A7" s="4" t="s">
        <v>86</v>
      </c>
      <c r="B7" s="6" t="n">
        <v>0</v>
      </c>
      <c r="C7" s="6" t="n">
        <v>0</v>
      </c>
    </row>
    <row r="8" spans="1:3">
      <c r="A8" s="4" t="s">
        <v>87</v>
      </c>
      <c r="B8" s="6" t="n">
        <v>0</v>
      </c>
      <c r="C8" s="6" t="n">
        <v>0</v>
      </c>
    </row>
    <row r="9" spans="1:3">
      <c r="A9" s="4" t="s">
        <v>88</v>
      </c>
      <c r="B9" s="7" t="n">
        <v>0.001</v>
      </c>
      <c r="C9" s="7" t="n">
        <v>0.001</v>
      </c>
    </row>
    <row r="10" spans="1:3">
      <c r="A10" s="4" t="s">
        <v>89</v>
      </c>
      <c r="B10" s="6" t="n">
        <v>340000000</v>
      </c>
      <c r="C10" s="6" t="n">
        <v>340000000</v>
      </c>
    </row>
    <row r="11" spans="1:3">
      <c r="A11" s="4" t="s">
        <v>90</v>
      </c>
      <c r="B11" s="6" t="n">
        <v>76524061</v>
      </c>
      <c r="C11" s="6" t="n">
        <v>74120113</v>
      </c>
    </row>
    <row r="12" spans="1:3">
      <c r="A12" s="4" t="s">
        <v>91</v>
      </c>
      <c r="B12" s="6" t="n">
        <v>76524061</v>
      </c>
      <c r="C12" s="6" t="n">
        <v>741201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90</v>
      </c>
      <c r="B1" s="2" t="s">
        <v>1</v>
      </c>
    </row>
    <row r="2" spans="1:2">
      <c r="B2" s="2" t="s">
        <v>2</v>
      </c>
    </row>
    <row r="3" spans="1:2">
      <c r="A3" s="3" t="s">
        <v>193</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80"/>
  </cols>
  <sheetData>
    <row r="1" spans="1:2">
      <c r="A1" s="1" t="s">
        <v>293</v>
      </c>
      <c r="B1" s="2" t="s">
        <v>1</v>
      </c>
    </row>
    <row r="2" spans="1:2">
      <c r="B2" s="2" t="s">
        <v>2</v>
      </c>
    </row>
    <row r="3" spans="1:2">
      <c r="A3" s="3" t="s">
        <v>195</v>
      </c>
    </row>
    <row r="4" spans="1:2">
      <c r="A4" s="4" t="s">
        <v>294</v>
      </c>
      <c r="B4" s="4" t="s">
        <v>295</v>
      </c>
    </row>
    <row r="5" spans="1:2">
      <c r="A5" s="4" t="s">
        <v>296</v>
      </c>
      <c r="B5" s="4" t="s">
        <v>297</v>
      </c>
    </row>
    <row r="6" spans="1:2">
      <c r="A6" s="4" t="s">
        <v>298</v>
      </c>
    </row>
    <row r="7" spans="1:2">
      <c r="A7" s="3" t="s">
        <v>195</v>
      </c>
    </row>
    <row r="8" spans="1:2">
      <c r="A8" s="4" t="s">
        <v>294</v>
      </c>
      <c r="B8"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4" t="s">
        <v>301</v>
      </c>
    </row>
    <row r="4" spans="1:2">
      <c r="A4" s="3" t="s">
        <v>197</v>
      </c>
    </row>
    <row r="5" spans="1:2">
      <c r="A5" s="4" t="s">
        <v>302</v>
      </c>
      <c r="B5" s="4" t="s">
        <v>303</v>
      </c>
    </row>
    <row r="6" spans="1:2">
      <c r="A6" s="4" t="s">
        <v>304</v>
      </c>
      <c r="B6" s="4" t="s">
        <v>305</v>
      </c>
    </row>
    <row r="7" spans="1:2">
      <c r="A7" s="4" t="s">
        <v>306</v>
      </c>
      <c r="B7" s="4" t="s">
        <v>307</v>
      </c>
    </row>
    <row r="8" spans="1:2">
      <c r="A8" s="4" t="s">
        <v>308</v>
      </c>
      <c r="B8" s="4" t="s">
        <v>309</v>
      </c>
    </row>
    <row r="9" spans="1:2">
      <c r="A9" s="4" t="s">
        <v>310</v>
      </c>
      <c r="B9" s="4" t="s">
        <v>311</v>
      </c>
    </row>
    <row r="10" spans="1:2">
      <c r="A10" s="4" t="s">
        <v>312</v>
      </c>
      <c r="B10" s="4" t="s">
        <v>313</v>
      </c>
    </row>
    <row r="11" spans="1:2">
      <c r="A11" s="4" t="s">
        <v>314</v>
      </c>
      <c r="B11" s="4" t="s">
        <v>315</v>
      </c>
    </row>
    <row r="12" spans="1:2">
      <c r="A12" s="4" t="s">
        <v>316</v>
      </c>
      <c r="B12" s="4" t="s">
        <v>317</v>
      </c>
    </row>
    <row r="13" spans="1:2">
      <c r="A13" s="4" t="s">
        <v>318</v>
      </c>
    </row>
    <row r="14" spans="1:2">
      <c r="A14" s="3" t="s">
        <v>197</v>
      </c>
    </row>
    <row r="15" spans="1:2">
      <c r="A15" s="4" t="s">
        <v>302</v>
      </c>
      <c r="B15" s="4" t="s">
        <v>319</v>
      </c>
    </row>
    <row r="16" spans="1:2">
      <c r="A16" s="4" t="s">
        <v>304</v>
      </c>
      <c r="B16" s="4" t="s">
        <v>320</v>
      </c>
    </row>
    <row r="17" spans="1:2">
      <c r="A17" s="4" t="s">
        <v>308</v>
      </c>
      <c r="B17" s="4" t="s">
        <v>321</v>
      </c>
    </row>
    <row r="18" spans="1:2">
      <c r="A18" s="4" t="s">
        <v>310</v>
      </c>
      <c r="B18" s="4" t="s">
        <v>322</v>
      </c>
    </row>
    <row r="19" spans="1:2">
      <c r="A19" s="4" t="s">
        <v>316</v>
      </c>
      <c r="B19" s="4" t="s">
        <v>323</v>
      </c>
    </row>
    <row r="20" spans="1:2">
      <c r="A20" s="4" t="s">
        <v>324</v>
      </c>
    </row>
    <row r="21" spans="1:2">
      <c r="A21" s="3" t="s">
        <v>197</v>
      </c>
    </row>
    <row r="22" spans="1:2">
      <c r="A22" s="4" t="s">
        <v>302</v>
      </c>
      <c r="B22" s="4" t="s">
        <v>325</v>
      </c>
    </row>
    <row r="23" spans="1:2">
      <c r="A23" s="4" t="s">
        <v>304</v>
      </c>
      <c r="B23" s="4" t="s">
        <v>326</v>
      </c>
    </row>
    <row r="24" spans="1:2">
      <c r="A24" s="4" t="s">
        <v>308</v>
      </c>
      <c r="B24" s="4" t="s">
        <v>327</v>
      </c>
    </row>
    <row r="25" spans="1:2">
      <c r="A25" s="4" t="s">
        <v>328</v>
      </c>
      <c r="B25" s="4" t="s">
        <v>329</v>
      </c>
    </row>
    <row r="26" spans="1:2">
      <c r="A26" s="4" t="s">
        <v>330</v>
      </c>
      <c r="B26" s="4" t="s">
        <v>331</v>
      </c>
    </row>
    <row r="27" spans="1:2">
      <c r="A27" s="4" t="s">
        <v>316</v>
      </c>
      <c r="B27"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199</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1"/>
    <col customWidth="1" max="2" min="2" width="80"/>
  </cols>
  <sheetData>
    <row r="1" spans="1:2">
      <c r="A1" s="1" t="s">
        <v>344</v>
      </c>
      <c r="B1" s="2" t="s">
        <v>1</v>
      </c>
    </row>
    <row r="2" spans="1:2">
      <c r="B2" s="2" t="s">
        <v>2</v>
      </c>
    </row>
    <row r="3" spans="1:2">
      <c r="A3" s="4" t="s">
        <v>345</v>
      </c>
    </row>
    <row r="4" spans="1:2">
      <c r="A4" s="3" t="s">
        <v>205</v>
      </c>
    </row>
    <row r="5" spans="1:2">
      <c r="A5" s="4" t="s">
        <v>346</v>
      </c>
      <c r="B5" s="4" t="s">
        <v>347</v>
      </c>
    </row>
    <row r="6" spans="1:2">
      <c r="A6" s="4" t="s">
        <v>348</v>
      </c>
    </row>
    <row r="7" spans="1:2">
      <c r="A7" s="3" t="s">
        <v>205</v>
      </c>
    </row>
    <row r="8" spans="1:2">
      <c r="A8" s="4" t="s">
        <v>349</v>
      </c>
      <c r="B8" s="4" t="s">
        <v>350</v>
      </c>
    </row>
    <row r="9" spans="1:2">
      <c r="A9" s="4" t="s">
        <v>351</v>
      </c>
      <c r="B9" s="4" t="s">
        <v>352</v>
      </c>
    </row>
    <row r="10" spans="1:2">
      <c r="A10" s="4" t="s">
        <v>353</v>
      </c>
    </row>
    <row r="11" spans="1:2">
      <c r="A11" s="3" t="s">
        <v>205</v>
      </c>
    </row>
    <row r="12" spans="1:2">
      <c r="A12" s="4" t="s">
        <v>349</v>
      </c>
      <c r="B12" s="4" t="s">
        <v>354</v>
      </c>
    </row>
    <row r="13" spans="1:2">
      <c r="A13" s="4" t="s">
        <v>355</v>
      </c>
    </row>
    <row r="14" spans="1:2">
      <c r="A14" s="3" t="s">
        <v>205</v>
      </c>
    </row>
    <row r="15" spans="1:2">
      <c r="A15" s="4" t="s">
        <v>349</v>
      </c>
      <c r="B15"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167</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62</v>
      </c>
      <c r="B1" s="2" t="s">
        <v>1</v>
      </c>
    </row>
    <row r="2" spans="1:2">
      <c r="B2" s="2" t="s">
        <v>2</v>
      </c>
    </row>
    <row r="3" spans="1:2">
      <c r="A3" s="3" t="s">
        <v>208</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12</v>
      </c>
    </row>
    <row r="4" spans="1:2">
      <c r="A4" s="4" t="s">
        <v>368</v>
      </c>
      <c r="B4" s="4" t="s">
        <v>36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0</v>
      </c>
      <c r="B1" s="2" t="s">
        <v>1</v>
      </c>
    </row>
    <row r="2" spans="1:2">
      <c r="B2" s="2" t="s">
        <v>2</v>
      </c>
    </row>
    <row r="3" spans="1:2">
      <c r="A3" s="3" t="s">
        <v>214</v>
      </c>
    </row>
    <row r="4" spans="1:2">
      <c r="A4" s="4" t="s">
        <v>371</v>
      </c>
      <c r="B4" s="4" t="s">
        <v>37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26"/>
  </cols>
  <sheetData>
    <row r="1" spans="1:2">
      <c r="A1" s="1" t="s">
        <v>373</v>
      </c>
      <c r="B1" s="2" t="s">
        <v>1</v>
      </c>
    </row>
    <row r="2" spans="1:2">
      <c r="B2" s="2" t="s">
        <v>374</v>
      </c>
    </row>
    <row r="3" spans="1:2">
      <c r="A3" s="3" t="s">
        <v>375</v>
      </c>
    </row>
    <row r="4" spans="1:2">
      <c r="A4" s="4" t="s">
        <v>376</v>
      </c>
      <c r="B4" s="6" t="n">
        <v>2</v>
      </c>
    </row>
    <row r="5" spans="1:2">
      <c r="A5" s="4" t="s">
        <v>377</v>
      </c>
    </row>
    <row r="6" spans="1:2">
      <c r="A6" s="3" t="s">
        <v>375</v>
      </c>
    </row>
    <row r="7" spans="1:2">
      <c r="A7" s="4" t="s">
        <v>378</v>
      </c>
      <c r="B7" s="6" t="n">
        <v>260</v>
      </c>
    </row>
    <row r="8" spans="1:2">
      <c r="A8" s="4" t="s">
        <v>379</v>
      </c>
    </row>
    <row r="9" spans="1:2">
      <c r="A9" s="3" t="s">
        <v>375</v>
      </c>
    </row>
    <row r="10" spans="1:2">
      <c r="A10" s="4" t="s">
        <v>378</v>
      </c>
      <c r="B10" s="6" t="n">
        <v>201</v>
      </c>
    </row>
    <row r="11" spans="1:2">
      <c r="A11" s="4" t="s">
        <v>380</v>
      </c>
    </row>
    <row r="12" spans="1:2">
      <c r="A12" s="3" t="s">
        <v>375</v>
      </c>
    </row>
    <row r="13" spans="1:2">
      <c r="A13" s="4" t="s">
        <v>378</v>
      </c>
      <c r="B13" s="6" t="n">
        <v>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v>
      </c>
      <c r="B1" s="2" t="s">
        <v>1</v>
      </c>
    </row>
    <row r="2" spans="1:3">
      <c r="B2" s="2" t="s">
        <v>2</v>
      </c>
      <c r="C2" s="2" t="s">
        <v>36</v>
      </c>
    </row>
    <row r="3" spans="1:3">
      <c r="A3" s="3" t="s">
        <v>93</v>
      </c>
    </row>
    <row r="4" spans="1:3">
      <c r="A4" s="4" t="s">
        <v>94</v>
      </c>
      <c r="B4" s="5" t="n">
        <v>4741772</v>
      </c>
      <c r="C4" s="5" t="n">
        <v>4570565</v>
      </c>
    </row>
    <row r="5" spans="1:3">
      <c r="A5" s="4" t="s">
        <v>95</v>
      </c>
      <c r="B5" s="6" t="n">
        <v>4024130</v>
      </c>
      <c r="C5" s="6" t="n">
        <v>3896897</v>
      </c>
    </row>
    <row r="6" spans="1:3">
      <c r="A6" s="4" t="s">
        <v>96</v>
      </c>
      <c r="B6" s="6" t="n">
        <v>717642</v>
      </c>
      <c r="C6" s="6" t="n">
        <v>673668</v>
      </c>
    </row>
    <row r="7" spans="1:3">
      <c r="A7" s="4" t="s">
        <v>97</v>
      </c>
      <c r="B7" s="6" t="n">
        <v>682306</v>
      </c>
      <c r="C7" s="6" t="n">
        <v>621078</v>
      </c>
    </row>
    <row r="8" spans="1:3">
      <c r="A8" s="4" t="s">
        <v>98</v>
      </c>
      <c r="B8" s="6" t="n">
        <v>94000</v>
      </c>
      <c r="C8" s="6" t="n">
        <v>180000</v>
      </c>
    </row>
    <row r="9" spans="1:3">
      <c r="A9" s="4" t="s">
        <v>99</v>
      </c>
      <c r="B9" s="6" t="n">
        <v>-58664</v>
      </c>
      <c r="C9" s="6" t="n">
        <v>-127410</v>
      </c>
    </row>
    <row r="10" spans="1:3">
      <c r="A10" s="4" t="s">
        <v>100</v>
      </c>
      <c r="B10" s="6" t="n">
        <v>42903</v>
      </c>
      <c r="C10" s="6" t="n">
        <v>36470</v>
      </c>
    </row>
    <row r="11" spans="1:3">
      <c r="A11" s="4" t="s">
        <v>101</v>
      </c>
      <c r="B11" s="6" t="n">
        <v>2093</v>
      </c>
      <c r="C11" s="6" t="n">
        <v>923</v>
      </c>
    </row>
    <row r="12" spans="1:3">
      <c r="A12" s="4" t="s">
        <v>102</v>
      </c>
      <c r="B12" s="6" t="n">
        <v>-99474</v>
      </c>
      <c r="C12" s="6" t="n">
        <v>-162957</v>
      </c>
    </row>
    <row r="13" spans="1:3">
      <c r="A13" s="4" t="s">
        <v>103</v>
      </c>
      <c r="B13" s="6" t="n">
        <v>-12681</v>
      </c>
      <c r="C13" s="6" t="n">
        <v>24043</v>
      </c>
    </row>
    <row r="14" spans="1:3">
      <c r="A14" s="4" t="s">
        <v>104</v>
      </c>
      <c r="B14" s="5" t="n">
        <v>-112155</v>
      </c>
      <c r="C14" s="5" t="n">
        <v>-138914</v>
      </c>
    </row>
    <row r="15" spans="1:3">
      <c r="A15" s="4" t="s">
        <v>105</v>
      </c>
      <c r="B15" s="8" t="n">
        <v>-1.54</v>
      </c>
      <c r="C15" s="8" t="n">
        <v>-1.92</v>
      </c>
    </row>
    <row r="16" spans="1:3">
      <c r="A16" s="4" t="s">
        <v>106</v>
      </c>
      <c r="B16" s="8" t="n">
        <v>-1.54</v>
      </c>
      <c r="C16" s="8" t="n">
        <v>-1.92</v>
      </c>
    </row>
    <row r="17" spans="1:3">
      <c r="A17" s="3" t="s">
        <v>107</v>
      </c>
    </row>
    <row r="18" spans="1:3">
      <c r="A18" s="4" t="s">
        <v>108</v>
      </c>
      <c r="B18" s="6" t="n">
        <v>72890501</v>
      </c>
      <c r="C18" s="6" t="n">
        <v>72352102</v>
      </c>
    </row>
    <row r="19" spans="1:3">
      <c r="A19" s="4" t="s">
        <v>109</v>
      </c>
      <c r="B19" s="6" t="n">
        <v>72890501</v>
      </c>
      <c r="C19" s="6" t="n">
        <v>72352102</v>
      </c>
    </row>
    <row r="20" spans="1:3">
      <c r="A20" s="3" t="s">
        <v>110</v>
      </c>
    </row>
    <row r="21" spans="1:3">
      <c r="A21" s="4" t="s">
        <v>104</v>
      </c>
      <c r="B21" s="5" t="n">
        <v>-112155</v>
      </c>
      <c r="C21" s="5" t="n">
        <v>-138914</v>
      </c>
    </row>
    <row r="22" spans="1:3">
      <c r="A22" s="4" t="s">
        <v>111</v>
      </c>
      <c r="B22" s="6" t="n">
        <v>2439</v>
      </c>
      <c r="C22" s="6" t="n">
        <v>-12444</v>
      </c>
    </row>
    <row r="23" spans="1:3">
      <c r="A23" s="3" t="s">
        <v>112</v>
      </c>
    </row>
    <row r="24" spans="1:3">
      <c r="A24" s="4" t="s">
        <v>113</v>
      </c>
      <c r="B24" s="6" t="n">
        <v>-138</v>
      </c>
      <c r="C24" s="6" t="n">
        <v>750</v>
      </c>
    </row>
    <row r="25" spans="1:3">
      <c r="A25" s="4" t="s">
        <v>114</v>
      </c>
      <c r="B25" s="6" t="n">
        <v>15</v>
      </c>
      <c r="C25" s="6" t="n">
        <v>13</v>
      </c>
    </row>
    <row r="26" spans="1:3">
      <c r="A26" s="4" t="s">
        <v>115</v>
      </c>
      <c r="B26" s="6" t="n">
        <v>-140</v>
      </c>
      <c r="C26" s="6" t="n">
        <v>298</v>
      </c>
    </row>
    <row r="27" spans="1:3">
      <c r="A27" s="4" t="s">
        <v>116</v>
      </c>
      <c r="B27" s="6" t="n">
        <v>2176</v>
      </c>
      <c r="C27" s="6" t="n">
        <v>-11383</v>
      </c>
    </row>
    <row r="28" spans="1:3">
      <c r="A28" s="4" t="s">
        <v>117</v>
      </c>
      <c r="B28" s="5" t="n">
        <v>-109979</v>
      </c>
      <c r="C28" s="5" t="n">
        <v>-1502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381</v>
      </c>
      <c r="B1" s="2" t="s">
        <v>1</v>
      </c>
    </row>
    <row r="2" spans="1:4">
      <c r="B2" s="2" t="s">
        <v>382</v>
      </c>
      <c r="C2" s="2" t="s">
        <v>383</v>
      </c>
      <c r="D2" s="2" t="s">
        <v>384</v>
      </c>
    </row>
    <row r="3" spans="1:4">
      <c r="A3" s="3" t="s">
        <v>375</v>
      </c>
    </row>
    <row r="4" spans="1:4">
      <c r="A4" s="4" t="s">
        <v>385</v>
      </c>
      <c r="B4" s="5" t="n">
        <v>-190315</v>
      </c>
      <c r="C4" s="5" t="n">
        <v>-78160</v>
      </c>
    </row>
    <row r="5" spans="1:4">
      <c r="A5" s="4" t="s">
        <v>131</v>
      </c>
      <c r="B5" s="6" t="n">
        <v>900</v>
      </c>
      <c r="C5" s="6" t="n">
        <v>455</v>
      </c>
    </row>
    <row r="6" spans="1:4">
      <c r="A6" s="4" t="s">
        <v>386</v>
      </c>
      <c r="B6" s="5" t="n">
        <v>-140</v>
      </c>
      <c r="C6" s="6" t="n">
        <v>298</v>
      </c>
    </row>
    <row r="7" spans="1:4">
      <c r="A7" s="4" t="s">
        <v>387</v>
      </c>
    </row>
    <row r="8" spans="1:4">
      <c r="A8" s="3" t="s">
        <v>375</v>
      </c>
    </row>
    <row r="9" spans="1:4">
      <c r="A9" s="4" t="s">
        <v>388</v>
      </c>
      <c r="B9" s="4" t="s">
        <v>389</v>
      </c>
    </row>
    <row r="10" spans="1:4">
      <c r="A10" s="4" t="s">
        <v>390</v>
      </c>
      <c r="B10" s="4" t="s">
        <v>389</v>
      </c>
    </row>
    <row r="11" spans="1:4">
      <c r="A11" s="4" t="s">
        <v>391</v>
      </c>
      <c r="B11" s="6" t="n">
        <v>15</v>
      </c>
    </row>
    <row r="12" spans="1:4">
      <c r="A12" s="4" t="s">
        <v>392</v>
      </c>
      <c r="B12" s="5" t="n">
        <v>8000</v>
      </c>
      <c r="C12" s="6" t="n">
        <v>8000</v>
      </c>
    </row>
    <row r="13" spans="1:4">
      <c r="A13" s="4" t="s">
        <v>385</v>
      </c>
      <c r="B13" s="6" t="n">
        <v>2100</v>
      </c>
      <c r="C13" s="6" t="n">
        <v>900</v>
      </c>
    </row>
    <row r="14" spans="1:4">
      <c r="A14" s="4" t="s">
        <v>393</v>
      </c>
      <c r="D14" s="5" t="n">
        <v>15400</v>
      </c>
    </row>
    <row r="15" spans="1:4">
      <c r="A15" s="4" t="s">
        <v>394</v>
      </c>
      <c r="B15" s="6" t="n">
        <v>0</v>
      </c>
    </row>
    <row r="16" spans="1:4">
      <c r="A16" s="4" t="s">
        <v>386</v>
      </c>
      <c r="B16" s="5" t="n">
        <v>100</v>
      </c>
      <c r="C16" s="5" t="n">
        <v>-4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5"/>
    <col customWidth="1" max="7" min="7" width="14"/>
    <col customWidth="1" max="8" min="8" width="14"/>
    <col customWidth="1" max="9" min="9" width="16"/>
    <col customWidth="1" max="10" min="10" width="14"/>
  </cols>
  <sheetData>
    <row r="1" spans="1:10">
      <c r="A1" s="1" t="s">
        <v>395</v>
      </c>
      <c r="B1" s="2" t="s">
        <v>396</v>
      </c>
      <c r="F1" s="2" t="s">
        <v>397</v>
      </c>
      <c r="I1" s="2" t="s">
        <v>1</v>
      </c>
    </row>
    <row r="2" spans="1:10">
      <c r="B2" s="2" t="s">
        <v>2</v>
      </c>
      <c r="C2" s="2" t="s">
        <v>4</v>
      </c>
      <c r="D2" s="2" t="s">
        <v>398</v>
      </c>
      <c r="E2" s="2" t="s">
        <v>399</v>
      </c>
      <c r="F2" s="2" t="s">
        <v>400</v>
      </c>
      <c r="G2" s="2" t="s">
        <v>401</v>
      </c>
      <c r="H2" s="2" t="s">
        <v>402</v>
      </c>
      <c r="I2" s="2" t="s">
        <v>2</v>
      </c>
      <c r="J2" s="2" t="s">
        <v>36</v>
      </c>
    </row>
    <row r="3" spans="1:10">
      <c r="A3" s="4" t="s">
        <v>403</v>
      </c>
      <c r="B3" s="4" t="s">
        <v>404</v>
      </c>
      <c r="C3" s="4" t="s">
        <v>404</v>
      </c>
      <c r="D3" s="4" t="s">
        <v>404</v>
      </c>
      <c r="E3" s="4" t="s">
        <v>405</v>
      </c>
      <c r="F3" s="4" t="s">
        <v>405</v>
      </c>
      <c r="G3" s="4" t="s">
        <v>405</v>
      </c>
      <c r="H3" s="4" t="s">
        <v>405</v>
      </c>
      <c r="I3" s="4" t="s">
        <v>406</v>
      </c>
      <c r="J3" s="4" t="s">
        <v>406</v>
      </c>
    </row>
    <row r="4" spans="1:10">
      <c r="A4" s="4" t="s">
        <v>407</v>
      </c>
    </row>
    <row r="5" spans="1:10">
      <c r="A5" s="4" t="s">
        <v>403</v>
      </c>
      <c r="I5" s="4" t="s">
        <v>406</v>
      </c>
    </row>
    <row r="6" spans="1:10">
      <c r="A6" s="4" t="s">
        <v>408</v>
      </c>
    </row>
    <row r="7" spans="1:10">
      <c r="A7" s="4" t="s">
        <v>403</v>
      </c>
      <c r="I7" s="4" t="s">
        <v>409</v>
      </c>
    </row>
  </sheetData>
  <mergeCells count="4">
    <mergeCell ref="A1:A2"/>
    <mergeCell ref="B1:E1"/>
    <mergeCell ref="F1:H1"/>
    <mergeCell ref="I1:J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0</v>
      </c>
      <c r="B1" s="2" t="s">
        <v>1</v>
      </c>
    </row>
    <row r="2" spans="1:3">
      <c r="B2" s="2" t="s">
        <v>2</v>
      </c>
      <c r="C2" s="2" t="s">
        <v>36</v>
      </c>
    </row>
    <row r="3" spans="1:3">
      <c r="A3" s="3" t="s">
        <v>187</v>
      </c>
    </row>
    <row r="4" spans="1:3">
      <c r="A4" s="4" t="s">
        <v>411</v>
      </c>
      <c r="B4" s="4" t="s">
        <v>412</v>
      </c>
    </row>
    <row r="5" spans="1:3">
      <c r="A5" s="4" t="s">
        <v>413</v>
      </c>
      <c r="B5" s="9" t="n">
        <v>29.8</v>
      </c>
      <c r="C5" s="9" t="n">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6</v>
      </c>
    </row>
    <row r="2" spans="1:3">
      <c r="A2" s="3" t="s">
        <v>227</v>
      </c>
    </row>
    <row r="3" spans="1:3">
      <c r="A3" s="4" t="s">
        <v>415</v>
      </c>
      <c r="B3" s="5" t="n">
        <v>717</v>
      </c>
      <c r="C3" s="5" t="n">
        <v>1068</v>
      </c>
    </row>
    <row r="4" spans="1:3">
      <c r="A4" s="4" t="s">
        <v>416</v>
      </c>
      <c r="B4" s="6" t="n">
        <v>36771</v>
      </c>
      <c r="C4" s="6" t="n">
        <v>33019</v>
      </c>
    </row>
    <row r="5" spans="1:3">
      <c r="A5" s="4" t="s">
        <v>417</v>
      </c>
    </row>
    <row r="6" spans="1:3">
      <c r="A6" s="3" t="s">
        <v>227</v>
      </c>
    </row>
    <row r="7" spans="1:3">
      <c r="A7" s="4" t="s">
        <v>416</v>
      </c>
      <c r="B7" s="6" t="n">
        <v>3679</v>
      </c>
      <c r="C7" s="6" t="n">
        <v>3081</v>
      </c>
    </row>
    <row r="8" spans="1:3">
      <c r="A8" s="4" t="s">
        <v>418</v>
      </c>
    </row>
    <row r="9" spans="1:3">
      <c r="A9" s="3" t="s">
        <v>227</v>
      </c>
    </row>
    <row r="10" spans="1:3">
      <c r="A10" s="4" t="s">
        <v>416</v>
      </c>
      <c r="B10" s="6" t="n">
        <v>27760</v>
      </c>
      <c r="C10" s="6" t="n">
        <v>24043</v>
      </c>
    </row>
    <row r="11" spans="1:3">
      <c r="A11" s="4" t="s">
        <v>141</v>
      </c>
    </row>
    <row r="12" spans="1:3">
      <c r="A12" s="3" t="s">
        <v>227</v>
      </c>
    </row>
    <row r="13" spans="1:3">
      <c r="A13" s="4" t="s">
        <v>416</v>
      </c>
      <c r="B13" s="5" t="n">
        <v>4615</v>
      </c>
      <c r="C13" s="5" t="n">
        <v>482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9</v>
      </c>
      <c r="B1" s="2" t="s">
        <v>2</v>
      </c>
      <c r="C1" s="2" t="s">
        <v>36</v>
      </c>
    </row>
    <row r="2" spans="1:3">
      <c r="A2" s="3" t="s">
        <v>187</v>
      </c>
    </row>
    <row r="3" spans="1:3">
      <c r="A3" s="4" t="s">
        <v>420</v>
      </c>
      <c r="B3" s="9" t="n">
        <v>9.4</v>
      </c>
      <c r="C3" s="9" t="n">
        <v>9.69999999999999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36</v>
      </c>
    </row>
    <row r="2" spans="1:3">
      <c r="A2" s="3" t="s">
        <v>187</v>
      </c>
    </row>
    <row r="3" spans="1:3">
      <c r="A3" s="4" t="s">
        <v>422</v>
      </c>
      <c r="C3" s="9" t="n">
        <v>21.9</v>
      </c>
    </row>
    <row r="4" spans="1:3">
      <c r="A4" s="4" t="s">
        <v>423</v>
      </c>
      <c r="B4" s="9" t="n">
        <v>8.5</v>
      </c>
      <c r="C4" s="9" t="n">
        <v>8.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4</v>
      </c>
      <c r="B1" s="2" t="s">
        <v>1</v>
      </c>
    </row>
    <row r="2" spans="1:3">
      <c r="B2" s="2" t="s">
        <v>2</v>
      </c>
      <c r="C2" s="2" t="s">
        <v>36</v>
      </c>
    </row>
    <row r="3" spans="1:3">
      <c r="A3" s="3" t="s">
        <v>232</v>
      </c>
    </row>
    <row r="4" spans="1:3">
      <c r="A4" s="4" t="s">
        <v>425</v>
      </c>
      <c r="B4" s="5" t="n">
        <v>3000</v>
      </c>
      <c r="C4" s="5" t="n">
        <v>3100</v>
      </c>
    </row>
    <row r="5" spans="1:3">
      <c r="A5" s="4" t="s">
        <v>426</v>
      </c>
      <c r="B5" s="6" t="n">
        <v>19115</v>
      </c>
      <c r="C5" s="6" t="n">
        <v>1796</v>
      </c>
    </row>
    <row r="6" spans="1:3">
      <c r="A6" s="4" t="s">
        <v>130</v>
      </c>
      <c r="B6" s="6" t="n">
        <v>19115</v>
      </c>
      <c r="C6" s="6" t="n">
        <v>1796</v>
      </c>
    </row>
    <row r="7" spans="1:3">
      <c r="A7" s="4" t="s">
        <v>377</v>
      </c>
    </row>
    <row r="8" spans="1:3">
      <c r="A8" s="3" t="s">
        <v>232</v>
      </c>
    </row>
    <row r="9" spans="1:3">
      <c r="A9" s="4" t="s">
        <v>426</v>
      </c>
      <c r="B9" s="6" t="n">
        <v>16600</v>
      </c>
      <c r="C9" s="6" t="n">
        <v>1700</v>
      </c>
    </row>
    <row r="10" spans="1:3">
      <c r="A10" s="4" t="s">
        <v>130</v>
      </c>
      <c r="B10" s="6" t="n">
        <v>16600</v>
      </c>
      <c r="C10" s="6" t="n">
        <v>1700</v>
      </c>
    </row>
    <row r="11" spans="1:3">
      <c r="A11" s="4" t="s">
        <v>427</v>
      </c>
    </row>
    <row r="12" spans="1:3">
      <c r="A12" s="3" t="s">
        <v>232</v>
      </c>
    </row>
    <row r="13" spans="1:3">
      <c r="A13" s="4" t="s">
        <v>426</v>
      </c>
      <c r="B13" s="6" t="n">
        <v>1900</v>
      </c>
    </row>
    <row r="14" spans="1:3">
      <c r="A14" s="4" t="s">
        <v>130</v>
      </c>
      <c r="B14" s="5" t="n">
        <v>1900</v>
      </c>
    </row>
    <row r="15" spans="1:3">
      <c r="A15" s="4" t="s">
        <v>428</v>
      </c>
    </row>
    <row r="16" spans="1:3">
      <c r="A16" s="3" t="s">
        <v>232</v>
      </c>
    </row>
    <row r="17" spans="1:3">
      <c r="A17" s="4" t="s">
        <v>429</v>
      </c>
      <c r="C17" s="5" t="n">
        <v>100</v>
      </c>
    </row>
    <row r="18" spans="1:3">
      <c r="A18" s="4" t="s">
        <v>430</v>
      </c>
    </row>
    <row r="19" spans="1:3">
      <c r="A19" s="3" t="s">
        <v>232</v>
      </c>
    </row>
    <row r="20" spans="1:3">
      <c r="A20" s="4" t="s">
        <v>431</v>
      </c>
      <c r="B20" s="4" t="s">
        <v>432</v>
      </c>
    </row>
    <row r="21" spans="1:3">
      <c r="A21" s="4" t="s">
        <v>433</v>
      </c>
    </row>
    <row r="22" spans="1:3">
      <c r="A22" s="3" t="s">
        <v>232</v>
      </c>
    </row>
    <row r="23" spans="1:3">
      <c r="A23" s="4" t="s">
        <v>431</v>
      </c>
      <c r="B23" s="4" t="s">
        <v>434</v>
      </c>
    </row>
    <row r="24" spans="1:3">
      <c r="A24" s="4" t="s">
        <v>435</v>
      </c>
    </row>
    <row r="25" spans="1:3">
      <c r="A25" s="3" t="s">
        <v>232</v>
      </c>
    </row>
    <row r="26" spans="1:3">
      <c r="A26" s="4" t="s">
        <v>431</v>
      </c>
      <c r="B26" s="4" t="s">
        <v>436</v>
      </c>
    </row>
    <row r="27" spans="1:3">
      <c r="A27" s="4" t="s">
        <v>437</v>
      </c>
    </row>
    <row r="28" spans="1:3">
      <c r="A28" s="3" t="s">
        <v>232</v>
      </c>
    </row>
    <row r="29" spans="1:3">
      <c r="A29" s="4" t="s">
        <v>431</v>
      </c>
      <c r="B29" s="4" t="s">
        <v>438</v>
      </c>
    </row>
    <row r="30" spans="1:3">
      <c r="A30" s="4" t="s">
        <v>439</v>
      </c>
    </row>
    <row r="31" spans="1:3">
      <c r="A31" s="3" t="s">
        <v>232</v>
      </c>
    </row>
    <row r="32" spans="1:3">
      <c r="A32" s="4" t="s">
        <v>431</v>
      </c>
      <c r="B32" s="4" t="s">
        <v>432</v>
      </c>
    </row>
    <row r="33" spans="1:3">
      <c r="A33" s="4" t="s">
        <v>440</v>
      </c>
    </row>
    <row r="34" spans="1:3">
      <c r="A34" s="3" t="s">
        <v>232</v>
      </c>
    </row>
    <row r="35" spans="1:3">
      <c r="A35" s="4" t="s">
        <v>431</v>
      </c>
      <c r="B35" s="4" t="s">
        <v>44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9"/>
  </cols>
  <sheetData>
    <row r="1" spans="1:4">
      <c r="A1" s="1" t="s">
        <v>442</v>
      </c>
      <c r="B1" s="2" t="s">
        <v>1</v>
      </c>
    </row>
    <row r="2" spans="1:4">
      <c r="B2" s="2" t="s">
        <v>443</v>
      </c>
      <c r="C2" s="2" t="s">
        <v>383</v>
      </c>
      <c r="D2" s="2" t="s">
        <v>444</v>
      </c>
    </row>
    <row r="3" spans="1:4">
      <c r="A3" s="4" t="s">
        <v>445</v>
      </c>
      <c r="B3" s="5" t="n">
        <v>94000</v>
      </c>
      <c r="C3" s="5" t="n">
        <v>180000</v>
      </c>
    </row>
    <row r="4" spans="1:4">
      <c r="A4" s="4" t="s">
        <v>95</v>
      </c>
      <c r="B4" s="6" t="n">
        <v>4024130</v>
      </c>
      <c r="C4" s="6" t="n">
        <v>3896897</v>
      </c>
    </row>
    <row r="5" spans="1:4">
      <c r="A5" s="4" t="s">
        <v>446</v>
      </c>
    </row>
    <row r="6" spans="1:4">
      <c r="A6" s="4" t="s">
        <v>447</v>
      </c>
      <c r="D6" s="6" t="n">
        <v>33</v>
      </c>
    </row>
    <row r="7" spans="1:4">
      <c r="A7" s="4" t="s">
        <v>95</v>
      </c>
      <c r="B7" s="5" t="n">
        <v>3600</v>
      </c>
      <c r="C7" s="5" t="n">
        <v>36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6</v>
      </c>
    </row>
    <row r="2" spans="1:3">
      <c r="A2" s="4" t="s">
        <v>449</v>
      </c>
      <c r="B2" s="5" t="n">
        <v>387229</v>
      </c>
      <c r="C2" s="5" t="n">
        <v>387229</v>
      </c>
    </row>
    <row r="3" spans="1:3">
      <c r="A3" s="4" t="s">
        <v>450</v>
      </c>
      <c r="B3" s="6" t="n">
        <v>122229</v>
      </c>
      <c r="C3" s="6" t="n">
        <v>122229</v>
      </c>
    </row>
    <row r="4" spans="1:3">
      <c r="A4" s="4" t="s">
        <v>451</v>
      </c>
      <c r="B4" s="6" t="n">
        <v>-31675</v>
      </c>
      <c r="C4" s="6" t="n">
        <v>-24693</v>
      </c>
    </row>
    <row r="5" spans="1:3">
      <c r="A5" s="4" t="s">
        <v>452</v>
      </c>
      <c r="B5" s="6" t="n">
        <v>90554</v>
      </c>
      <c r="C5" s="6" t="n">
        <v>97536</v>
      </c>
    </row>
    <row r="6" spans="1:3">
      <c r="A6" s="4" t="s">
        <v>453</v>
      </c>
    </row>
    <row r="7" spans="1:3">
      <c r="A7" s="4" t="s">
        <v>454</v>
      </c>
      <c r="B7" s="6" t="n">
        <v>265000</v>
      </c>
      <c r="C7" s="6" t="n">
        <v>265000</v>
      </c>
    </row>
    <row r="8" spans="1:3">
      <c r="A8" s="4" t="s">
        <v>446</v>
      </c>
    </row>
    <row r="9" spans="1:3">
      <c r="A9" s="4" t="s">
        <v>450</v>
      </c>
      <c r="B9" s="6" t="n">
        <v>55129</v>
      </c>
      <c r="C9" s="6" t="n">
        <v>55129</v>
      </c>
    </row>
    <row r="10" spans="1:3">
      <c r="A10" s="4" t="s">
        <v>451</v>
      </c>
      <c r="B10" s="6" t="n">
        <v>-11071</v>
      </c>
      <c r="C10" s="6" t="n">
        <v>-7448</v>
      </c>
    </row>
    <row r="11" spans="1:3">
      <c r="A11" s="4" t="s">
        <v>452</v>
      </c>
      <c r="B11" s="6" t="n">
        <v>44058</v>
      </c>
      <c r="C11" s="6" t="n">
        <v>47681</v>
      </c>
    </row>
    <row r="12" spans="1:3">
      <c r="A12" s="4" t="s">
        <v>455</v>
      </c>
    </row>
    <row r="13" spans="1:3">
      <c r="A13" s="4" t="s">
        <v>450</v>
      </c>
      <c r="B13" s="6" t="n">
        <v>67100</v>
      </c>
      <c r="C13" s="6" t="n">
        <v>67100</v>
      </c>
    </row>
    <row r="14" spans="1:3">
      <c r="A14" s="4" t="s">
        <v>451</v>
      </c>
      <c r="B14" s="6" t="n">
        <v>-20604</v>
      </c>
      <c r="C14" s="6" t="n">
        <v>-17245</v>
      </c>
    </row>
    <row r="15" spans="1:3">
      <c r="A15" s="4" t="s">
        <v>452</v>
      </c>
      <c r="B15" s="5" t="n">
        <v>46496</v>
      </c>
      <c r="C15" s="5" t="n">
        <v>4985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2</v>
      </c>
      <c r="C2" s="2" t="s">
        <v>36</v>
      </c>
    </row>
    <row r="3" spans="1:3">
      <c r="A3" s="4" t="s">
        <v>457</v>
      </c>
      <c r="B3" s="5" t="n">
        <v>682306</v>
      </c>
      <c r="C3" s="5" t="n">
        <v>621078</v>
      </c>
    </row>
    <row r="4" spans="1:3">
      <c r="A4" s="4" t="s">
        <v>455</v>
      </c>
    </row>
    <row r="5" spans="1:3">
      <c r="A5" s="4" t="s">
        <v>457</v>
      </c>
      <c r="B5" s="5" t="n">
        <v>3400</v>
      </c>
      <c r="C5" s="5" t="n">
        <v>34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v>
      </c>
      <c r="B1" s="2" t="s">
        <v>1</v>
      </c>
    </row>
    <row r="2" spans="1:3">
      <c r="B2" s="2" t="s">
        <v>2</v>
      </c>
      <c r="C2" s="2" t="s">
        <v>36</v>
      </c>
    </row>
    <row r="3" spans="1:3">
      <c r="A3" s="3" t="s">
        <v>93</v>
      </c>
    </row>
    <row r="4" spans="1:3">
      <c r="A4" s="4" t="s">
        <v>119</v>
      </c>
      <c r="B4" s="5" t="n">
        <v>903</v>
      </c>
      <c r="C4" s="5" t="n">
        <v>4602</v>
      </c>
    </row>
    <row r="5" spans="1:3">
      <c r="A5" s="4" t="s">
        <v>120</v>
      </c>
      <c r="B5" s="6" t="n">
        <v>-51</v>
      </c>
      <c r="C5" s="6" t="n">
        <v>500</v>
      </c>
    </row>
    <row r="6" spans="1:3">
      <c r="A6" s="4" t="s">
        <v>121</v>
      </c>
      <c r="B6" s="5" t="n">
        <v>-6</v>
      </c>
      <c r="C6" s="5" t="n">
        <v>-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6</v>
      </c>
    </row>
    <row r="2" spans="1:3">
      <c r="A2" s="3" t="s">
        <v>459</v>
      </c>
    </row>
    <row r="3" spans="1:3">
      <c r="A3" s="4" t="s">
        <v>460</v>
      </c>
      <c r="B3" s="5" t="n">
        <v>6976</v>
      </c>
    </row>
    <row r="4" spans="1:3">
      <c r="A4" s="4" t="s">
        <v>461</v>
      </c>
      <c r="B4" s="6" t="n">
        <v>7093</v>
      </c>
    </row>
    <row r="5" spans="1:3">
      <c r="A5" s="4" t="s">
        <v>462</v>
      </c>
      <c r="B5" s="6" t="n">
        <v>6761</v>
      </c>
    </row>
    <row r="6" spans="1:3">
      <c r="A6" s="4" t="s">
        <v>463</v>
      </c>
      <c r="B6" s="6" t="n">
        <v>6761</v>
      </c>
    </row>
    <row r="7" spans="1:3">
      <c r="A7" s="4" t="s">
        <v>464</v>
      </c>
      <c r="B7" s="6" t="n">
        <v>6490</v>
      </c>
    </row>
    <row r="8" spans="1:3">
      <c r="A8" s="4" t="s">
        <v>465</v>
      </c>
      <c r="B8" s="6" t="n">
        <v>56473</v>
      </c>
    </row>
    <row r="9" spans="1:3">
      <c r="A9" s="4" t="s">
        <v>452</v>
      </c>
      <c r="B9" s="5" t="n">
        <v>90554</v>
      </c>
      <c r="C9" s="5" t="n">
        <v>9753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6</v>
      </c>
    </row>
    <row r="2" spans="1:3">
      <c r="A2" s="3" t="s">
        <v>187</v>
      </c>
    </row>
    <row r="3" spans="1:3">
      <c r="A3" s="4" t="s">
        <v>467</v>
      </c>
      <c r="B3" s="9" t="n">
        <v>62.6</v>
      </c>
      <c r="C3" s="9" t="n">
        <v>59.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2</v>
      </c>
      <c r="C2" s="2" t="s">
        <v>36</v>
      </c>
      <c r="D2" s="2" t="s">
        <v>469</v>
      </c>
    </row>
    <row r="3" spans="1:4">
      <c r="A3" s="3" t="s">
        <v>187</v>
      </c>
    </row>
    <row r="4" spans="1:4">
      <c r="A4" s="4" t="s">
        <v>446</v>
      </c>
      <c r="B4" s="9" t="n">
        <v>4.5</v>
      </c>
      <c r="C4" s="5" t="n">
        <v>5</v>
      </c>
      <c r="D4" s="9" t="n">
        <v>9.800000000000001</v>
      </c>
    </row>
    <row r="5" spans="1:4">
      <c r="A5" s="4" t="s">
        <v>470</v>
      </c>
      <c r="B5" s="10" t="n">
        <v>-0.7</v>
      </c>
    </row>
    <row r="6" spans="1:4">
      <c r="A6" s="4" t="s">
        <v>471</v>
      </c>
      <c r="B6" s="5" t="n">
        <v>6</v>
      </c>
      <c r="C6" s="9" t="n">
        <v>4.8</v>
      </c>
    </row>
    <row r="7" spans="1:4">
      <c r="A7" s="4" t="s">
        <v>472</v>
      </c>
      <c r="B7" s="4" t="s">
        <v>47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475</v>
      </c>
    </row>
    <row r="2" spans="1:2">
      <c r="A2" s="3" t="s">
        <v>476</v>
      </c>
    </row>
    <row r="3" spans="1:2">
      <c r="A3" s="4" t="s">
        <v>477</v>
      </c>
      <c r="B3" s="4" t="s">
        <v>24</v>
      </c>
    </row>
    <row r="4" spans="1:2">
      <c r="A4" s="4" t="s">
        <v>478</v>
      </c>
      <c r="B4" s="5" t="n">
        <v>21</v>
      </c>
    </row>
    <row r="5" spans="1:2">
      <c r="A5" s="4" t="s">
        <v>479</v>
      </c>
    </row>
    <row r="6" spans="1:2">
      <c r="A6" s="3" t="s">
        <v>476</v>
      </c>
    </row>
    <row r="7" spans="1:2">
      <c r="A7" s="4" t="s">
        <v>480</v>
      </c>
      <c r="B7" s="10" t="n">
        <v>0.9</v>
      </c>
    </row>
    <row r="8" spans="1:2">
      <c r="A8" s="4" t="s">
        <v>481</v>
      </c>
      <c r="B8" s="9" t="n">
        <v>0.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82</v>
      </c>
      <c r="B1" s="2" t="s">
        <v>1</v>
      </c>
    </row>
    <row r="2" spans="1:3">
      <c r="B2" s="2" t="s">
        <v>382</v>
      </c>
      <c r="C2" s="2" t="s">
        <v>483</v>
      </c>
    </row>
    <row r="3" spans="1:3">
      <c r="A3" s="4" t="s">
        <v>130</v>
      </c>
      <c r="B3" s="5" t="n">
        <v>19115</v>
      </c>
      <c r="C3" s="5" t="n">
        <v>1796</v>
      </c>
    </row>
    <row r="4" spans="1:3">
      <c r="A4" s="4" t="s">
        <v>484</v>
      </c>
      <c r="B4" s="6" t="n">
        <v>133500</v>
      </c>
      <c r="C4" s="6" t="n">
        <v>129100</v>
      </c>
    </row>
    <row r="5" spans="1:3">
      <c r="A5" s="3" t="s">
        <v>255</v>
      </c>
    </row>
    <row r="6" spans="1:3">
      <c r="A6" s="4" t="s">
        <v>485</v>
      </c>
      <c r="B6" s="5" t="n">
        <v>41800</v>
      </c>
      <c r="C6" s="5" t="n">
        <v>42700</v>
      </c>
    </row>
    <row r="7" spans="1:3">
      <c r="A7" s="4" t="s">
        <v>486</v>
      </c>
    </row>
    <row r="8" spans="1:3">
      <c r="A8" s="4" t="s">
        <v>391</v>
      </c>
      <c r="B8" s="6" t="n">
        <v>4</v>
      </c>
    </row>
    <row r="9" spans="1:3">
      <c r="A9" s="4" t="s">
        <v>130</v>
      </c>
      <c r="B9" s="5" t="n">
        <v>100</v>
      </c>
    </row>
    <row r="10" spans="1:3">
      <c r="A10" s="4" t="s">
        <v>487</v>
      </c>
    </row>
    <row r="11" spans="1:3">
      <c r="A11" s="4" t="s">
        <v>391</v>
      </c>
      <c r="B11" s="6" t="n">
        <v>3</v>
      </c>
      <c r="C11" s="6" t="n">
        <v>3</v>
      </c>
    </row>
    <row r="12" spans="1:3">
      <c r="A12" s="4" t="s">
        <v>130</v>
      </c>
      <c r="C12" s="5" t="n">
        <v>100</v>
      </c>
    </row>
    <row r="13" spans="1:3">
      <c r="A13" s="4" t="s">
        <v>484</v>
      </c>
      <c r="B13" s="5" t="n">
        <v>1200</v>
      </c>
      <c r="C13" s="5" t="n">
        <v>5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8</v>
      </c>
      <c r="B1" s="2" t="s">
        <v>1</v>
      </c>
    </row>
    <row r="2" spans="1:3">
      <c r="B2" s="2" t="s">
        <v>2</v>
      </c>
      <c r="C2" s="2" t="s">
        <v>36</v>
      </c>
    </row>
    <row r="3" spans="1:3">
      <c r="A3" s="3" t="s">
        <v>187</v>
      </c>
    </row>
    <row r="4" spans="1:3">
      <c r="A4" s="4" t="s">
        <v>489</v>
      </c>
      <c r="B4" s="9" t="n">
        <v>41.8</v>
      </c>
      <c r="C4" s="9" t="n">
        <v>42.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0</v>
      </c>
      <c r="B1" s="2" t="s">
        <v>2</v>
      </c>
      <c r="C1" s="2" t="s">
        <v>36</v>
      </c>
      <c r="D1" s="2" t="s">
        <v>469</v>
      </c>
    </row>
    <row r="2" spans="1:4">
      <c r="A2" s="3" t="s">
        <v>491</v>
      </c>
    </row>
    <row r="3" spans="1:4">
      <c r="A3" s="4" t="s">
        <v>492</v>
      </c>
      <c r="B3" s="5" t="n">
        <v>3900</v>
      </c>
      <c r="C3" s="5" t="n">
        <v>4800</v>
      </c>
    </row>
    <row r="4" spans="1:4">
      <c r="A4" s="4" t="s">
        <v>493</v>
      </c>
      <c r="B4" s="6" t="n">
        <v>7800</v>
      </c>
      <c r="C4" s="6" t="n">
        <v>6900</v>
      </c>
    </row>
    <row r="5" spans="1:4">
      <c r="A5" s="4" t="s">
        <v>494</v>
      </c>
      <c r="D5" s="5" t="n">
        <v>17200</v>
      </c>
    </row>
    <row r="6" spans="1:4">
      <c r="A6" s="4" t="s">
        <v>495</v>
      </c>
      <c r="B6" s="6" t="n">
        <v>2800</v>
      </c>
      <c r="C6" s="6" t="n">
        <v>3600</v>
      </c>
    </row>
    <row r="7" spans="1:4">
      <c r="A7" s="4" t="s">
        <v>496</v>
      </c>
      <c r="B7" s="6" t="n">
        <v>9600</v>
      </c>
      <c r="C7" s="6" t="n">
        <v>8500</v>
      </c>
    </row>
    <row r="8" spans="1:4">
      <c r="A8" s="3" t="s">
        <v>497</v>
      </c>
    </row>
    <row r="9" spans="1:4">
      <c r="A9" s="4" t="s">
        <v>498</v>
      </c>
      <c r="B9" s="6" t="n">
        <v>64200</v>
      </c>
      <c r="C9" s="6" t="n">
        <v>58300</v>
      </c>
    </row>
    <row r="10" spans="1:4">
      <c r="A10" s="4" t="s">
        <v>499</v>
      </c>
      <c r="B10" s="6" t="n">
        <v>13900</v>
      </c>
    </row>
    <row r="11" spans="1:4">
      <c r="A11" s="3" t="s">
        <v>500</v>
      </c>
    </row>
    <row r="12" spans="1:4">
      <c r="A12" s="4" t="s">
        <v>501</v>
      </c>
      <c r="B12" s="6" t="n">
        <v>655000</v>
      </c>
    </row>
    <row r="13" spans="1:4">
      <c r="A13" s="4" t="s">
        <v>502</v>
      </c>
    </row>
    <row r="14" spans="1:4">
      <c r="A14" s="3" t="s">
        <v>491</v>
      </c>
    </row>
    <row r="15" spans="1:4">
      <c r="A15" s="4" t="s">
        <v>492</v>
      </c>
      <c r="B15" s="6" t="n">
        <v>3927</v>
      </c>
      <c r="C15" s="6" t="n">
        <v>4835</v>
      </c>
    </row>
    <row r="16" spans="1:4">
      <c r="A16" s="4" t="s">
        <v>495</v>
      </c>
      <c r="B16" s="5" t="n">
        <v>1869</v>
      </c>
      <c r="C16" s="6" t="n">
        <v>2298</v>
      </c>
    </row>
    <row r="17" spans="1:4">
      <c r="A17" s="3" t="s">
        <v>500</v>
      </c>
    </row>
    <row r="18" spans="1:4">
      <c r="A18" s="4" t="s">
        <v>503</v>
      </c>
      <c r="B18" s="4" t="s">
        <v>504</v>
      </c>
    </row>
    <row r="19" spans="1:4">
      <c r="A19" s="4" t="s">
        <v>501</v>
      </c>
      <c r="B19" s="5" t="n">
        <v>625000</v>
      </c>
      <c r="C19" s="5" t="n">
        <v>625000</v>
      </c>
    </row>
    <row r="20" spans="1:4">
      <c r="A20" s="4" t="s">
        <v>505</v>
      </c>
      <c r="B20" s="5" t="n">
        <v>575000</v>
      </c>
    </row>
    <row r="21" spans="1:4">
      <c r="A21" s="4" t="s">
        <v>506</v>
      </c>
    </row>
    <row r="22" spans="1:4">
      <c r="A22" s="3" t="s">
        <v>491</v>
      </c>
    </row>
    <row r="23" spans="1:4">
      <c r="A23" s="4" t="s">
        <v>492</v>
      </c>
      <c r="D23" s="5" t="n">
        <v>17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5"/>
    <col customWidth="1" max="2" min="2" width="28"/>
    <col customWidth="1" max="3" min="3" width="21"/>
  </cols>
  <sheetData>
    <row r="1" spans="1:3">
      <c r="A1" s="1" t="s">
        <v>507</v>
      </c>
      <c r="B1" s="2" t="s">
        <v>1</v>
      </c>
    </row>
    <row r="2" spans="1:3">
      <c r="B2" s="2" t="s">
        <v>508</v>
      </c>
      <c r="C2" s="2" t="s">
        <v>383</v>
      </c>
    </row>
    <row r="3" spans="1:3">
      <c r="A3" s="3" t="s">
        <v>189</v>
      </c>
    </row>
    <row r="4" spans="1:3">
      <c r="A4" s="4" t="s">
        <v>509</v>
      </c>
      <c r="B4" s="6" t="n">
        <v>2</v>
      </c>
    </row>
    <row r="5" spans="1:3">
      <c r="A5" s="4" t="s">
        <v>445</v>
      </c>
      <c r="B5" s="5" t="n">
        <v>94000</v>
      </c>
      <c r="C5" s="5" t="n">
        <v>180000</v>
      </c>
    </row>
    <row r="6" spans="1:3">
      <c r="A6" s="4" t="s">
        <v>377</v>
      </c>
    </row>
    <row r="7" spans="1:3">
      <c r="A7" s="3" t="s">
        <v>189</v>
      </c>
    </row>
    <row r="8" spans="1:3">
      <c r="A8" s="4" t="s">
        <v>445</v>
      </c>
      <c r="C8" s="6" t="n">
        <v>180000</v>
      </c>
    </row>
    <row r="9" spans="1:3">
      <c r="A9" s="4" t="s">
        <v>380</v>
      </c>
    </row>
    <row r="10" spans="1:3">
      <c r="A10" s="3" t="s">
        <v>189</v>
      </c>
    </row>
    <row r="11" spans="1:3">
      <c r="A11" s="4" t="s">
        <v>445</v>
      </c>
      <c r="B11" s="5" t="n">
        <v>0</v>
      </c>
      <c r="C11" s="5"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10</v>
      </c>
      <c r="B1" s="2" t="s">
        <v>2</v>
      </c>
      <c r="C1" s="2" t="s">
        <v>36</v>
      </c>
    </row>
    <row r="2" spans="1:3">
      <c r="A2" s="3" t="s">
        <v>191</v>
      </c>
    </row>
    <row r="3" spans="1:3">
      <c r="A3" s="4" t="s">
        <v>191</v>
      </c>
      <c r="B3" s="5" t="n">
        <v>655000</v>
      </c>
    </row>
    <row r="4" spans="1:3">
      <c r="A4" s="4" t="s">
        <v>511</v>
      </c>
      <c r="B4" s="6" t="n">
        <v>-2800</v>
      </c>
      <c r="C4" s="5" t="n">
        <v>-3600</v>
      </c>
    </row>
    <row r="5" spans="1:3">
      <c r="A5" s="4" t="s">
        <v>512</v>
      </c>
      <c r="B5" s="6" t="n">
        <v>29095</v>
      </c>
      <c r="C5" s="6" t="n">
        <v>81512</v>
      </c>
    </row>
    <row r="6" spans="1:3">
      <c r="A6" s="4" t="s">
        <v>513</v>
      </c>
    </row>
    <row r="7" spans="1:3">
      <c r="A7" s="3" t="s">
        <v>191</v>
      </c>
    </row>
    <row r="8" spans="1:3">
      <c r="A8" s="4" t="s">
        <v>191</v>
      </c>
      <c r="B8" s="6" t="n">
        <v>30000</v>
      </c>
      <c r="C8" s="6" t="n">
        <v>81000</v>
      </c>
    </row>
    <row r="9" spans="1:3">
      <c r="A9" s="4" t="s">
        <v>511</v>
      </c>
      <c r="B9" s="5" t="n">
        <v>-905</v>
      </c>
      <c r="C9" s="6" t="n">
        <v>-1263</v>
      </c>
    </row>
    <row r="10" spans="1:3">
      <c r="A10" s="4" t="s">
        <v>514</v>
      </c>
    </row>
    <row r="11" spans="1:3">
      <c r="A11" s="3" t="s">
        <v>191</v>
      </c>
    </row>
    <row r="12" spans="1:3">
      <c r="A12" s="4" t="s">
        <v>191</v>
      </c>
      <c r="C12" s="5" t="n">
        <v>177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15</v>
      </c>
      <c r="B1" s="2" t="s">
        <v>2</v>
      </c>
      <c r="C1" s="2" t="s">
        <v>36</v>
      </c>
    </row>
    <row r="2" spans="1:3">
      <c r="A2" s="3" t="s">
        <v>191</v>
      </c>
    </row>
    <row r="3" spans="1:3">
      <c r="A3" s="4" t="s">
        <v>191</v>
      </c>
      <c r="B3" s="5" t="n">
        <v>655000</v>
      </c>
    </row>
    <row r="4" spans="1:3">
      <c r="A4" s="4" t="s">
        <v>511</v>
      </c>
      <c r="B4" s="6" t="n">
        <v>-2800</v>
      </c>
      <c r="C4" s="5" t="n">
        <v>-3600</v>
      </c>
    </row>
    <row r="5" spans="1:3">
      <c r="A5" s="4" t="s">
        <v>516</v>
      </c>
      <c r="B5" s="6" t="n">
        <v>-3900</v>
      </c>
      <c r="C5" s="6" t="n">
        <v>-4800</v>
      </c>
    </row>
    <row r="6" spans="1:3">
      <c r="A6" s="4" t="s">
        <v>517</v>
      </c>
      <c r="B6" s="6" t="n">
        <v>619204</v>
      </c>
      <c r="C6" s="6" t="n">
        <v>617867</v>
      </c>
    </row>
    <row r="7" spans="1:3">
      <c r="A7" s="4" t="s">
        <v>502</v>
      </c>
    </row>
    <row r="8" spans="1:3">
      <c r="A8" s="3" t="s">
        <v>191</v>
      </c>
    </row>
    <row r="9" spans="1:3">
      <c r="A9" s="4" t="s">
        <v>191</v>
      </c>
      <c r="B9" s="6" t="n">
        <v>625000</v>
      </c>
      <c r="C9" s="6" t="n">
        <v>625000</v>
      </c>
    </row>
    <row r="10" spans="1:3">
      <c r="A10" s="4" t="s">
        <v>511</v>
      </c>
      <c r="B10" s="6" t="n">
        <v>-1869</v>
      </c>
      <c r="C10" s="6" t="n">
        <v>-2298</v>
      </c>
    </row>
    <row r="11" spans="1:3">
      <c r="A11" s="4" t="s">
        <v>516</v>
      </c>
      <c r="B11" s="5" t="n">
        <v>-3927</v>
      </c>
      <c r="C11" s="5" t="n">
        <v>-48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v>
      </c>
      <c r="B1" s="2" t="s">
        <v>1</v>
      </c>
    </row>
    <row r="2" spans="1:3">
      <c r="B2" s="2" t="s">
        <v>2</v>
      </c>
      <c r="C2" s="2" t="s">
        <v>36</v>
      </c>
    </row>
    <row r="3" spans="1:3">
      <c r="A3" s="3" t="s">
        <v>123</v>
      </c>
    </row>
    <row r="4" spans="1:3">
      <c r="A4" s="4" t="s">
        <v>104</v>
      </c>
      <c r="B4" s="5" t="n">
        <v>-112155</v>
      </c>
      <c r="C4" s="5" t="n">
        <v>-138914</v>
      </c>
    </row>
    <row r="5" spans="1:3">
      <c r="A5" s="3" t="s">
        <v>124</v>
      </c>
    </row>
    <row r="6" spans="1:3">
      <c r="A6" s="4" t="s">
        <v>125</v>
      </c>
      <c r="B6" s="6" t="n">
        <v>58703</v>
      </c>
      <c r="C6" s="6" t="n">
        <v>58589</v>
      </c>
    </row>
    <row r="7" spans="1:3">
      <c r="A7" s="4" t="s">
        <v>126</v>
      </c>
      <c r="B7" s="6" t="n">
        <v>40825</v>
      </c>
      <c r="C7" s="6" t="n">
        <v>39783</v>
      </c>
    </row>
    <row r="8" spans="1:3">
      <c r="A8" s="4" t="s">
        <v>127</v>
      </c>
      <c r="B8" s="6" t="n">
        <v>2040</v>
      </c>
      <c r="C8" s="6" t="n">
        <v>1908</v>
      </c>
    </row>
    <row r="9" spans="1:3">
      <c r="A9" s="4" t="s">
        <v>128</v>
      </c>
      <c r="B9" s="6" t="n">
        <v>12350</v>
      </c>
      <c r="C9" s="6" t="n">
        <v>11560</v>
      </c>
    </row>
    <row r="10" spans="1:3">
      <c r="A10" s="4" t="s">
        <v>67</v>
      </c>
      <c r="B10" s="6" t="n">
        <v>11414</v>
      </c>
      <c r="C10" s="6" t="n">
        <v>-20283</v>
      </c>
    </row>
    <row r="11" spans="1:3">
      <c r="A11" s="4" t="s">
        <v>101</v>
      </c>
      <c r="B11" s="6" t="n">
        <v>-2093</v>
      </c>
      <c r="C11" s="6" t="n">
        <v>-923</v>
      </c>
    </row>
    <row r="12" spans="1:3">
      <c r="A12" s="4" t="s">
        <v>129</v>
      </c>
      <c r="B12" s="6" t="n">
        <v>667</v>
      </c>
      <c r="C12" s="6" t="n">
        <v>-51</v>
      </c>
    </row>
    <row r="13" spans="1:3">
      <c r="A13" s="4" t="s">
        <v>130</v>
      </c>
      <c r="B13" s="6" t="n">
        <v>19115</v>
      </c>
      <c r="C13" s="6" t="n">
        <v>1796</v>
      </c>
    </row>
    <row r="14" spans="1:3">
      <c r="A14" s="4" t="s">
        <v>98</v>
      </c>
      <c r="B14" s="6" t="n">
        <v>94000</v>
      </c>
      <c r="C14" s="6" t="n">
        <v>180000</v>
      </c>
    </row>
    <row r="15" spans="1:3">
      <c r="A15" s="4" t="s">
        <v>131</v>
      </c>
      <c r="B15" s="6" t="n">
        <v>900</v>
      </c>
      <c r="C15" s="6" t="n">
        <v>455</v>
      </c>
    </row>
    <row r="16" spans="1:3">
      <c r="A16" s="3" t="s">
        <v>132</v>
      </c>
    </row>
    <row r="17" spans="1:3">
      <c r="A17" s="4" t="s">
        <v>133</v>
      </c>
      <c r="B17" s="6" t="n">
        <v>-3752</v>
      </c>
      <c r="C17" s="6" t="n">
        <v>-2988</v>
      </c>
    </row>
    <row r="18" spans="1:3">
      <c r="A18" s="4" t="s">
        <v>40</v>
      </c>
      <c r="B18" s="6" t="n">
        <v>-12226</v>
      </c>
      <c r="C18" s="6" t="n">
        <v>-10994</v>
      </c>
    </row>
    <row r="19" spans="1:3">
      <c r="A19" s="4" t="s">
        <v>134</v>
      </c>
      <c r="B19" s="6" t="n">
        <v>26323</v>
      </c>
      <c r="C19" s="6" t="n">
        <v>405</v>
      </c>
    </row>
    <row r="20" spans="1:3">
      <c r="A20" s="4" t="s">
        <v>60</v>
      </c>
      <c r="B20" s="6" t="n">
        <v>-5341</v>
      </c>
      <c r="C20" s="6" t="n">
        <v>19782</v>
      </c>
    </row>
    <row r="21" spans="1:3">
      <c r="A21" s="4" t="s">
        <v>61</v>
      </c>
      <c r="B21" s="6" t="n">
        <v>541</v>
      </c>
      <c r="C21" s="6" t="n">
        <v>4283</v>
      </c>
    </row>
    <row r="22" spans="1:3">
      <c r="A22" s="4" t="s">
        <v>135</v>
      </c>
      <c r="B22" s="6" t="n">
        <v>9906</v>
      </c>
      <c r="C22" s="6" t="n">
        <v>25087</v>
      </c>
    </row>
    <row r="23" spans="1:3">
      <c r="A23" s="4" t="s">
        <v>136</v>
      </c>
      <c r="B23" s="6" t="n">
        <v>141217</v>
      </c>
      <c r="C23" s="6" t="n">
        <v>169495</v>
      </c>
    </row>
    <row r="24" spans="1:3">
      <c r="A24" s="3" t="s">
        <v>137</v>
      </c>
    </row>
    <row r="25" spans="1:3">
      <c r="A25" s="4" t="s">
        <v>138</v>
      </c>
      <c r="B25" s="6" t="n">
        <v>-116172</v>
      </c>
      <c r="C25" s="6" t="n">
        <v>-149347</v>
      </c>
    </row>
    <row r="26" spans="1:3">
      <c r="A26" s="4" t="s">
        <v>139</v>
      </c>
      <c r="B26" s="6" t="n">
        <v>3448</v>
      </c>
      <c r="C26" s="6" t="n">
        <v>1858</v>
      </c>
    </row>
    <row r="27" spans="1:3">
      <c r="A27" s="4" t="s">
        <v>140</v>
      </c>
      <c r="B27" s="6" t="n">
        <v>-18738</v>
      </c>
      <c r="C27" s="6" t="n">
        <v>-14316</v>
      </c>
    </row>
    <row r="28" spans="1:3">
      <c r="A28" s="4" t="s">
        <v>141</v>
      </c>
      <c r="B28" s="6" t="n">
        <v>-45</v>
      </c>
      <c r="C28" s="6" t="n">
        <v>-782</v>
      </c>
    </row>
    <row r="29" spans="1:3">
      <c r="A29" s="4" t="s">
        <v>142</v>
      </c>
      <c r="B29" s="6" t="n">
        <v>-131507</v>
      </c>
      <c r="C29" s="6" t="n">
        <v>-162587</v>
      </c>
    </row>
    <row r="30" spans="1:3">
      <c r="A30" s="3" t="s">
        <v>143</v>
      </c>
    </row>
    <row r="31" spans="1:3">
      <c r="A31" s="4" t="s">
        <v>144</v>
      </c>
      <c r="B31" s="6" t="n">
        <v>3401</v>
      </c>
      <c r="C31" s="6" t="n">
        <v>4228</v>
      </c>
    </row>
    <row r="32" spans="1:3">
      <c r="A32" s="4" t="s">
        <v>145</v>
      </c>
      <c r="B32" s="6" t="n">
        <v>-665</v>
      </c>
      <c r="C32" s="6" t="n">
        <v>-1850</v>
      </c>
    </row>
    <row r="33" spans="1:3">
      <c r="A33" s="4" t="s">
        <v>146</v>
      </c>
      <c r="B33" s="6" t="n">
        <v>-274</v>
      </c>
      <c r="C33" s="6" t="n">
        <v>-245</v>
      </c>
    </row>
    <row r="34" spans="1:3">
      <c r="A34" s="4" t="s">
        <v>147</v>
      </c>
      <c r="B34" s="6" t="n">
        <v>69000</v>
      </c>
      <c r="C34" s="6" t="n">
        <v>88000</v>
      </c>
    </row>
    <row r="35" spans="1:3">
      <c r="A35" s="4" t="s">
        <v>148</v>
      </c>
      <c r="B35" s="6" t="n">
        <v>-120000</v>
      </c>
      <c r="C35" s="6" t="n">
        <v>-71000</v>
      </c>
    </row>
    <row r="36" spans="1:3">
      <c r="A36" s="4" t="s">
        <v>149</v>
      </c>
      <c r="B36" s="6" t="n">
        <v>-1775</v>
      </c>
    </row>
    <row r="37" spans="1:3">
      <c r="A37" s="4" t="s">
        <v>150</v>
      </c>
      <c r="B37" s="6" t="n">
        <v>36149</v>
      </c>
      <c r="C37" s="6" t="n">
        <v>4268</v>
      </c>
    </row>
    <row r="38" spans="1:3">
      <c r="A38" s="4" t="s">
        <v>151</v>
      </c>
      <c r="C38" s="6" t="n">
        <v>-12873</v>
      </c>
    </row>
    <row r="39" spans="1:3">
      <c r="A39" s="4" t="s">
        <v>152</v>
      </c>
      <c r="B39" s="6" t="n">
        <v>-14164</v>
      </c>
      <c r="C39" s="6" t="n">
        <v>10528</v>
      </c>
    </row>
    <row r="40" spans="1:3">
      <c r="A40" s="4" t="s">
        <v>153</v>
      </c>
      <c r="B40" s="6" t="n">
        <v>-4454</v>
      </c>
      <c r="C40" s="6" t="n">
        <v>17436</v>
      </c>
    </row>
    <row r="41" spans="1:3">
      <c r="A41" s="4" t="s">
        <v>154</v>
      </c>
      <c r="B41" s="6" t="n">
        <v>71671</v>
      </c>
      <c r="C41" s="6" t="n">
        <v>54235</v>
      </c>
    </row>
    <row r="42" spans="1:3">
      <c r="A42" s="4" t="s">
        <v>155</v>
      </c>
      <c r="B42" s="6" t="n">
        <v>67217</v>
      </c>
      <c r="C42" s="6" t="n">
        <v>71671</v>
      </c>
    </row>
    <row r="43" spans="1:3">
      <c r="A43" s="3" t="s">
        <v>156</v>
      </c>
    </row>
    <row r="44" spans="1:3">
      <c r="A44" s="4" t="s">
        <v>157</v>
      </c>
      <c r="B44" s="6" t="n">
        <v>39334</v>
      </c>
      <c r="C44" s="6" t="n">
        <v>33957</v>
      </c>
    </row>
    <row r="45" spans="1:3">
      <c r="A45" s="4" t="s">
        <v>158</v>
      </c>
      <c r="C45" s="6" t="n">
        <v>2</v>
      </c>
    </row>
    <row r="46" spans="1:3">
      <c r="A46" s="3" t="s">
        <v>159</v>
      </c>
    </row>
    <row r="47" spans="1:3">
      <c r="A47" s="4" t="s">
        <v>160</v>
      </c>
      <c r="B47" s="6" t="n">
        <v>2029</v>
      </c>
      <c r="C47" s="6" t="n">
        <v>1397</v>
      </c>
    </row>
    <row r="48" spans="1:3">
      <c r="A48" s="4" t="s">
        <v>161</v>
      </c>
      <c r="B48" s="6" t="n">
        <v>12752</v>
      </c>
      <c r="C48" s="6" t="n">
        <v>18834</v>
      </c>
    </row>
    <row r="49" spans="1:3">
      <c r="A49" s="4" t="s">
        <v>162</v>
      </c>
      <c r="B49" s="5" t="n">
        <v>18030</v>
      </c>
      <c r="C49" s="5" t="n">
        <v>713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8</v>
      </c>
      <c r="B1" s="2" t="s">
        <v>2</v>
      </c>
      <c r="C1" s="2" t="s">
        <v>36</v>
      </c>
      <c r="D1" s="2" t="s">
        <v>469</v>
      </c>
    </row>
    <row r="2" spans="1:4">
      <c r="A2" s="3" t="s">
        <v>191</v>
      </c>
    </row>
    <row r="3" spans="1:4">
      <c r="A3" s="4" t="s">
        <v>519</v>
      </c>
      <c r="D3" s="5" t="n">
        <v>625</v>
      </c>
    </row>
    <row r="4" spans="1:4">
      <c r="A4" s="4" t="s">
        <v>520</v>
      </c>
      <c r="B4" s="4" t="s">
        <v>521</v>
      </c>
      <c r="C4" s="4" t="s">
        <v>52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23</v>
      </c>
      <c r="B1" s="2" t="s">
        <v>1</v>
      </c>
    </row>
    <row r="2" spans="1:3">
      <c r="B2" s="2" t="s">
        <v>524</v>
      </c>
      <c r="C2" s="2" t="s">
        <v>525</v>
      </c>
    </row>
    <row r="3" spans="1:3">
      <c r="A3" s="3" t="s">
        <v>191</v>
      </c>
    </row>
    <row r="4" spans="1:3">
      <c r="A4" s="4" t="s">
        <v>519</v>
      </c>
      <c r="B4" s="5" t="n">
        <v>200</v>
      </c>
    </row>
    <row r="5" spans="1:3">
      <c r="A5" s="4" t="s">
        <v>526</v>
      </c>
      <c r="B5" s="10" t="n">
        <v>208.2</v>
      </c>
      <c r="C5" s="9" t="n">
        <v>206.9</v>
      </c>
    </row>
    <row r="6" spans="1:3">
      <c r="A6" s="4" t="s">
        <v>527</v>
      </c>
      <c r="B6" s="5" t="n">
        <v>30</v>
      </c>
      <c r="C6" s="6" t="n">
        <v>81</v>
      </c>
    </row>
    <row r="7" spans="1:3">
      <c r="A7" s="4" t="s">
        <v>528</v>
      </c>
      <c r="B7" s="4" t="s">
        <v>529</v>
      </c>
    </row>
    <row r="8" spans="1:3">
      <c r="A8" s="4" t="s">
        <v>530</v>
      </c>
      <c r="B8" s="5" t="n">
        <v>125</v>
      </c>
      <c r="C8" s="9" t="n">
        <v>82.8</v>
      </c>
    </row>
    <row r="9" spans="1:3">
      <c r="A9" s="4" t="s">
        <v>531</v>
      </c>
      <c r="B9" s="6" t="n">
        <v>0</v>
      </c>
      <c r="C9" s="6" t="n">
        <v>0</v>
      </c>
    </row>
    <row r="10" spans="1:3">
      <c r="A10" s="4" t="s">
        <v>532</v>
      </c>
    </row>
    <row r="11" spans="1:3">
      <c r="A11" s="3" t="s">
        <v>191</v>
      </c>
    </row>
    <row r="12" spans="1:3">
      <c r="A12" s="4" t="s">
        <v>533</v>
      </c>
      <c r="B12" s="4" t="s">
        <v>534</v>
      </c>
      <c r="C12" s="4" t="s">
        <v>535</v>
      </c>
    </row>
    <row r="13" spans="1:3">
      <c r="A13" s="4" t="s">
        <v>536</v>
      </c>
      <c r="B13" s="4" t="s">
        <v>537</v>
      </c>
      <c r="C13" s="4" t="s">
        <v>537</v>
      </c>
    </row>
    <row r="14" spans="1:3">
      <c r="A14" s="4" t="s">
        <v>538</v>
      </c>
      <c r="B14" s="4" t="s">
        <v>539</v>
      </c>
      <c r="C14" s="4" t="s">
        <v>540</v>
      </c>
    </row>
    <row r="15" spans="1:3">
      <c r="A15" s="4" t="s">
        <v>541</v>
      </c>
    </row>
    <row r="16" spans="1:3">
      <c r="A16" s="3" t="s">
        <v>191</v>
      </c>
    </row>
    <row r="17" spans="1:3">
      <c r="A17" s="4" t="s">
        <v>519</v>
      </c>
      <c r="B17" s="5" t="n">
        <v>50</v>
      </c>
    </row>
    <row r="18" spans="1:3">
      <c r="A18" s="4" t="s">
        <v>527</v>
      </c>
      <c r="B18" s="6" t="n">
        <v>45</v>
      </c>
      <c r="C18" s="9" t="n">
        <v>36.2</v>
      </c>
    </row>
    <row r="19" spans="1:3">
      <c r="A19" s="4" t="s">
        <v>542</v>
      </c>
      <c r="B19" s="5" t="n">
        <v>6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543</v>
      </c>
      <c r="B1" s="2" t="s">
        <v>443</v>
      </c>
    </row>
    <row r="2" spans="1:2">
      <c r="A2" s="3" t="s">
        <v>544</v>
      </c>
    </row>
    <row r="3" spans="1:2">
      <c r="A3" s="4" t="s">
        <v>460</v>
      </c>
      <c r="B3" s="5" t="n">
        <v>30000</v>
      </c>
    </row>
    <row r="4" spans="1:2">
      <c r="A4" s="4" t="s">
        <v>463</v>
      </c>
      <c r="B4" s="6" t="n">
        <v>625000</v>
      </c>
    </row>
    <row r="5" spans="1:2">
      <c r="A5" s="4" t="s">
        <v>545</v>
      </c>
      <c r="B5" s="5" t="n">
        <v>655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6</v>
      </c>
    </row>
    <row r="2" spans="1:3">
      <c r="A2" s="3" t="s">
        <v>547</v>
      </c>
    </row>
    <row r="3" spans="1:3">
      <c r="A3" s="4" t="s">
        <v>548</v>
      </c>
      <c r="C3" s="5" t="n">
        <v>190</v>
      </c>
    </row>
    <row r="4" spans="1:3">
      <c r="A4" s="4" t="s">
        <v>168</v>
      </c>
      <c r="B4" s="5" t="n">
        <v>-7368</v>
      </c>
      <c r="C4" s="6" t="n">
        <v>-12324</v>
      </c>
    </row>
    <row r="5" spans="1:3">
      <c r="A5" s="4" t="s">
        <v>549</v>
      </c>
    </row>
    <row r="6" spans="1:3">
      <c r="A6" s="3" t="s">
        <v>547</v>
      </c>
    </row>
    <row r="7" spans="1:3">
      <c r="A7" s="4" t="s">
        <v>69</v>
      </c>
      <c r="B7" s="6" t="n">
        <v>-16896</v>
      </c>
      <c r="C7" s="6" t="n">
        <v>-18938</v>
      </c>
    </row>
    <row r="8" spans="1:3">
      <c r="A8" s="4" t="s">
        <v>550</v>
      </c>
    </row>
    <row r="9" spans="1:3">
      <c r="A9" s="3" t="s">
        <v>551</v>
      </c>
    </row>
    <row r="10" spans="1:3">
      <c r="A10" s="4" t="s">
        <v>57</v>
      </c>
      <c r="B10" s="6" t="n">
        <v>5530</v>
      </c>
      <c r="C10" s="6" t="n">
        <v>2387</v>
      </c>
    </row>
    <row r="11" spans="1:3">
      <c r="A11" s="4" t="s">
        <v>552</v>
      </c>
    </row>
    <row r="12" spans="1:3">
      <c r="A12" s="3" t="s">
        <v>551</v>
      </c>
    </row>
    <row r="13" spans="1:3">
      <c r="A13" s="4" t="s">
        <v>57</v>
      </c>
      <c r="B13" s="6" t="n">
        <v>548</v>
      </c>
      <c r="C13" s="6" t="n">
        <v>540</v>
      </c>
    </row>
    <row r="14" spans="1:3">
      <c r="A14" s="4" t="s">
        <v>553</v>
      </c>
    </row>
    <row r="15" spans="1:3">
      <c r="A15" s="3" t="s">
        <v>551</v>
      </c>
    </row>
    <row r="16" spans="1:3">
      <c r="A16" s="4" t="s">
        <v>57</v>
      </c>
      <c r="B16" s="6" t="n">
        <v>3450</v>
      </c>
      <c r="C16" s="6" t="n">
        <v>3497</v>
      </c>
    </row>
    <row r="17" spans="1:3">
      <c r="A17" s="4" t="s">
        <v>554</v>
      </c>
    </row>
    <row r="18" spans="1:3">
      <c r="A18" s="3" t="s">
        <v>547</v>
      </c>
    </row>
    <row r="19" spans="1:3">
      <c r="A19" s="4" t="s">
        <v>168</v>
      </c>
      <c r="B19" s="6" t="n">
        <v>7554</v>
      </c>
      <c r="C19" s="6" t="n">
        <v>4156</v>
      </c>
    </row>
    <row r="20" spans="1:3">
      <c r="A20" s="4" t="s">
        <v>555</v>
      </c>
    </row>
    <row r="21" spans="1:3">
      <c r="A21" s="3" t="s">
        <v>547</v>
      </c>
    </row>
    <row r="22" spans="1:3">
      <c r="A22" s="4" t="s">
        <v>69</v>
      </c>
      <c r="B22" s="6" t="n">
        <v>-1974</v>
      </c>
      <c r="C22" s="6" t="n">
        <v>-2268</v>
      </c>
    </row>
    <row r="23" spans="1:3">
      <c r="A23" s="4" t="s">
        <v>556</v>
      </c>
    </row>
    <row r="24" spans="1:3">
      <c r="A24" s="3" t="s">
        <v>551</v>
      </c>
    </row>
    <row r="25" spans="1:3">
      <c r="A25" s="4" t="s">
        <v>57</v>
      </c>
      <c r="B25" s="6" t="n">
        <v>5530</v>
      </c>
      <c r="C25" s="6" t="n">
        <v>2387</v>
      </c>
    </row>
    <row r="26" spans="1:3">
      <c r="A26" s="4" t="s">
        <v>557</v>
      </c>
    </row>
    <row r="27" spans="1:3">
      <c r="A27" s="3" t="s">
        <v>551</v>
      </c>
    </row>
    <row r="28" spans="1:3">
      <c r="A28" s="4" t="s">
        <v>57</v>
      </c>
      <c r="B28" s="6" t="n">
        <v>548</v>
      </c>
      <c r="C28" s="6" t="n">
        <v>540</v>
      </c>
    </row>
    <row r="29" spans="1:3">
      <c r="A29" s="4" t="s">
        <v>558</v>
      </c>
    </row>
    <row r="30" spans="1:3">
      <c r="A30" s="3" t="s">
        <v>551</v>
      </c>
    </row>
    <row r="31" spans="1:3">
      <c r="A31" s="4" t="s">
        <v>57</v>
      </c>
      <c r="B31" s="6" t="n">
        <v>3450</v>
      </c>
      <c r="C31" s="6" t="n">
        <v>3497</v>
      </c>
    </row>
    <row r="32" spans="1:3">
      <c r="A32" s="4" t="s">
        <v>559</v>
      </c>
    </row>
    <row r="33" spans="1:3">
      <c r="A33" s="3" t="s">
        <v>547</v>
      </c>
    </row>
    <row r="34" spans="1:3">
      <c r="A34" s="4" t="s">
        <v>548</v>
      </c>
      <c r="C34" s="6" t="n">
        <v>190</v>
      </c>
    </row>
    <row r="35" spans="1:3">
      <c r="A35" s="4" t="s">
        <v>168</v>
      </c>
      <c r="B35" s="6" t="n">
        <v>-14922</v>
      </c>
      <c r="C35" s="6" t="n">
        <v>-16480</v>
      </c>
    </row>
    <row r="36" spans="1:3">
      <c r="A36" s="4" t="s">
        <v>560</v>
      </c>
    </row>
    <row r="37" spans="1:3">
      <c r="A37" s="3" t="s">
        <v>547</v>
      </c>
    </row>
    <row r="38" spans="1:3">
      <c r="A38" s="4" t="s">
        <v>69</v>
      </c>
      <c r="B38" s="5" t="n">
        <v>-14922</v>
      </c>
      <c r="C38" s="5" t="n">
        <v>-1667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49"/>
    <col customWidth="1" max="2" min="2" width="41"/>
    <col customWidth="1" max="3" min="3" width="21"/>
  </cols>
  <sheetData>
    <row r="1" spans="1:3">
      <c r="A1" s="1" t="s">
        <v>561</v>
      </c>
      <c r="B1" s="2" t="s">
        <v>1</v>
      </c>
    </row>
    <row r="2" spans="1:3">
      <c r="B2" s="2" t="s">
        <v>562</v>
      </c>
      <c r="C2" s="2" t="s">
        <v>383</v>
      </c>
    </row>
    <row r="3" spans="1:3">
      <c r="A3" s="3" t="s">
        <v>195</v>
      </c>
    </row>
    <row r="4" spans="1:3">
      <c r="A4" s="4" t="s">
        <v>563</v>
      </c>
      <c r="B4" s="5" t="n">
        <v>133500</v>
      </c>
      <c r="C4" s="5" t="n">
        <v>129100</v>
      </c>
    </row>
    <row r="5" spans="1:3">
      <c r="A5" s="3" t="s">
        <v>564</v>
      </c>
    </row>
    <row r="6" spans="1:3">
      <c r="A6" s="4" t="s">
        <v>460</v>
      </c>
      <c r="B6" s="6" t="n">
        <v>141870</v>
      </c>
    </row>
    <row r="7" spans="1:3">
      <c r="A7" s="4" t="s">
        <v>461</v>
      </c>
      <c r="B7" s="6" t="n">
        <v>138362</v>
      </c>
    </row>
    <row r="8" spans="1:3">
      <c r="A8" s="4" t="s">
        <v>462</v>
      </c>
      <c r="B8" s="6" t="n">
        <v>129269</v>
      </c>
    </row>
    <row r="9" spans="1:3">
      <c r="A9" s="4" t="s">
        <v>463</v>
      </c>
      <c r="B9" s="6" t="n">
        <v>116987</v>
      </c>
    </row>
    <row r="10" spans="1:3">
      <c r="A10" s="4" t="s">
        <v>464</v>
      </c>
      <c r="B10" s="6" t="n">
        <v>108258</v>
      </c>
    </row>
    <row r="11" spans="1:3">
      <c r="A11" s="4" t="s">
        <v>465</v>
      </c>
      <c r="B11" s="6" t="n">
        <v>794764</v>
      </c>
    </row>
    <row r="12" spans="1:3">
      <c r="A12" s="4" t="s">
        <v>565</v>
      </c>
      <c r="B12" s="6" t="n">
        <v>1429510</v>
      </c>
    </row>
    <row r="13" spans="1:3">
      <c r="A13" s="3" t="s">
        <v>566</v>
      </c>
    </row>
    <row r="14" spans="1:3">
      <c r="A14" s="4" t="s">
        <v>460</v>
      </c>
      <c r="B14" s="6" t="n">
        <v>2400</v>
      </c>
    </row>
    <row r="15" spans="1:3">
      <c r="A15" s="4" t="s">
        <v>461</v>
      </c>
      <c r="B15" s="6" t="n">
        <v>2400</v>
      </c>
    </row>
    <row r="16" spans="1:3">
      <c r="A16" s="4" t="s">
        <v>462</v>
      </c>
      <c r="B16" s="6" t="n">
        <v>2400</v>
      </c>
    </row>
    <row r="17" spans="1:3">
      <c r="A17" s="4" t="s">
        <v>463</v>
      </c>
      <c r="B17" s="6" t="n">
        <v>2400</v>
      </c>
    </row>
    <row r="18" spans="1:3">
      <c r="A18" s="4" t="s">
        <v>464</v>
      </c>
      <c r="B18" s="6" t="n">
        <v>2400</v>
      </c>
    </row>
    <row r="19" spans="1:3">
      <c r="A19" s="4" t="s">
        <v>465</v>
      </c>
      <c r="B19" s="6" t="n">
        <v>26800</v>
      </c>
    </row>
    <row r="20" spans="1:3">
      <c r="A20" s="3" t="s">
        <v>567</v>
      </c>
    </row>
    <row r="21" spans="1:3">
      <c r="A21" s="4" t="s">
        <v>32</v>
      </c>
      <c r="B21" s="6" t="n">
        <v>3805</v>
      </c>
    </row>
    <row r="22" spans="1:3">
      <c r="A22" s="4" t="s">
        <v>460</v>
      </c>
      <c r="B22" s="6" t="n">
        <v>3718</v>
      </c>
    </row>
    <row r="23" spans="1:3">
      <c r="A23" s="4" t="s">
        <v>461</v>
      </c>
      <c r="B23" s="6" t="n">
        <v>3490</v>
      </c>
    </row>
    <row r="24" spans="1:3">
      <c r="A24" s="4" t="s">
        <v>462</v>
      </c>
      <c r="B24" s="6" t="n">
        <v>3028</v>
      </c>
    </row>
    <row r="25" spans="1:3">
      <c r="A25" s="4" t="s">
        <v>463</v>
      </c>
      <c r="B25" s="6" t="n">
        <v>2860</v>
      </c>
    </row>
    <row r="26" spans="1:3">
      <c r="A26" s="4" t="s">
        <v>465</v>
      </c>
      <c r="B26" s="6" t="n">
        <v>11095</v>
      </c>
    </row>
    <row r="27" spans="1:3">
      <c r="A27" s="4" t="s">
        <v>568</v>
      </c>
      <c r="B27" s="5" t="n">
        <v>27996</v>
      </c>
    </row>
    <row r="28" spans="1:3">
      <c r="A28" s="4" t="s">
        <v>569</v>
      </c>
    </row>
    <row r="29" spans="1:3">
      <c r="A29" s="3" t="s">
        <v>195</v>
      </c>
    </row>
    <row r="30" spans="1:3">
      <c r="A30" s="4" t="s">
        <v>570</v>
      </c>
      <c r="B30" s="6" t="n">
        <v>314</v>
      </c>
    </row>
    <row r="31" spans="1:3">
      <c r="A31" s="4" t="s">
        <v>298</v>
      </c>
    </row>
    <row r="32" spans="1:3">
      <c r="A32" s="3" t="s">
        <v>564</v>
      </c>
    </row>
    <row r="33" spans="1:3">
      <c r="A33" s="4" t="s">
        <v>460</v>
      </c>
      <c r="B33" s="5" t="n">
        <v>17048</v>
      </c>
    </row>
    <row r="34" spans="1:3">
      <c r="A34" s="4" t="s">
        <v>461</v>
      </c>
      <c r="B34" s="6" t="n">
        <v>17116</v>
      </c>
    </row>
    <row r="35" spans="1:3">
      <c r="A35" s="4" t="s">
        <v>462</v>
      </c>
      <c r="B35" s="6" t="n">
        <v>17158</v>
      </c>
    </row>
    <row r="36" spans="1:3">
      <c r="A36" s="4" t="s">
        <v>463</v>
      </c>
      <c r="B36" s="6" t="n">
        <v>14260</v>
      </c>
    </row>
    <row r="37" spans="1:3">
      <c r="A37" s="4" t="s">
        <v>464</v>
      </c>
      <c r="B37" s="6" t="n">
        <v>14392</v>
      </c>
    </row>
    <row r="38" spans="1:3">
      <c r="A38" s="4" t="s">
        <v>465</v>
      </c>
      <c r="B38" s="6" t="n">
        <v>133524</v>
      </c>
    </row>
    <row r="39" spans="1:3">
      <c r="A39" s="4" t="s">
        <v>565</v>
      </c>
      <c r="B39" s="5" t="n">
        <v>213498</v>
      </c>
    </row>
    <row r="40" spans="1:3">
      <c r="A40" s="3" t="s">
        <v>571</v>
      </c>
    </row>
    <row r="41" spans="1:3">
      <c r="A41" s="4" t="s">
        <v>572</v>
      </c>
      <c r="B41" s="6" t="n">
        <v>1</v>
      </c>
    </row>
    <row r="42" spans="1:3">
      <c r="A42" s="4" t="s">
        <v>573</v>
      </c>
      <c r="B42" s="4" t="s">
        <v>436</v>
      </c>
    </row>
    <row r="43" spans="1:3">
      <c r="A43" s="4" t="s">
        <v>574</v>
      </c>
      <c r="B43" s="6" t="n">
        <v>4</v>
      </c>
    </row>
    <row r="44" spans="1:3">
      <c r="A44" s="4" t="s">
        <v>575</v>
      </c>
      <c r="B44" s="4" t="s">
        <v>576</v>
      </c>
    </row>
    <row r="45" spans="1:3">
      <c r="A45" s="4" t="s">
        <v>577</v>
      </c>
    </row>
    <row r="46" spans="1:3">
      <c r="A46" s="3" t="s">
        <v>195</v>
      </c>
    </row>
    <row r="47" spans="1:3">
      <c r="A47" s="4" t="s">
        <v>570</v>
      </c>
      <c r="B47" s="6" t="n">
        <v>8</v>
      </c>
    </row>
    <row r="48" spans="1:3">
      <c r="A48" s="4" t="s">
        <v>578</v>
      </c>
      <c r="B48" s="4" t="s">
        <v>57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s>
  <sheetData>
    <row r="1" spans="1:5">
      <c r="A1" s="1" t="s">
        <v>580</v>
      </c>
      <c r="B1" s="2" t="s">
        <v>1</v>
      </c>
    </row>
    <row r="2" spans="1:5">
      <c r="B2" s="2" t="s">
        <v>443</v>
      </c>
      <c r="C2" s="2" t="s">
        <v>383</v>
      </c>
      <c r="D2" s="2" t="s">
        <v>581</v>
      </c>
      <c r="E2" s="2" t="s">
        <v>383</v>
      </c>
    </row>
    <row r="3" spans="1:5">
      <c r="A3" s="3" t="s">
        <v>197</v>
      </c>
    </row>
    <row r="4" spans="1:5">
      <c r="A4" s="4" t="s">
        <v>582</v>
      </c>
      <c r="B4" s="4" t="s">
        <v>576</v>
      </c>
    </row>
    <row r="5" spans="1:5">
      <c r="A5" s="4" t="s">
        <v>583</v>
      </c>
      <c r="D5" s="6" t="n">
        <v>469</v>
      </c>
    </row>
    <row r="6" spans="1:5">
      <c r="A6" s="4" t="s">
        <v>584</v>
      </c>
      <c r="D6" s="5" t="n">
        <v>3400</v>
      </c>
    </row>
    <row r="7" spans="1:5">
      <c r="A7" s="3" t="s">
        <v>585</v>
      </c>
    </row>
    <row r="8" spans="1:5">
      <c r="A8" s="4" t="s">
        <v>586</v>
      </c>
      <c r="B8" s="5" t="n">
        <v>-251988</v>
      </c>
      <c r="C8" s="5" t="n">
        <v>-221858</v>
      </c>
    </row>
    <row r="9" spans="1:5">
      <c r="A9" s="4" t="s">
        <v>587</v>
      </c>
      <c r="B9" s="6" t="n">
        <v>-1904</v>
      </c>
      <c r="C9" s="6" t="n">
        <v>-1731</v>
      </c>
    </row>
    <row r="10" spans="1:5">
      <c r="A10" s="4" t="s">
        <v>588</v>
      </c>
      <c r="B10" s="6" t="n">
        <v>-9356</v>
      </c>
      <c r="C10" s="6" t="n">
        <v>-9578</v>
      </c>
    </row>
    <row r="11" spans="1:5">
      <c r="A11" s="4" t="s">
        <v>589</v>
      </c>
      <c r="B11" s="6" t="n">
        <v>27438</v>
      </c>
      <c r="C11" s="6" t="n">
        <v>-23401</v>
      </c>
    </row>
    <row r="12" spans="1:5">
      <c r="A12" s="4" t="s">
        <v>590</v>
      </c>
      <c r="B12" s="6" t="n">
        <v>-3</v>
      </c>
      <c r="C12" s="6" t="n">
        <v>-116</v>
      </c>
    </row>
    <row r="13" spans="1:5">
      <c r="A13" s="4" t="s">
        <v>591</v>
      </c>
      <c r="B13" s="6" t="n">
        <v>6077</v>
      </c>
      <c r="C13" s="6" t="n">
        <v>4696</v>
      </c>
    </row>
    <row r="14" spans="1:5">
      <c r="A14" s="4" t="s">
        <v>592</v>
      </c>
      <c r="B14" s="6" t="n">
        <v>-229733</v>
      </c>
      <c r="C14" s="6" t="n">
        <v>-251988</v>
      </c>
    </row>
    <row r="15" spans="1:5">
      <c r="A15" s="3" t="s">
        <v>593</v>
      </c>
    </row>
    <row r="16" spans="1:5">
      <c r="A16" s="4" t="s">
        <v>594</v>
      </c>
      <c r="B16" s="6" t="n">
        <v>171334</v>
      </c>
      <c r="C16" s="6" t="n">
        <v>144493</v>
      </c>
    </row>
    <row r="17" spans="1:5">
      <c r="A17" s="4" t="s">
        <v>595</v>
      </c>
      <c r="B17" s="6" t="n">
        <v>-17004</v>
      </c>
      <c r="C17" s="6" t="n">
        <v>19837</v>
      </c>
    </row>
    <row r="18" spans="1:5">
      <c r="A18" s="4" t="s">
        <v>596</v>
      </c>
      <c r="B18" s="6" t="n">
        <v>8823</v>
      </c>
      <c r="C18" s="6" t="n">
        <v>11700</v>
      </c>
    </row>
    <row r="19" spans="1:5">
      <c r="A19" s="4" t="s">
        <v>591</v>
      </c>
      <c r="B19" s="6" t="n">
        <v>-6077</v>
      </c>
      <c r="C19" s="6" t="n">
        <v>-4696</v>
      </c>
    </row>
    <row r="20" spans="1:5">
      <c r="A20" s="4" t="s">
        <v>597</v>
      </c>
      <c r="B20" s="6" t="n">
        <v>157076</v>
      </c>
      <c r="C20" s="6" t="n">
        <v>171334</v>
      </c>
    </row>
    <row r="21" spans="1:5">
      <c r="A21" s="4" t="s">
        <v>598</v>
      </c>
      <c r="D21" s="6" t="n">
        <v>-72657</v>
      </c>
      <c r="E21" s="5" t="n">
        <v>-80654</v>
      </c>
    </row>
    <row r="22" spans="1:5">
      <c r="A22" s="4" t="s">
        <v>599</v>
      </c>
      <c r="D22" s="6" t="n">
        <v>-72657</v>
      </c>
      <c r="E22" s="6" t="n">
        <v>-80654</v>
      </c>
    </row>
    <row r="23" spans="1:5">
      <c r="A23" s="3" t="s">
        <v>600</v>
      </c>
    </row>
    <row r="24" spans="1:5">
      <c r="A24" s="4" t="s">
        <v>68</v>
      </c>
      <c r="D24" s="6" t="n">
        <v>-72657</v>
      </c>
      <c r="E24" s="6" t="n">
        <v>-80654</v>
      </c>
    </row>
    <row r="25" spans="1:5">
      <c r="A25" s="4" t="s">
        <v>599</v>
      </c>
      <c r="D25" s="6" t="n">
        <v>-72657</v>
      </c>
      <c r="E25" s="6" t="n">
        <v>-80654</v>
      </c>
    </row>
    <row r="26" spans="1:5">
      <c r="A26" s="3" t="s">
        <v>601</v>
      </c>
    </row>
    <row r="27" spans="1:5">
      <c r="A27" s="4" t="s">
        <v>602</v>
      </c>
      <c r="D27" s="6" t="n">
        <v>-113</v>
      </c>
      <c r="E27" s="6" t="n">
        <v>-116</v>
      </c>
    </row>
    <row r="28" spans="1:5">
      <c r="A28" s="4" t="s">
        <v>603</v>
      </c>
      <c r="D28" s="6" t="n">
        <v>-31416</v>
      </c>
      <c r="E28" s="6" t="n">
        <v>-30761</v>
      </c>
    </row>
    <row r="29" spans="1:5">
      <c r="A29" s="4" t="s">
        <v>604</v>
      </c>
      <c r="D29" s="6" t="n">
        <v>-31529</v>
      </c>
      <c r="E29" s="6" t="n">
        <v>-30877</v>
      </c>
    </row>
    <row r="30" spans="1:5">
      <c r="A30" s="4" t="s">
        <v>605</v>
      </c>
      <c r="D30" s="6" t="n">
        <v>0</v>
      </c>
    </row>
    <row r="31" spans="1:5">
      <c r="A31" s="3" t="s">
        <v>606</v>
      </c>
    </row>
    <row r="32" spans="1:5">
      <c r="A32" s="4" t="s">
        <v>607</v>
      </c>
      <c r="B32" s="6" t="n">
        <v>251988</v>
      </c>
      <c r="C32" s="6" t="n">
        <v>221858</v>
      </c>
      <c r="D32" s="6" t="n">
        <v>229733</v>
      </c>
      <c r="E32" s="6" t="n">
        <v>251988</v>
      </c>
    </row>
    <row r="33" spans="1:5">
      <c r="A33" s="4" t="s">
        <v>608</v>
      </c>
      <c r="D33" s="6" t="n">
        <v>223805</v>
      </c>
      <c r="E33" s="6" t="n">
        <v>244560</v>
      </c>
    </row>
    <row r="34" spans="1:5">
      <c r="A34" s="4" t="s">
        <v>609</v>
      </c>
      <c r="D34" s="5" t="n">
        <v>157076</v>
      </c>
      <c r="E34" s="5" t="n">
        <v>171334</v>
      </c>
    </row>
    <row r="35" spans="1:5">
      <c r="A35" s="4" t="s">
        <v>610</v>
      </c>
      <c r="D35" s="4" t="s">
        <v>611</v>
      </c>
      <c r="E35" s="4" t="s">
        <v>612</v>
      </c>
    </row>
    <row r="36" spans="1:5">
      <c r="A36" s="4" t="s">
        <v>613</v>
      </c>
      <c r="D36" s="4" t="s">
        <v>614</v>
      </c>
      <c r="E36" s="4" t="s">
        <v>615</v>
      </c>
    </row>
    <row r="37" spans="1:5">
      <c r="A37" s="3" t="s">
        <v>616</v>
      </c>
    </row>
    <row r="38" spans="1:5">
      <c r="A38" s="4" t="s">
        <v>617</v>
      </c>
      <c r="B38" s="6" t="n">
        <v>1904</v>
      </c>
      <c r="C38" s="6" t="n">
        <v>1731</v>
      </c>
    </row>
    <row r="39" spans="1:5">
      <c r="A39" s="4" t="s">
        <v>618</v>
      </c>
      <c r="B39" s="6" t="n">
        <v>9356</v>
      </c>
      <c r="C39" s="6" t="n">
        <v>9578</v>
      </c>
    </row>
    <row r="40" spans="1:5">
      <c r="A40" s="4" t="s">
        <v>619</v>
      </c>
      <c r="B40" s="6" t="n">
        <v>-11215</v>
      </c>
      <c r="C40" s="6" t="n">
        <v>-9928</v>
      </c>
    </row>
    <row r="41" spans="1:5">
      <c r="A41" s="4" t="s">
        <v>620</v>
      </c>
      <c r="B41" s="6" t="n">
        <v>3</v>
      </c>
      <c r="C41" s="6" t="n">
        <v>116</v>
      </c>
    </row>
    <row r="42" spans="1:5">
      <c r="A42" s="4" t="s">
        <v>621</v>
      </c>
      <c r="B42" s="6" t="n">
        <v>126</v>
      </c>
    </row>
    <row r="43" spans="1:5">
      <c r="A43" s="4" t="s">
        <v>622</v>
      </c>
      <c r="B43" s="5" t="n">
        <v>174</v>
      </c>
      <c r="C43" s="5" t="n">
        <v>1381</v>
      </c>
    </row>
    <row r="44" spans="1:5">
      <c r="A44" s="4" t="s">
        <v>623</v>
      </c>
      <c r="B44" s="4" t="s">
        <v>624</v>
      </c>
    </row>
    <row r="45" spans="1:5">
      <c r="A45" s="3" t="s">
        <v>625</v>
      </c>
    </row>
    <row r="46" spans="1:5">
      <c r="A46" s="4" t="s">
        <v>626</v>
      </c>
      <c r="D46" s="4" t="s">
        <v>627</v>
      </c>
      <c r="E46" s="4" t="s">
        <v>628</v>
      </c>
    </row>
    <row r="47" spans="1:5">
      <c r="A47" s="4" t="s">
        <v>629</v>
      </c>
      <c r="D47" s="4" t="s">
        <v>630</v>
      </c>
      <c r="E47" s="4" t="s">
        <v>630</v>
      </c>
    </row>
    <row r="48" spans="1:5">
      <c r="A48" s="3" t="s">
        <v>631</v>
      </c>
    </row>
    <row r="49" spans="1:5">
      <c r="A49" s="4" t="s">
        <v>626</v>
      </c>
      <c r="B49" s="4" t="s">
        <v>628</v>
      </c>
      <c r="C49" s="4" t="s">
        <v>632</v>
      </c>
    </row>
    <row r="50" spans="1:5">
      <c r="A50" s="4" t="s">
        <v>633</v>
      </c>
      <c r="B50" s="4" t="s">
        <v>634</v>
      </c>
      <c r="C50" s="4" t="s">
        <v>635</v>
      </c>
    </row>
    <row r="51" spans="1:5">
      <c r="A51" s="4" t="s">
        <v>629</v>
      </c>
      <c r="B51" s="4" t="s">
        <v>630</v>
      </c>
      <c r="C51" s="4" t="s">
        <v>63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7</v>
      </c>
      <c r="B1" s="2" t="s">
        <v>2</v>
      </c>
      <c r="C1" s="2" t="s">
        <v>36</v>
      </c>
      <c r="D1" s="2" t="s">
        <v>638</v>
      </c>
    </row>
    <row r="2" spans="1:4">
      <c r="A2" s="3" t="s">
        <v>639</v>
      </c>
    </row>
    <row r="3" spans="1:4">
      <c r="A3" s="4" t="s">
        <v>640</v>
      </c>
      <c r="B3" s="4" t="s">
        <v>641</v>
      </c>
    </row>
    <row r="4" spans="1:4">
      <c r="A4" s="4" t="s">
        <v>642</v>
      </c>
      <c r="B4" s="4" t="s">
        <v>641</v>
      </c>
      <c r="C4" s="4" t="s">
        <v>641</v>
      </c>
    </row>
    <row r="5" spans="1:4">
      <c r="A5" s="4" t="s">
        <v>609</v>
      </c>
      <c r="B5" s="5" t="n">
        <v>157076</v>
      </c>
      <c r="C5" s="5" t="n">
        <v>171334</v>
      </c>
      <c r="D5" s="5" t="n">
        <v>144493</v>
      </c>
    </row>
    <row r="6" spans="1:4">
      <c r="A6" s="4" t="s">
        <v>554</v>
      </c>
    </row>
    <row r="7" spans="1:4">
      <c r="A7" s="3" t="s">
        <v>639</v>
      </c>
    </row>
    <row r="8" spans="1:4">
      <c r="A8" s="4" t="s">
        <v>609</v>
      </c>
      <c r="B8" s="6" t="n">
        <v>113248</v>
      </c>
      <c r="C8" s="6" t="n">
        <v>121126</v>
      </c>
    </row>
    <row r="9" spans="1:4">
      <c r="A9" s="4" t="s">
        <v>559</v>
      </c>
    </row>
    <row r="10" spans="1:4">
      <c r="A10" s="3" t="s">
        <v>639</v>
      </c>
    </row>
    <row r="11" spans="1:4">
      <c r="A11" s="4" t="s">
        <v>609</v>
      </c>
      <c r="B11" s="6" t="n">
        <v>43731</v>
      </c>
      <c r="C11" s="6" t="n">
        <v>50029</v>
      </c>
    </row>
    <row r="12" spans="1:4">
      <c r="A12" s="4" t="s">
        <v>643</v>
      </c>
    </row>
    <row r="13" spans="1:4">
      <c r="A13" s="3" t="s">
        <v>639</v>
      </c>
    </row>
    <row r="14" spans="1:4">
      <c r="A14" s="4" t="s">
        <v>609</v>
      </c>
      <c r="B14" s="5" t="n">
        <v>97</v>
      </c>
      <c r="C14" s="5" t="n">
        <v>179</v>
      </c>
      <c r="D14" s="5" t="n">
        <v>449</v>
      </c>
    </row>
    <row r="15" spans="1:4">
      <c r="A15" s="4" t="s">
        <v>644</v>
      </c>
    </row>
    <row r="16" spans="1:4">
      <c r="A16" s="3" t="s">
        <v>639</v>
      </c>
    </row>
    <row r="17" spans="1:4">
      <c r="A17" s="4" t="s">
        <v>640</v>
      </c>
      <c r="B17" s="4" t="s">
        <v>645</v>
      </c>
    </row>
    <row r="18" spans="1:4">
      <c r="A18" s="4" t="s">
        <v>642</v>
      </c>
      <c r="B18" s="4" t="s">
        <v>645</v>
      </c>
      <c r="C18" s="4" t="s">
        <v>646</v>
      </c>
    </row>
    <row r="19" spans="1:4">
      <c r="A19" s="4" t="s">
        <v>609</v>
      </c>
      <c r="B19" s="5" t="n">
        <v>94465</v>
      </c>
      <c r="C19" s="5" t="n">
        <v>111087</v>
      </c>
    </row>
    <row r="20" spans="1:4">
      <c r="A20" s="4" t="s">
        <v>647</v>
      </c>
    </row>
    <row r="21" spans="1:4">
      <c r="A21" s="3" t="s">
        <v>639</v>
      </c>
    </row>
    <row r="22" spans="1:4">
      <c r="A22" s="4" t="s">
        <v>609</v>
      </c>
      <c r="B22" s="6" t="n">
        <v>74467</v>
      </c>
      <c r="C22" s="6" t="n">
        <v>83069</v>
      </c>
    </row>
    <row r="23" spans="1:4">
      <c r="A23" s="4" t="s">
        <v>648</v>
      </c>
    </row>
    <row r="24" spans="1:4">
      <c r="A24" s="3" t="s">
        <v>639</v>
      </c>
    </row>
    <row r="25" spans="1:4">
      <c r="A25" s="4" t="s">
        <v>609</v>
      </c>
      <c r="B25" s="5" t="n">
        <v>19998</v>
      </c>
      <c r="C25" s="5" t="n">
        <v>28018</v>
      </c>
    </row>
    <row r="26" spans="1:4">
      <c r="A26" s="4" t="s">
        <v>649</v>
      </c>
    </row>
    <row r="27" spans="1:4">
      <c r="A27" s="3" t="s">
        <v>639</v>
      </c>
    </row>
    <row r="28" spans="1:4">
      <c r="A28" s="4" t="s">
        <v>640</v>
      </c>
      <c r="B28" s="4" t="s">
        <v>650</v>
      </c>
    </row>
    <row r="29" spans="1:4">
      <c r="A29" s="4" t="s">
        <v>642</v>
      </c>
      <c r="B29" s="4" t="s">
        <v>651</v>
      </c>
      <c r="C29" s="4" t="s">
        <v>652</v>
      </c>
    </row>
    <row r="30" spans="1:4">
      <c r="A30" s="4" t="s">
        <v>609</v>
      </c>
      <c r="B30" s="5" t="n">
        <v>54738</v>
      </c>
      <c r="C30" s="5" t="n">
        <v>55361</v>
      </c>
    </row>
    <row r="31" spans="1:4">
      <c r="A31" s="4" t="s">
        <v>653</v>
      </c>
    </row>
    <row r="32" spans="1:4">
      <c r="A32" s="3" t="s">
        <v>639</v>
      </c>
    </row>
    <row r="33" spans="1:4">
      <c r="A33" s="4" t="s">
        <v>609</v>
      </c>
      <c r="B33" s="6" t="n">
        <v>30908</v>
      </c>
      <c r="C33" s="6" t="n">
        <v>33171</v>
      </c>
    </row>
    <row r="34" spans="1:4">
      <c r="A34" s="4" t="s">
        <v>654</v>
      </c>
    </row>
    <row r="35" spans="1:4">
      <c r="A35" s="3" t="s">
        <v>639</v>
      </c>
    </row>
    <row r="36" spans="1:4">
      <c r="A36" s="4" t="s">
        <v>609</v>
      </c>
      <c r="B36" s="6" t="n">
        <v>23733</v>
      </c>
      <c r="C36" s="6" t="n">
        <v>22011</v>
      </c>
    </row>
    <row r="37" spans="1:4">
      <c r="A37" s="4" t="s">
        <v>655</v>
      </c>
    </row>
    <row r="38" spans="1:4">
      <c r="A38" s="3" t="s">
        <v>639</v>
      </c>
    </row>
    <row r="39" spans="1:4">
      <c r="A39" s="4" t="s">
        <v>609</v>
      </c>
      <c r="B39" s="5" t="n">
        <v>97</v>
      </c>
      <c r="C39" s="5" t="n">
        <v>179</v>
      </c>
    </row>
    <row r="40" spans="1:4">
      <c r="A40" s="4" t="s">
        <v>225</v>
      </c>
    </row>
    <row r="41" spans="1:4">
      <c r="A41" s="3" t="s">
        <v>639</v>
      </c>
    </row>
    <row r="42" spans="1:4">
      <c r="A42" s="4" t="s">
        <v>640</v>
      </c>
      <c r="B42" s="4" t="s">
        <v>636</v>
      </c>
    </row>
    <row r="43" spans="1:4">
      <c r="A43" s="4" t="s">
        <v>642</v>
      </c>
      <c r="B43" s="4" t="s">
        <v>656</v>
      </c>
      <c r="C43" s="4" t="s">
        <v>636</v>
      </c>
    </row>
    <row r="44" spans="1:4">
      <c r="A44" s="4" t="s">
        <v>609</v>
      </c>
      <c r="B44" s="5" t="n">
        <v>7873</v>
      </c>
      <c r="C44" s="5" t="n">
        <v>4886</v>
      </c>
    </row>
    <row r="45" spans="1:4">
      <c r="A45" s="4" t="s">
        <v>657</v>
      </c>
    </row>
    <row r="46" spans="1:4">
      <c r="A46" s="3" t="s">
        <v>639</v>
      </c>
    </row>
    <row r="47" spans="1:4">
      <c r="A47" s="4" t="s">
        <v>609</v>
      </c>
      <c r="B47" s="5" t="n">
        <v>7873</v>
      </c>
      <c r="C47" s="5" t="n">
        <v>488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8</v>
      </c>
      <c r="B1" s="2" t="s">
        <v>1</v>
      </c>
    </row>
    <row r="2" spans="1:3">
      <c r="B2" s="2" t="s">
        <v>2</v>
      </c>
      <c r="C2" s="2" t="s">
        <v>36</v>
      </c>
    </row>
    <row r="3" spans="1:3">
      <c r="A3" s="3" t="s">
        <v>659</v>
      </c>
    </row>
    <row r="4" spans="1:3">
      <c r="A4" s="4" t="s">
        <v>594</v>
      </c>
      <c r="B4" s="5" t="n">
        <v>171334</v>
      </c>
      <c r="C4" s="5" t="n">
        <v>144493</v>
      </c>
    </row>
    <row r="5" spans="1:3">
      <c r="A5" s="3" t="s">
        <v>660</v>
      </c>
    </row>
    <row r="6" spans="1:3">
      <c r="A6" s="4" t="s">
        <v>597</v>
      </c>
      <c r="B6" s="6" t="n">
        <v>157076</v>
      </c>
      <c r="C6" s="6" t="n">
        <v>171334</v>
      </c>
    </row>
    <row r="7" spans="1:3">
      <c r="A7" s="3" t="s">
        <v>661</v>
      </c>
    </row>
    <row r="8" spans="1:3">
      <c r="A8" s="4" t="s">
        <v>460</v>
      </c>
      <c r="B8" s="6" t="n">
        <v>7471</v>
      </c>
    </row>
    <row r="9" spans="1:3">
      <c r="A9" s="4" t="s">
        <v>461</v>
      </c>
      <c r="B9" s="6" t="n">
        <v>7822</v>
      </c>
    </row>
    <row r="10" spans="1:3">
      <c r="A10" s="4" t="s">
        <v>462</v>
      </c>
      <c r="B10" s="6" t="n">
        <v>8413</v>
      </c>
    </row>
    <row r="11" spans="1:3">
      <c r="A11" s="4" t="s">
        <v>463</v>
      </c>
      <c r="B11" s="6" t="n">
        <v>9238</v>
      </c>
    </row>
    <row r="12" spans="1:3">
      <c r="A12" s="4" t="s">
        <v>464</v>
      </c>
      <c r="B12" s="6" t="n">
        <v>9565</v>
      </c>
    </row>
    <row r="13" spans="1:3">
      <c r="A13" s="4" t="s">
        <v>662</v>
      </c>
      <c r="B13" s="6" t="n">
        <v>54796</v>
      </c>
    </row>
    <row r="14" spans="1:3">
      <c r="A14" s="4" t="s">
        <v>643</v>
      </c>
    </row>
    <row r="15" spans="1:3">
      <c r="A15" s="3" t="s">
        <v>659</v>
      </c>
    </row>
    <row r="16" spans="1:3">
      <c r="A16" s="4" t="s">
        <v>594</v>
      </c>
      <c r="B16" s="6" t="n">
        <v>179</v>
      </c>
      <c r="C16" s="6" t="n">
        <v>449</v>
      </c>
    </row>
    <row r="17" spans="1:3">
      <c r="A17" s="3" t="s">
        <v>660</v>
      </c>
    </row>
    <row r="18" spans="1:3">
      <c r="A18" s="4" t="s">
        <v>663</v>
      </c>
      <c r="B18" s="6" t="n">
        <v>97</v>
      </c>
      <c r="C18" s="6" t="n">
        <v>-2</v>
      </c>
    </row>
    <row r="19" spans="1:3">
      <c r="A19" s="4" t="s">
        <v>664</v>
      </c>
      <c r="B19" s="6" t="n">
        <v>-179</v>
      </c>
      <c r="C19" s="6" t="n">
        <v>-268</v>
      </c>
    </row>
    <row r="20" spans="1:3">
      <c r="A20" s="4" t="s">
        <v>597</v>
      </c>
      <c r="B20" s="5" t="n">
        <v>97</v>
      </c>
      <c r="C20" s="5" t="n">
        <v>17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9"/>
    <col customWidth="1" max="3" min="3" width="33"/>
  </cols>
  <sheetData>
    <row r="1" spans="1:3">
      <c r="A1" s="1" t="s">
        <v>665</v>
      </c>
      <c r="B1" s="2" t="s">
        <v>1</v>
      </c>
    </row>
    <row r="2" spans="1:3">
      <c r="B2" s="2" t="s">
        <v>581</v>
      </c>
      <c r="C2" s="2" t="s">
        <v>666</v>
      </c>
    </row>
    <row r="3" spans="1:3">
      <c r="A3" s="3" t="s">
        <v>667</v>
      </c>
    </row>
    <row r="4" spans="1:3">
      <c r="A4" s="4" t="s">
        <v>583</v>
      </c>
      <c r="B4" s="6" t="n">
        <v>219</v>
      </c>
      <c r="C4" s="6" t="n">
        <v>202</v>
      </c>
    </row>
    <row r="5" spans="1:3">
      <c r="A5" s="4" t="s">
        <v>668</v>
      </c>
      <c r="B5" s="9" t="n">
        <v>1.8</v>
      </c>
      <c r="C5" s="9" t="n">
        <v>1.5</v>
      </c>
    </row>
    <row r="6" spans="1:3">
      <c r="A6" s="4" t="s">
        <v>669</v>
      </c>
      <c r="C6" s="6" t="n">
        <v>43771</v>
      </c>
    </row>
    <row r="7" spans="1:3">
      <c r="A7" s="4" t="s">
        <v>670</v>
      </c>
      <c r="C7" s="5" t="n">
        <v>40212</v>
      </c>
    </row>
    <row r="8" spans="1:3">
      <c r="A8" s="4" t="s">
        <v>671</v>
      </c>
      <c r="C8" s="4" t="s">
        <v>672</v>
      </c>
    </row>
    <row r="9" spans="1:3">
      <c r="A9" s="4" t="s">
        <v>673</v>
      </c>
      <c r="C9" s="6" t="n">
        <v>585000</v>
      </c>
    </row>
    <row r="10" spans="1:3">
      <c r="A10" s="4" t="s">
        <v>674</v>
      </c>
      <c r="C10" s="6" t="n">
        <v>1470</v>
      </c>
    </row>
    <row r="11" spans="1:3">
      <c r="A11" s="4" t="s">
        <v>675</v>
      </c>
      <c r="C11" s="9" t="n">
        <v>1828.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6</v>
      </c>
      <c r="B1" s="2" t="s">
        <v>1</v>
      </c>
    </row>
    <row r="2" spans="1:3">
      <c r="B2" s="2" t="s">
        <v>2</v>
      </c>
      <c r="C2" s="2" t="s">
        <v>36</v>
      </c>
    </row>
    <row r="3" spans="1:3">
      <c r="A3" s="3" t="s">
        <v>677</v>
      </c>
    </row>
    <row r="4" spans="1:3">
      <c r="A4" s="4" t="s">
        <v>678</v>
      </c>
      <c r="B4" s="4" t="s">
        <v>656</v>
      </c>
    </row>
    <row r="5" spans="1:3">
      <c r="A5" s="4" t="s">
        <v>679</v>
      </c>
      <c r="B5" s="4" t="s">
        <v>641</v>
      </c>
    </row>
    <row r="6" spans="1:3">
      <c r="A6" s="4" t="s">
        <v>680</v>
      </c>
      <c r="B6" s="5" t="n">
        <v>8000000</v>
      </c>
      <c r="C6" s="5" t="n">
        <v>7200000</v>
      </c>
    </row>
    <row r="7" spans="1:3">
      <c r="A7" s="4" t="s">
        <v>681</v>
      </c>
    </row>
    <row r="8" spans="1:3">
      <c r="A8" s="3" t="s">
        <v>677</v>
      </c>
    </row>
    <row r="9" spans="1:3">
      <c r="A9" s="4" t="s">
        <v>682</v>
      </c>
      <c r="B9" s="6" t="n">
        <v>18500</v>
      </c>
      <c r="C9" s="6" t="n">
        <v>18000</v>
      </c>
    </row>
    <row r="10" spans="1:3">
      <c r="A10" s="4" t="s">
        <v>683</v>
      </c>
    </row>
    <row r="11" spans="1:3">
      <c r="A11" s="3" t="s">
        <v>677</v>
      </c>
    </row>
    <row r="12" spans="1:3">
      <c r="A12" s="4" t="s">
        <v>682</v>
      </c>
      <c r="B12" s="5" t="n">
        <v>24500</v>
      </c>
      <c r="C12" s="5" t="n">
        <v>24000</v>
      </c>
    </row>
    <row r="13" spans="1:3">
      <c r="A13" s="4" t="s">
        <v>684</v>
      </c>
    </row>
    <row r="14" spans="1:3">
      <c r="A14" s="3" t="s">
        <v>677</v>
      </c>
    </row>
    <row r="15" spans="1:3">
      <c r="A15" s="4" t="s">
        <v>685</v>
      </c>
      <c r="B15" s="4" t="s">
        <v>389</v>
      </c>
      <c r="C15" s="4" t="s">
        <v>389</v>
      </c>
    </row>
    <row r="16" spans="1:3">
      <c r="A16" s="4" t="s">
        <v>686</v>
      </c>
      <c r="B16" s="4" t="s">
        <v>687</v>
      </c>
      <c r="C16" s="4" t="s">
        <v>687</v>
      </c>
    </row>
    <row r="17" spans="1:3">
      <c r="A17" s="4" t="s">
        <v>688</v>
      </c>
    </row>
    <row r="18" spans="1:3">
      <c r="A18" s="3" t="s">
        <v>677</v>
      </c>
    </row>
    <row r="19" spans="1:3">
      <c r="A19" s="4" t="s">
        <v>685</v>
      </c>
      <c r="B19" s="4" t="s">
        <v>689</v>
      </c>
      <c r="C19" s="4" t="s">
        <v>689</v>
      </c>
    </row>
    <row r="20" spans="1:3">
      <c r="A20" s="4" t="s">
        <v>686</v>
      </c>
      <c r="B20" s="4" t="s">
        <v>687</v>
      </c>
      <c r="C20" s="4" t="s">
        <v>68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8"/>
    <col customWidth="1" max="5" min="5" width="37"/>
    <col customWidth="1" max="6" min="6" width="11"/>
  </cols>
  <sheetData>
    <row r="1" spans="1:6">
      <c r="A1" s="1" t="s">
        <v>163</v>
      </c>
      <c r="B1" s="2" t="s">
        <v>164</v>
      </c>
      <c r="C1" s="2" t="s">
        <v>165</v>
      </c>
      <c r="D1" s="2" t="s">
        <v>166</v>
      </c>
      <c r="E1" s="2" t="s">
        <v>167</v>
      </c>
      <c r="F1" s="2" t="s">
        <v>168</v>
      </c>
    </row>
    <row r="2" spans="1:6">
      <c r="A2" s="4" t="s">
        <v>169</v>
      </c>
      <c r="B2" s="5" t="n">
        <v>73</v>
      </c>
      <c r="C2" s="5" t="n">
        <v>500666</v>
      </c>
      <c r="D2" s="5" t="n">
        <v>65093</v>
      </c>
      <c r="E2" s="5" t="n">
        <v>-13583</v>
      </c>
      <c r="F2" s="5" t="n">
        <v>552249</v>
      </c>
    </row>
    <row r="3" spans="1:6">
      <c r="A3" s="4" t="s">
        <v>170</v>
      </c>
      <c r="B3" s="6" t="n">
        <v>72930653</v>
      </c>
    </row>
    <row r="4" spans="1:6">
      <c r="A4" s="3" t="s">
        <v>171</v>
      </c>
    </row>
    <row r="5" spans="1:6">
      <c r="A5" s="4" t="s">
        <v>172</v>
      </c>
      <c r="B5" s="6" t="n">
        <v>1588218</v>
      </c>
    </row>
    <row r="6" spans="1:6">
      <c r="A6" s="4" t="s">
        <v>173</v>
      </c>
      <c r="B6" s="5" t="n">
        <v>1</v>
      </c>
      <c r="F6" s="6" t="n">
        <v>1</v>
      </c>
    </row>
    <row r="7" spans="1:6">
      <c r="A7" s="4" t="s">
        <v>174</v>
      </c>
      <c r="B7" s="6" t="n">
        <v>-61279</v>
      </c>
    </row>
    <row r="8" spans="1:6">
      <c r="A8" s="4" t="s">
        <v>128</v>
      </c>
      <c r="C8" s="6" t="n">
        <v>11560</v>
      </c>
      <c r="F8" s="6" t="n">
        <v>11560</v>
      </c>
    </row>
    <row r="9" spans="1:6">
      <c r="A9" s="4" t="s">
        <v>175</v>
      </c>
      <c r="B9" s="5" t="n">
        <v>1</v>
      </c>
      <c r="C9" s="6" t="n">
        <v>4228</v>
      </c>
      <c r="F9" s="6" t="n">
        <v>4229</v>
      </c>
    </row>
    <row r="10" spans="1:6">
      <c r="A10" s="4" t="s">
        <v>176</v>
      </c>
      <c r="B10" s="6" t="n">
        <v>1147889</v>
      </c>
    </row>
    <row r="11" spans="1:6">
      <c r="A11" s="4" t="s">
        <v>177</v>
      </c>
      <c r="C11" s="6" t="n">
        <v>-1850</v>
      </c>
      <c r="F11" s="6" t="n">
        <v>-1850</v>
      </c>
    </row>
    <row r="12" spans="1:6">
      <c r="A12" s="4" t="s">
        <v>178</v>
      </c>
      <c r="B12" s="6" t="n">
        <v>-162786</v>
      </c>
    </row>
    <row r="13" spans="1:6">
      <c r="A13" s="4" t="s">
        <v>104</v>
      </c>
      <c r="D13" s="6" t="n">
        <v>-138914</v>
      </c>
      <c r="F13" s="6" t="n">
        <v>-138914</v>
      </c>
    </row>
    <row r="14" spans="1:6">
      <c r="A14" s="4" t="s">
        <v>151</v>
      </c>
      <c r="B14" s="5" t="n">
        <v>-1</v>
      </c>
      <c r="C14" s="6" t="n">
        <v>-8506</v>
      </c>
      <c r="D14" s="6" t="n">
        <v>-4339</v>
      </c>
      <c r="F14" s="5" t="n">
        <v>-12846</v>
      </c>
    </row>
    <row r="15" spans="1:6">
      <c r="A15" s="4" t="s">
        <v>179</v>
      </c>
      <c r="B15" s="6" t="n">
        <v>-1322582</v>
      </c>
      <c r="F15" s="6" t="n">
        <v>1322582</v>
      </c>
    </row>
    <row r="16" spans="1:6">
      <c r="A16" s="4" t="s">
        <v>180</v>
      </c>
      <c r="E16" s="6" t="n">
        <v>-11383</v>
      </c>
      <c r="F16" s="5" t="n">
        <v>-11383</v>
      </c>
    </row>
    <row r="17" spans="1:6">
      <c r="A17" s="4" t="s">
        <v>181</v>
      </c>
      <c r="B17" s="5" t="n">
        <v>74</v>
      </c>
      <c r="C17" s="6" t="n">
        <v>506098</v>
      </c>
      <c r="D17" s="6" t="n">
        <v>-78160</v>
      </c>
      <c r="E17" s="6" t="n">
        <v>-24966</v>
      </c>
      <c r="F17" s="6" t="n">
        <v>403046</v>
      </c>
    </row>
    <row r="18" spans="1:6">
      <c r="A18" s="4" t="s">
        <v>182</v>
      </c>
      <c r="B18" s="6" t="n">
        <v>74120113</v>
      </c>
    </row>
    <row r="19" spans="1:6">
      <c r="A19" s="3" t="s">
        <v>171</v>
      </c>
    </row>
    <row r="20" spans="1:6">
      <c r="A20" s="4" t="s">
        <v>172</v>
      </c>
      <c r="B20" s="6" t="n">
        <v>1390007</v>
      </c>
    </row>
    <row r="21" spans="1:6">
      <c r="A21" s="4" t="s">
        <v>173</v>
      </c>
      <c r="B21" s="5" t="n">
        <v>2</v>
      </c>
      <c r="F21" s="6" t="n">
        <v>2</v>
      </c>
    </row>
    <row r="22" spans="1:6">
      <c r="A22" s="4" t="s">
        <v>174</v>
      </c>
      <c r="B22" s="6" t="n">
        <v>-108715</v>
      </c>
    </row>
    <row r="23" spans="1:6">
      <c r="A23" s="4" t="s">
        <v>128</v>
      </c>
      <c r="C23" s="6" t="n">
        <v>12350</v>
      </c>
      <c r="F23" s="6" t="n">
        <v>12350</v>
      </c>
    </row>
    <row r="24" spans="1:6">
      <c r="A24" s="4" t="s">
        <v>175</v>
      </c>
      <c r="B24" s="5" t="n">
        <v>1</v>
      </c>
      <c r="C24" s="6" t="n">
        <v>3400</v>
      </c>
      <c r="F24" s="6" t="n">
        <v>3401</v>
      </c>
    </row>
    <row r="25" spans="1:6">
      <c r="A25" s="4" t="s">
        <v>176</v>
      </c>
      <c r="B25" s="6" t="n">
        <v>1238842</v>
      </c>
    </row>
    <row r="26" spans="1:6">
      <c r="A26" s="4" t="s">
        <v>177</v>
      </c>
      <c r="C26" s="6" t="n">
        <v>-665</v>
      </c>
      <c r="F26" s="6" t="n">
        <v>-665</v>
      </c>
    </row>
    <row r="27" spans="1:6">
      <c r="A27" s="4" t="s">
        <v>178</v>
      </c>
      <c r="B27" s="6" t="n">
        <v>-116186</v>
      </c>
    </row>
    <row r="28" spans="1:6">
      <c r="A28" s="4" t="s">
        <v>104</v>
      </c>
      <c r="D28" s="6" t="n">
        <v>-112155</v>
      </c>
      <c r="F28" s="6" t="n">
        <v>-112155</v>
      </c>
    </row>
    <row r="29" spans="1:6">
      <c r="A29" s="4" t="s">
        <v>180</v>
      </c>
      <c r="E29" s="6" t="n">
        <v>2176</v>
      </c>
      <c r="F29" s="6" t="n">
        <v>2176</v>
      </c>
    </row>
    <row r="30" spans="1:6">
      <c r="A30" s="4" t="s">
        <v>183</v>
      </c>
      <c r="B30" s="5" t="n">
        <v>77</v>
      </c>
      <c r="C30" s="5" t="n">
        <v>521183</v>
      </c>
      <c r="D30" s="5" t="n">
        <v>-190315</v>
      </c>
      <c r="E30" s="5" t="n">
        <v>-22790</v>
      </c>
      <c r="F30" s="5" t="n">
        <v>308155</v>
      </c>
    </row>
    <row r="31" spans="1:6">
      <c r="A31" s="4" t="s">
        <v>184</v>
      </c>
      <c r="B31" s="6" t="n">
        <v>7652406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0</v>
      </c>
      <c r="B1" s="2" t="s">
        <v>1</v>
      </c>
    </row>
    <row r="2" spans="1:3">
      <c r="B2" s="2" t="s">
        <v>2</v>
      </c>
      <c r="C2" s="2" t="s">
        <v>36</v>
      </c>
    </row>
    <row r="3" spans="1:3">
      <c r="A3" s="3" t="s">
        <v>691</v>
      </c>
    </row>
    <row r="4" spans="1:3">
      <c r="A4" s="4" t="s">
        <v>692</v>
      </c>
      <c r="B4" s="4" t="s">
        <v>641</v>
      </c>
    </row>
    <row r="5" spans="1:3">
      <c r="A5" s="4" t="s">
        <v>693</v>
      </c>
      <c r="B5" s="5" t="n">
        <v>18</v>
      </c>
      <c r="C5" s="9" t="n">
        <v>19.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4</v>
      </c>
      <c r="B1" s="2" t="s">
        <v>1</v>
      </c>
    </row>
    <row r="2" spans="1:3">
      <c r="B2" s="2" t="s">
        <v>2</v>
      </c>
      <c r="C2" s="2" t="s">
        <v>36</v>
      </c>
    </row>
    <row r="3" spans="1:3">
      <c r="A3" s="3" t="s">
        <v>197</v>
      </c>
    </row>
    <row r="4" spans="1:3">
      <c r="A4" s="4" t="s">
        <v>695</v>
      </c>
      <c r="B4" s="5" t="n">
        <v>19700</v>
      </c>
      <c r="C4" s="5" t="n">
        <v>21600</v>
      </c>
    </row>
    <row r="5" spans="1:3">
      <c r="A5" s="3" t="s">
        <v>585</v>
      </c>
    </row>
    <row r="6" spans="1:3">
      <c r="A6" s="4" t="s">
        <v>586</v>
      </c>
      <c r="B6" s="6" t="n">
        <v>-32459</v>
      </c>
      <c r="C6" s="6" t="n">
        <v>-31721</v>
      </c>
    </row>
    <row r="7" spans="1:3">
      <c r="A7" s="4" t="s">
        <v>588</v>
      </c>
      <c r="B7" s="6" t="n">
        <v>-1002</v>
      </c>
      <c r="C7" s="6" t="n">
        <v>-1091</v>
      </c>
    </row>
    <row r="8" spans="1:3">
      <c r="A8" s="4" t="s">
        <v>589</v>
      </c>
      <c r="B8" s="6" t="n">
        <v>1708</v>
      </c>
      <c r="C8" s="6" t="n">
        <v>-1702</v>
      </c>
    </row>
    <row r="9" spans="1:3">
      <c r="A9" s="4" t="s">
        <v>591</v>
      </c>
      <c r="B9" s="6" t="n">
        <v>2079</v>
      </c>
      <c r="C9" s="6" t="n">
        <v>2055</v>
      </c>
    </row>
    <row r="10" spans="1:3">
      <c r="A10" s="4" t="s">
        <v>592</v>
      </c>
      <c r="B10" s="6" t="n">
        <v>-29674</v>
      </c>
      <c r="C10" s="6" t="n">
        <v>-32459</v>
      </c>
    </row>
    <row r="11" spans="1:3">
      <c r="A11" s="3" t="s">
        <v>593</v>
      </c>
    </row>
    <row r="12" spans="1:3">
      <c r="A12" s="4" t="s">
        <v>596</v>
      </c>
      <c r="B12" s="6" t="n">
        <v>2079</v>
      </c>
      <c r="C12" s="6" t="n">
        <v>2055</v>
      </c>
    </row>
    <row r="13" spans="1:3">
      <c r="A13" s="4" t="s">
        <v>591</v>
      </c>
      <c r="B13" s="6" t="n">
        <v>-2079</v>
      </c>
      <c r="C13" s="6" t="n">
        <v>-2055</v>
      </c>
    </row>
    <row r="14" spans="1:3">
      <c r="A14" s="4" t="s">
        <v>598</v>
      </c>
      <c r="B14" s="6" t="n">
        <v>-29674</v>
      </c>
      <c r="C14" s="6" t="n">
        <v>-32459</v>
      </c>
    </row>
    <row r="15" spans="1:3">
      <c r="A15" s="4" t="s">
        <v>696</v>
      </c>
      <c r="B15" s="6" t="n">
        <v>1463</v>
      </c>
      <c r="C15" s="6" t="n">
        <v>3170</v>
      </c>
    </row>
    <row r="16" spans="1:3">
      <c r="A16" s="4" t="s">
        <v>697</v>
      </c>
      <c r="B16" s="6" t="n">
        <v>-28211</v>
      </c>
      <c r="C16" s="6" t="n">
        <v>-29289</v>
      </c>
    </row>
    <row r="17" spans="1:3">
      <c r="A17" s="3" t="s">
        <v>600</v>
      </c>
    </row>
    <row r="18" spans="1:3">
      <c r="A18" s="4" t="s">
        <v>135</v>
      </c>
      <c r="B18" s="6" t="n">
        <v>-2077</v>
      </c>
      <c r="C18" s="6" t="n">
        <v>-2037</v>
      </c>
    </row>
    <row r="19" spans="1:3">
      <c r="A19" s="4" t="s">
        <v>68</v>
      </c>
      <c r="B19" s="6" t="n">
        <v>-27597</v>
      </c>
      <c r="C19" s="6" t="n">
        <v>-30422</v>
      </c>
    </row>
    <row r="20" spans="1:3">
      <c r="A20" s="4" t="s">
        <v>599</v>
      </c>
      <c r="B20" s="6" t="n">
        <v>-29674</v>
      </c>
      <c r="C20" s="6" t="n">
        <v>-32459</v>
      </c>
    </row>
    <row r="21" spans="1:3">
      <c r="A21" s="3" t="s">
        <v>601</v>
      </c>
    </row>
    <row r="22" spans="1:3">
      <c r="A22" s="4" t="s">
        <v>603</v>
      </c>
      <c r="B22" s="6" t="n">
        <v>-1463</v>
      </c>
      <c r="C22" s="6" t="n">
        <v>-3170</v>
      </c>
    </row>
    <row r="23" spans="1:3">
      <c r="A23" s="4" t="s">
        <v>604</v>
      </c>
      <c r="B23" s="6" t="n">
        <v>-1463</v>
      </c>
      <c r="C23" s="6" t="n">
        <v>-3170</v>
      </c>
    </row>
    <row r="24" spans="1:3">
      <c r="A24" s="4" t="s">
        <v>605</v>
      </c>
      <c r="B24" s="6" t="n">
        <v>0</v>
      </c>
    </row>
    <row r="25" spans="1:3">
      <c r="A25" s="3" t="s">
        <v>616</v>
      </c>
    </row>
    <row r="26" spans="1:3">
      <c r="A26" s="4" t="s">
        <v>618</v>
      </c>
      <c r="B26" s="6" t="n">
        <v>1002</v>
      </c>
      <c r="C26" s="6" t="n">
        <v>1091</v>
      </c>
    </row>
    <row r="27" spans="1:3">
      <c r="A27" s="4" t="s">
        <v>622</v>
      </c>
      <c r="B27" s="5" t="n">
        <v>1002</v>
      </c>
      <c r="C27" s="5" t="n">
        <v>1091</v>
      </c>
    </row>
    <row r="28" spans="1:3">
      <c r="A28" s="3" t="s">
        <v>625</v>
      </c>
    </row>
    <row r="29" spans="1:3">
      <c r="A29" s="4" t="s">
        <v>626</v>
      </c>
      <c r="B29" s="4" t="s">
        <v>698</v>
      </c>
      <c r="C29" s="4" t="s">
        <v>699</v>
      </c>
    </row>
    <row r="30" spans="1:3">
      <c r="A30" s="3" t="s">
        <v>631</v>
      </c>
    </row>
    <row r="31" spans="1:3">
      <c r="A31" s="4" t="s">
        <v>626</v>
      </c>
      <c r="B31" s="4" t="s">
        <v>699</v>
      </c>
      <c r="C31" s="4" t="s">
        <v>700</v>
      </c>
    </row>
    <row r="32" spans="1:3">
      <c r="A32" s="3" t="s">
        <v>661</v>
      </c>
    </row>
    <row r="33" spans="1:3">
      <c r="A33" s="4" t="s">
        <v>460</v>
      </c>
      <c r="B33" s="5" t="n">
        <v>2255</v>
      </c>
    </row>
    <row r="34" spans="1:3">
      <c r="A34" s="4" t="s">
        <v>461</v>
      </c>
      <c r="B34" s="6" t="n">
        <v>2280</v>
      </c>
    </row>
    <row r="35" spans="1:3">
      <c r="A35" s="4" t="s">
        <v>462</v>
      </c>
      <c r="B35" s="6" t="n">
        <v>2567</v>
      </c>
    </row>
    <row r="36" spans="1:3">
      <c r="A36" s="4" t="s">
        <v>463</v>
      </c>
      <c r="B36" s="6" t="n">
        <v>2567</v>
      </c>
    </row>
    <row r="37" spans="1:3">
      <c r="A37" s="4" t="s">
        <v>464</v>
      </c>
      <c r="B37" s="6" t="n">
        <v>2455</v>
      </c>
    </row>
    <row r="38" spans="1:3">
      <c r="A38" s="4" t="s">
        <v>662</v>
      </c>
      <c r="B38" s="5" t="n">
        <v>1038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6</v>
      </c>
      <c r="D2" s="2" t="s">
        <v>638</v>
      </c>
    </row>
    <row r="3" spans="1:4">
      <c r="A3" s="3" t="s">
        <v>197</v>
      </c>
    </row>
    <row r="4" spans="1:4">
      <c r="A4" s="4" t="s">
        <v>584</v>
      </c>
      <c r="B4" s="5" t="n">
        <v>700</v>
      </c>
    </row>
    <row r="5" spans="1:4">
      <c r="A5" s="3" t="s">
        <v>585</v>
      </c>
    </row>
    <row r="6" spans="1:4">
      <c r="A6" s="4" t="s">
        <v>586</v>
      </c>
      <c r="B6" s="6" t="n">
        <v>-17022</v>
      </c>
      <c r="C6" s="5" t="n">
        <v>-14880</v>
      </c>
    </row>
    <row r="7" spans="1:4">
      <c r="A7" s="4" t="s">
        <v>587</v>
      </c>
      <c r="B7" s="6" t="n">
        <v>-448</v>
      </c>
      <c r="C7" s="6" t="n">
        <v>-414</v>
      </c>
    </row>
    <row r="8" spans="1:4">
      <c r="A8" s="4" t="s">
        <v>588</v>
      </c>
      <c r="B8" s="6" t="n">
        <v>-605</v>
      </c>
      <c r="C8" s="6" t="n">
        <v>-641</v>
      </c>
    </row>
    <row r="9" spans="1:4">
      <c r="A9" s="4" t="s">
        <v>702</v>
      </c>
      <c r="B9" s="6" t="n">
        <v>-530</v>
      </c>
      <c r="C9" s="6" t="n">
        <v>-334</v>
      </c>
    </row>
    <row r="10" spans="1:4">
      <c r="A10" s="4" t="s">
        <v>703</v>
      </c>
      <c r="B10" s="6" t="n">
        <v>2277</v>
      </c>
      <c r="C10" s="6" t="n">
        <v>-1615</v>
      </c>
    </row>
    <row r="11" spans="1:4">
      <c r="A11" s="4" t="s">
        <v>590</v>
      </c>
      <c r="B11" s="6" t="n">
        <v>-11</v>
      </c>
      <c r="D11" s="5" t="n">
        <v>-122</v>
      </c>
    </row>
    <row r="12" spans="1:4">
      <c r="A12" s="4" t="s">
        <v>591</v>
      </c>
      <c r="B12" s="6" t="n">
        <v>1072</v>
      </c>
      <c r="C12" s="6" t="n">
        <v>984</v>
      </c>
    </row>
    <row r="13" spans="1:4">
      <c r="A13" s="4" t="s">
        <v>592</v>
      </c>
      <c r="B13" s="6" t="n">
        <v>-15256</v>
      </c>
      <c r="C13" s="6" t="n">
        <v>-17022</v>
      </c>
      <c r="D13" s="6" t="n">
        <v>-14880</v>
      </c>
    </row>
    <row r="14" spans="1:4">
      <c r="A14" s="3" t="s">
        <v>593</v>
      </c>
    </row>
    <row r="15" spans="1:4">
      <c r="A15" s="4" t="s">
        <v>596</v>
      </c>
      <c r="B15" s="6" t="n">
        <v>542</v>
      </c>
      <c r="C15" s="6" t="n">
        <v>649</v>
      </c>
    </row>
    <row r="16" spans="1:4">
      <c r="A16" s="4" t="s">
        <v>702</v>
      </c>
      <c r="B16" s="6" t="n">
        <v>530</v>
      </c>
      <c r="C16" s="6" t="n">
        <v>335</v>
      </c>
    </row>
    <row r="17" spans="1:4">
      <c r="A17" s="4" t="s">
        <v>591</v>
      </c>
      <c r="B17" s="6" t="n">
        <v>-1072</v>
      </c>
      <c r="C17" s="6" t="n">
        <v>-984</v>
      </c>
    </row>
    <row r="18" spans="1:4">
      <c r="A18" s="4" t="s">
        <v>598</v>
      </c>
      <c r="B18" s="6" t="n">
        <v>-15256</v>
      </c>
      <c r="C18" s="6" t="n">
        <v>-17022</v>
      </c>
    </row>
    <row r="19" spans="1:4">
      <c r="A19" s="4" t="s">
        <v>599</v>
      </c>
      <c r="B19" s="6" t="n">
        <v>-15256</v>
      </c>
      <c r="C19" s="6" t="n">
        <v>-17022</v>
      </c>
    </row>
    <row r="20" spans="1:4">
      <c r="A20" s="3" t="s">
        <v>600</v>
      </c>
    </row>
    <row r="21" spans="1:4">
      <c r="A21" s="4" t="s">
        <v>135</v>
      </c>
      <c r="B21" s="6" t="n">
        <v>-640</v>
      </c>
      <c r="C21" s="6" t="n">
        <v>-823</v>
      </c>
    </row>
    <row r="22" spans="1:4">
      <c r="A22" s="4" t="s">
        <v>68</v>
      </c>
      <c r="B22" s="6" t="n">
        <v>-14616</v>
      </c>
      <c r="C22" s="6" t="n">
        <v>-16199</v>
      </c>
    </row>
    <row r="23" spans="1:4">
      <c r="A23" s="4" t="s">
        <v>599</v>
      </c>
      <c r="B23" s="6" t="n">
        <v>-15256</v>
      </c>
      <c r="C23" s="6" t="n">
        <v>-17022</v>
      </c>
    </row>
    <row r="24" spans="1:4">
      <c r="A24" s="3" t="s">
        <v>601</v>
      </c>
    </row>
    <row r="25" spans="1:4">
      <c r="A25" s="4" t="s">
        <v>602</v>
      </c>
      <c r="B25" s="6" t="n">
        <v>-111</v>
      </c>
      <c r="C25" s="6" t="n">
        <v>-122</v>
      </c>
    </row>
    <row r="26" spans="1:4">
      <c r="A26" s="4" t="s">
        <v>603</v>
      </c>
      <c r="B26" s="6" t="n">
        <v>2149</v>
      </c>
      <c r="C26" s="6" t="n">
        <v>-127</v>
      </c>
    </row>
    <row r="27" spans="1:4">
      <c r="A27" s="4" t="s">
        <v>604</v>
      </c>
      <c r="B27" s="6" t="n">
        <v>2038</v>
      </c>
      <c r="C27" s="6" t="n">
        <v>-249</v>
      </c>
    </row>
    <row r="28" spans="1:4">
      <c r="A28" s="4" t="s">
        <v>605</v>
      </c>
      <c r="B28" s="6" t="n">
        <v>0</v>
      </c>
    </row>
    <row r="29" spans="1:4">
      <c r="A29" s="3" t="s">
        <v>616</v>
      </c>
    </row>
    <row r="30" spans="1:4">
      <c r="A30" s="4" t="s">
        <v>617</v>
      </c>
      <c r="B30" s="6" t="n">
        <v>448</v>
      </c>
      <c r="C30" s="6" t="n">
        <v>414</v>
      </c>
    </row>
    <row r="31" spans="1:4">
      <c r="A31" s="4" t="s">
        <v>618</v>
      </c>
      <c r="B31" s="6" t="n">
        <v>605</v>
      </c>
      <c r="C31" s="6" t="n">
        <v>641</v>
      </c>
    </row>
    <row r="32" spans="1:4">
      <c r="A32" s="4" t="s">
        <v>620</v>
      </c>
      <c r="B32" s="6" t="n">
        <v>11</v>
      </c>
      <c r="D32" s="5" t="n">
        <v>122</v>
      </c>
    </row>
    <row r="33" spans="1:4">
      <c r="A33" s="4" t="s">
        <v>622</v>
      </c>
      <c r="B33" s="5" t="n">
        <v>1064</v>
      </c>
      <c r="C33" s="5" t="n">
        <v>1055</v>
      </c>
    </row>
    <row r="34" spans="1:4">
      <c r="A34" s="3" t="s">
        <v>625</v>
      </c>
    </row>
    <row r="35" spans="1:4">
      <c r="A35" s="4" t="s">
        <v>626</v>
      </c>
      <c r="B35" s="4" t="s">
        <v>704</v>
      </c>
      <c r="C35" s="4" t="s">
        <v>705</v>
      </c>
    </row>
    <row r="36" spans="1:4">
      <c r="A36" s="3" t="s">
        <v>631</v>
      </c>
    </row>
    <row r="37" spans="1:4">
      <c r="A37" s="4" t="s">
        <v>626</v>
      </c>
      <c r="B37" s="4" t="s">
        <v>705</v>
      </c>
      <c r="C37" s="4" t="s">
        <v>706</v>
      </c>
    </row>
    <row r="38" spans="1:4">
      <c r="A38" s="3" t="s">
        <v>707</v>
      </c>
    </row>
    <row r="39" spans="1:4">
      <c r="A39" s="4" t="s">
        <v>708</v>
      </c>
      <c r="B39" s="4" t="s">
        <v>709</v>
      </c>
      <c r="C39" s="4" t="s">
        <v>709</v>
      </c>
    </row>
    <row r="40" spans="1:4">
      <c r="A40" s="4" t="s">
        <v>710</v>
      </c>
      <c r="B40" s="4" t="s">
        <v>656</v>
      </c>
      <c r="C40" s="4" t="s">
        <v>656</v>
      </c>
    </row>
    <row r="41" spans="1:4">
      <c r="A41" s="4" t="s">
        <v>711</v>
      </c>
      <c r="B41" s="4" t="s">
        <v>712</v>
      </c>
      <c r="C41" s="4" t="s">
        <v>712</v>
      </c>
    </row>
    <row r="42" spans="1:4">
      <c r="A42" s="4" t="s">
        <v>713</v>
      </c>
      <c r="B42" s="4" t="s">
        <v>537</v>
      </c>
    </row>
    <row r="43" spans="1:4">
      <c r="A43" s="3" t="s">
        <v>714</v>
      </c>
    </row>
    <row r="44" spans="1:4">
      <c r="A44" s="4" t="s">
        <v>715</v>
      </c>
      <c r="B44" s="5" t="n">
        <v>3</v>
      </c>
    </row>
    <row r="45" spans="1:4">
      <c r="A45" s="4" t="s">
        <v>716</v>
      </c>
      <c r="B45" s="6" t="n">
        <v>51</v>
      </c>
    </row>
    <row r="46" spans="1:4">
      <c r="A46" s="4" t="s">
        <v>717</v>
      </c>
      <c r="B46" s="6" t="n">
        <v>-4</v>
      </c>
    </row>
    <row r="47" spans="1:4">
      <c r="A47" s="4" t="s">
        <v>718</v>
      </c>
      <c r="B47" s="6" t="n">
        <v>-73</v>
      </c>
    </row>
    <row r="48" spans="1:4">
      <c r="A48" s="3" t="s">
        <v>661</v>
      </c>
    </row>
    <row r="49" spans="1:4">
      <c r="A49" s="4" t="s">
        <v>460</v>
      </c>
      <c r="B49" s="6" t="n">
        <v>734</v>
      </c>
    </row>
    <row r="50" spans="1:4">
      <c r="A50" s="4" t="s">
        <v>461</v>
      </c>
      <c r="B50" s="6" t="n">
        <v>761</v>
      </c>
    </row>
    <row r="51" spans="1:4">
      <c r="A51" s="4" t="s">
        <v>462</v>
      </c>
      <c r="B51" s="6" t="n">
        <v>797</v>
      </c>
    </row>
    <row r="52" spans="1:4">
      <c r="A52" s="4" t="s">
        <v>463</v>
      </c>
      <c r="B52" s="6" t="n">
        <v>835</v>
      </c>
    </row>
    <row r="53" spans="1:4">
      <c r="A53" s="4" t="s">
        <v>464</v>
      </c>
      <c r="B53" s="6" t="n">
        <v>885</v>
      </c>
    </row>
    <row r="54" spans="1:4">
      <c r="A54" s="4" t="s">
        <v>662</v>
      </c>
      <c r="B54" s="5" t="n">
        <v>493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9</v>
      </c>
      <c r="B1" s="2" t="s">
        <v>400</v>
      </c>
      <c r="C1" s="2" t="s">
        <v>2</v>
      </c>
      <c r="D1" s="2" t="s">
        <v>36</v>
      </c>
    </row>
    <row r="2" spans="1:4">
      <c r="A2" s="3" t="s">
        <v>199</v>
      </c>
    </row>
    <row r="3" spans="1:4">
      <c r="A3" s="4" t="s">
        <v>720</v>
      </c>
      <c r="C3" s="4" t="s">
        <v>721</v>
      </c>
      <c r="D3" s="4" t="s">
        <v>651</v>
      </c>
    </row>
    <row r="4" spans="1:4">
      <c r="A4" s="4" t="s">
        <v>722</v>
      </c>
      <c r="C4" s="4" t="s">
        <v>389</v>
      </c>
    </row>
    <row r="5" spans="1:4">
      <c r="A5" s="4" t="s">
        <v>723</v>
      </c>
      <c r="D5" s="5" t="n">
        <v>28900000</v>
      </c>
    </row>
    <row r="6" spans="1:4">
      <c r="A6" s="4" t="s">
        <v>724</v>
      </c>
      <c r="B6" s="5" t="n">
        <v>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5</v>
      </c>
      <c r="B1" s="2" t="s">
        <v>1</v>
      </c>
    </row>
    <row r="2" spans="1:3">
      <c r="B2" s="2" t="s">
        <v>2</v>
      </c>
      <c r="C2" s="2" t="s">
        <v>36</v>
      </c>
    </row>
    <row r="3" spans="1:3">
      <c r="A3" s="3" t="s">
        <v>726</v>
      </c>
    </row>
    <row r="4" spans="1:3">
      <c r="A4" s="4" t="s">
        <v>727</v>
      </c>
      <c r="B4" s="5" t="n">
        <v>-101802</v>
      </c>
      <c r="C4" s="5" t="n">
        <v>-164010</v>
      </c>
    </row>
    <row r="5" spans="1:3">
      <c r="A5" s="4" t="s">
        <v>728</v>
      </c>
      <c r="B5" s="6" t="n">
        <v>2328</v>
      </c>
      <c r="C5" s="6" t="n">
        <v>1053</v>
      </c>
    </row>
    <row r="6" spans="1:3">
      <c r="A6" s="4" t="s">
        <v>726</v>
      </c>
      <c r="B6" s="5" t="n">
        <v>-99474</v>
      </c>
      <c r="C6" s="5" t="n">
        <v>-16295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9</v>
      </c>
      <c r="B1" s="2" t="s">
        <v>1</v>
      </c>
    </row>
    <row r="2" spans="1:3">
      <c r="B2" s="2" t="s">
        <v>2</v>
      </c>
      <c r="C2" s="2" t="s">
        <v>36</v>
      </c>
    </row>
    <row r="3" spans="1:3">
      <c r="A3" s="3" t="s">
        <v>730</v>
      </c>
    </row>
    <row r="4" spans="1:3">
      <c r="A4" s="4" t="s">
        <v>731</v>
      </c>
      <c r="B4" s="5" t="n">
        <v>-1998</v>
      </c>
      <c r="C4" s="5" t="n">
        <v>-2559</v>
      </c>
    </row>
    <row r="5" spans="1:3">
      <c r="A5" s="4" t="s">
        <v>732</v>
      </c>
      <c r="B5" s="6" t="n">
        <v>3131</v>
      </c>
      <c r="C5" s="6" t="n">
        <v>-818</v>
      </c>
    </row>
    <row r="6" spans="1:3">
      <c r="A6" s="4" t="s">
        <v>728</v>
      </c>
      <c r="B6" s="6" t="n">
        <v>268</v>
      </c>
      <c r="C6" s="6" t="n">
        <v>247</v>
      </c>
    </row>
    <row r="7" spans="1:3">
      <c r="A7" s="4" t="s">
        <v>733</v>
      </c>
      <c r="B7" s="6" t="n">
        <v>1401</v>
      </c>
      <c r="C7" s="6" t="n">
        <v>-3130</v>
      </c>
    </row>
    <row r="8" spans="1:3">
      <c r="A8" s="3" t="s">
        <v>734</v>
      </c>
    </row>
    <row r="9" spans="1:3">
      <c r="A9" s="4" t="s">
        <v>731</v>
      </c>
      <c r="B9" s="6" t="n">
        <v>-6686</v>
      </c>
      <c r="C9" s="6" t="n">
        <v>-23369</v>
      </c>
    </row>
    <row r="10" spans="1:3">
      <c r="A10" s="4" t="s">
        <v>732</v>
      </c>
      <c r="B10" s="6" t="n">
        <v>2028</v>
      </c>
      <c r="C10" s="6" t="n">
        <v>2456</v>
      </c>
    </row>
    <row r="11" spans="1:3">
      <c r="A11" s="4" t="s">
        <v>735</v>
      </c>
      <c r="B11" s="6" t="n">
        <v>15938</v>
      </c>
    </row>
    <row r="12" spans="1:3">
      <c r="A12" s="4" t="s">
        <v>736</v>
      </c>
      <c r="B12" s="6" t="n">
        <v>11280</v>
      </c>
      <c r="C12" s="6" t="n">
        <v>-20913</v>
      </c>
    </row>
    <row r="13" spans="1:3">
      <c r="A13" s="4" t="s">
        <v>737</v>
      </c>
      <c r="B13" s="6" t="n">
        <v>12681</v>
      </c>
      <c r="C13" s="6" t="n">
        <v>-24043</v>
      </c>
    </row>
    <row r="14" spans="1:3">
      <c r="A14" s="4" t="s">
        <v>731</v>
      </c>
    </row>
    <row r="15" spans="1:3">
      <c r="A15" s="3" t="s">
        <v>734</v>
      </c>
    </row>
    <row r="16" spans="1:3">
      <c r="A16" s="4" t="s">
        <v>738</v>
      </c>
      <c r="B16" s="6" t="n">
        <v>0</v>
      </c>
    </row>
    <row r="17" spans="1:3">
      <c r="A17" s="4" t="s">
        <v>732</v>
      </c>
    </row>
    <row r="18" spans="1:3">
      <c r="A18" s="3" t="s">
        <v>734</v>
      </c>
    </row>
    <row r="19" spans="1:3">
      <c r="A19" s="4" t="s">
        <v>738</v>
      </c>
      <c r="B19" s="6" t="n">
        <v>10100</v>
      </c>
    </row>
    <row r="20" spans="1:3">
      <c r="A20" s="4" t="s">
        <v>739</v>
      </c>
    </row>
    <row r="21" spans="1:3">
      <c r="A21" s="3" t="s">
        <v>734</v>
      </c>
    </row>
    <row r="22" spans="1:3">
      <c r="A22" s="4" t="s">
        <v>737</v>
      </c>
      <c r="B22" s="5" t="n">
        <v>-3449</v>
      </c>
      <c r="C22" s="5" t="n">
        <v>-845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0</v>
      </c>
      <c r="B1" s="2" t="s">
        <v>1</v>
      </c>
    </row>
    <row r="2" spans="1:3">
      <c r="B2" s="2" t="s">
        <v>2</v>
      </c>
      <c r="C2" s="2" t="s">
        <v>36</v>
      </c>
    </row>
    <row r="3" spans="1:3">
      <c r="A3" s="3" t="s">
        <v>338</v>
      </c>
    </row>
    <row r="4" spans="1:3">
      <c r="A4" s="4" t="s">
        <v>741</v>
      </c>
      <c r="B4" s="4" t="s">
        <v>742</v>
      </c>
      <c r="C4" s="4" t="s">
        <v>743</v>
      </c>
    </row>
    <row r="5" spans="1:3">
      <c r="A5" s="4" t="s">
        <v>744</v>
      </c>
      <c r="B5" s="5" t="n">
        <v>-20890</v>
      </c>
      <c r="C5" s="5" t="n">
        <v>-57035</v>
      </c>
    </row>
    <row r="6" spans="1:3">
      <c r="A6" s="4" t="s">
        <v>745</v>
      </c>
      <c r="B6" s="6" t="n">
        <v>-440</v>
      </c>
      <c r="C6" s="6" t="n">
        <v>-323</v>
      </c>
    </row>
    <row r="7" spans="1:3">
      <c r="A7" s="4" t="s">
        <v>746</v>
      </c>
      <c r="B7" s="6" t="n">
        <v>523</v>
      </c>
      <c r="C7" s="6" t="n">
        <v>-322</v>
      </c>
    </row>
    <row r="8" spans="1:3">
      <c r="A8" s="4" t="s">
        <v>747</v>
      </c>
      <c r="B8" s="6" t="n">
        <v>-1009</v>
      </c>
      <c r="C8" s="6" t="n">
        <v>-365</v>
      </c>
    </row>
    <row r="9" spans="1:3">
      <c r="A9" s="4" t="s">
        <v>748</v>
      </c>
      <c r="B9" s="6" t="n">
        <v>219</v>
      </c>
      <c r="C9" s="6" t="n">
        <v>-779</v>
      </c>
    </row>
    <row r="10" spans="1:3">
      <c r="A10" s="4" t="s">
        <v>749</v>
      </c>
      <c r="B10" s="6" t="n">
        <v>622</v>
      </c>
      <c r="C10" s="6" t="n">
        <v>-704</v>
      </c>
    </row>
    <row r="11" spans="1:3">
      <c r="A11" s="4" t="s">
        <v>750</v>
      </c>
      <c r="B11" s="6" t="n">
        <v>1070</v>
      </c>
      <c r="C11" s="6" t="n">
        <v>-2131</v>
      </c>
    </row>
    <row r="12" spans="1:3">
      <c r="A12" s="4" t="s">
        <v>735</v>
      </c>
      <c r="B12" s="6" t="n">
        <v>15938</v>
      </c>
    </row>
    <row r="13" spans="1:3">
      <c r="A13" s="4" t="s">
        <v>751</v>
      </c>
      <c r="B13" s="6" t="n">
        <v>-1293</v>
      </c>
      <c r="C13" s="6" t="n">
        <v>2663</v>
      </c>
    </row>
    <row r="14" spans="1:3">
      <c r="A14" s="4" t="s">
        <v>752</v>
      </c>
      <c r="B14" s="6" t="n">
        <v>168</v>
      </c>
      <c r="C14" s="6" t="n">
        <v>381</v>
      </c>
    </row>
    <row r="15" spans="1:3">
      <c r="A15" s="4" t="s">
        <v>98</v>
      </c>
      <c r="B15" s="6" t="n">
        <v>19740</v>
      </c>
      <c r="C15" s="6" t="n">
        <v>63000</v>
      </c>
    </row>
    <row r="16" spans="1:3">
      <c r="A16" s="4" t="s">
        <v>753</v>
      </c>
      <c r="B16" s="6" t="n">
        <v>-2019</v>
      </c>
      <c r="C16" s="6" t="n">
        <v>-28854</v>
      </c>
    </row>
    <row r="17" spans="1:3">
      <c r="A17" s="4" t="s">
        <v>754</v>
      </c>
      <c r="B17" s="6" t="n">
        <v>52</v>
      </c>
      <c r="C17" s="6" t="n">
        <v>426</v>
      </c>
    </row>
    <row r="18" spans="1:3">
      <c r="A18" s="4" t="s">
        <v>737</v>
      </c>
      <c r="B18" s="5" t="n">
        <v>12681</v>
      </c>
      <c r="C18" s="5" t="n">
        <v>-24043</v>
      </c>
    </row>
    <row r="19" spans="1:3">
      <c r="A19" s="4" t="s">
        <v>720</v>
      </c>
      <c r="B19" s="4" t="s">
        <v>721</v>
      </c>
      <c r="C19" s="4" t="s">
        <v>651</v>
      </c>
    </row>
    <row r="20" spans="1:3">
      <c r="A20" s="3" t="s">
        <v>755</v>
      </c>
    </row>
    <row r="21" spans="1:3">
      <c r="A21" s="4" t="s">
        <v>756</v>
      </c>
      <c r="B21" s="5" t="n">
        <v>53119</v>
      </c>
      <c r="C21" s="5" t="n">
        <v>67158</v>
      </c>
    </row>
    <row r="22" spans="1:3">
      <c r="A22" s="4" t="s">
        <v>757</v>
      </c>
      <c r="B22" s="6" t="n">
        <v>5056</v>
      </c>
      <c r="C22" s="6" t="n">
        <v>8868</v>
      </c>
    </row>
    <row r="23" spans="1:3">
      <c r="A23" s="4" t="s">
        <v>758</v>
      </c>
      <c r="B23" s="6" t="n">
        <v>35430</v>
      </c>
      <c r="C23" s="6" t="n">
        <v>33016</v>
      </c>
    </row>
    <row r="24" spans="1:3">
      <c r="A24" s="4" t="s">
        <v>40</v>
      </c>
      <c r="B24" s="6" t="n">
        <v>2945</v>
      </c>
      <c r="C24" s="6" t="n">
        <v>2688</v>
      </c>
    </row>
    <row r="25" spans="1:3">
      <c r="A25" s="4" t="s">
        <v>141</v>
      </c>
      <c r="B25" s="6" t="n">
        <v>5712</v>
      </c>
      <c r="C25" s="6" t="n">
        <v>-7099</v>
      </c>
    </row>
    <row r="26" spans="1:3">
      <c r="A26" s="4" t="s">
        <v>759</v>
      </c>
      <c r="B26" s="6" t="n">
        <v>102262</v>
      </c>
      <c r="C26" s="6" t="n">
        <v>104631</v>
      </c>
    </row>
    <row r="27" spans="1:3">
      <c r="A27" s="4" t="s">
        <v>735</v>
      </c>
      <c r="B27" s="6" t="n">
        <v>-19220</v>
      </c>
      <c r="C27" s="6" t="n">
        <v>-3283</v>
      </c>
    </row>
    <row r="28" spans="1:3">
      <c r="A28" s="4" t="s">
        <v>760</v>
      </c>
      <c r="B28" s="6" t="n">
        <v>83042</v>
      </c>
      <c r="C28" s="6" t="n">
        <v>101348</v>
      </c>
    </row>
    <row r="29" spans="1:3">
      <c r="A29" s="3" t="s">
        <v>761</v>
      </c>
    </row>
    <row r="30" spans="1:3">
      <c r="A30" s="4" t="s">
        <v>762</v>
      </c>
      <c r="B30" s="6" t="n">
        <v>-45386</v>
      </c>
      <c r="C30" s="6" t="n">
        <v>-50660</v>
      </c>
    </row>
    <row r="31" spans="1:3">
      <c r="A31" s="4" t="s">
        <v>763</v>
      </c>
      <c r="B31" s="6" t="n">
        <v>-88020</v>
      </c>
      <c r="C31" s="6" t="n">
        <v>-88783</v>
      </c>
    </row>
    <row r="32" spans="1:3">
      <c r="A32" s="4" t="s">
        <v>764</v>
      </c>
      <c r="B32" s="6" t="n">
        <v>-133406</v>
      </c>
      <c r="C32" s="6" t="n">
        <v>-139443</v>
      </c>
    </row>
    <row r="33" spans="1:3">
      <c r="A33" s="4" t="s">
        <v>765</v>
      </c>
      <c r="B33" s="5" t="n">
        <v>-50364</v>
      </c>
      <c r="C33" s="5" t="n">
        <v>-3809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66</v>
      </c>
      <c r="B1" s="2" t="s">
        <v>1</v>
      </c>
    </row>
    <row r="2" spans="1:3">
      <c r="B2" s="2" t="s">
        <v>2</v>
      </c>
      <c r="C2" s="2" t="s">
        <v>36</v>
      </c>
    </row>
    <row r="3" spans="1:3">
      <c r="A3" s="3" t="s">
        <v>199</v>
      </c>
    </row>
    <row r="4" spans="1:3">
      <c r="A4" s="4" t="s">
        <v>767</v>
      </c>
      <c r="B4" s="5" t="n">
        <v>4100</v>
      </c>
    </row>
    <row r="5" spans="1:3">
      <c r="A5" s="4" t="s">
        <v>735</v>
      </c>
      <c r="B5" s="6" t="n">
        <v>19220</v>
      </c>
      <c r="C5" s="5" t="n">
        <v>3283</v>
      </c>
    </row>
    <row r="6" spans="1:3">
      <c r="A6" s="4" t="s">
        <v>768</v>
      </c>
      <c r="B6" s="6" t="n">
        <v>15900</v>
      </c>
    </row>
    <row r="7" spans="1:3">
      <c r="A7" s="3" t="s">
        <v>769</v>
      </c>
    </row>
    <row r="8" spans="1:3">
      <c r="A8" s="4" t="s">
        <v>770</v>
      </c>
      <c r="B8" s="6" t="n">
        <v>3504</v>
      </c>
      <c r="C8" s="6" t="n">
        <v>841</v>
      </c>
    </row>
    <row r="9" spans="1:3">
      <c r="A9" s="4" t="s">
        <v>771</v>
      </c>
      <c r="B9" s="6" t="n">
        <v>141</v>
      </c>
    </row>
    <row r="10" spans="1:3">
      <c r="A10" s="4" t="s">
        <v>772</v>
      </c>
      <c r="C10" s="6" t="n">
        <v>2588</v>
      </c>
    </row>
    <row r="11" spans="1:3">
      <c r="A11" s="4" t="s">
        <v>773</v>
      </c>
      <c r="B11" s="6" t="n">
        <v>-1817</v>
      </c>
    </row>
    <row r="12" spans="1:3">
      <c r="A12" s="4" t="s">
        <v>774</v>
      </c>
      <c r="B12" s="6" t="n">
        <v>644</v>
      </c>
      <c r="C12" s="6" t="n">
        <v>75</v>
      </c>
    </row>
    <row r="13" spans="1:3">
      <c r="A13" s="4" t="s">
        <v>775</v>
      </c>
      <c r="B13" s="6" t="n">
        <v>-1055</v>
      </c>
    </row>
    <row r="14" spans="1:3">
      <c r="A14" s="4" t="s">
        <v>776</v>
      </c>
      <c r="B14" s="6" t="n">
        <v>1417</v>
      </c>
      <c r="C14" s="5" t="n">
        <v>3504</v>
      </c>
    </row>
    <row r="15" spans="1:3">
      <c r="A15" s="4" t="s">
        <v>777</v>
      </c>
      <c r="B15" s="5" t="n">
        <v>100</v>
      </c>
    </row>
    <row r="16" spans="1:3">
      <c r="A16" s="4" t="s">
        <v>778</v>
      </c>
      <c r="B16" s="4" t="s">
        <v>779</v>
      </c>
    </row>
    <row r="17" spans="1:3">
      <c r="A17" s="4" t="s">
        <v>780</v>
      </c>
    </row>
    <row r="18" spans="1:3">
      <c r="A18" s="3" t="s">
        <v>199</v>
      </c>
    </row>
    <row r="19" spans="1:3">
      <c r="A19" s="4" t="s">
        <v>767</v>
      </c>
      <c r="B19" s="5" t="n">
        <v>3800</v>
      </c>
    </row>
    <row r="20" spans="1:3">
      <c r="A20" s="4" t="s">
        <v>781</v>
      </c>
    </row>
    <row r="21" spans="1:3">
      <c r="A21" s="3" t="s">
        <v>199</v>
      </c>
    </row>
    <row r="22" spans="1:3">
      <c r="A22" s="4" t="s">
        <v>735</v>
      </c>
      <c r="B22" s="6" t="n">
        <v>18900</v>
      </c>
    </row>
    <row r="23" spans="1:3">
      <c r="A23" s="4" t="s">
        <v>782</v>
      </c>
    </row>
    <row r="24" spans="1:3">
      <c r="A24" s="3" t="s">
        <v>199</v>
      </c>
    </row>
    <row r="25" spans="1:3">
      <c r="A25" s="4" t="s">
        <v>767</v>
      </c>
      <c r="B25" s="6" t="n">
        <v>300</v>
      </c>
    </row>
    <row r="26" spans="1:3">
      <c r="A26" s="4" t="s">
        <v>735</v>
      </c>
      <c r="B26" s="5" t="n">
        <v>3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83</v>
      </c>
      <c r="B1" s="2" t="s">
        <v>1</v>
      </c>
    </row>
    <row r="2" spans="1:3">
      <c r="B2" s="2" t="s">
        <v>2</v>
      </c>
      <c r="C2" s="2" t="s">
        <v>36</v>
      </c>
    </row>
    <row r="3" spans="1:3">
      <c r="A3" s="3" t="s">
        <v>201</v>
      </c>
    </row>
    <row r="4" spans="1:3">
      <c r="A4" s="4" t="s">
        <v>784</v>
      </c>
      <c r="B4" s="4" t="s">
        <v>785</v>
      </c>
      <c r="C4" s="4" t="s">
        <v>785</v>
      </c>
    </row>
    <row r="5" spans="1:3">
      <c r="A5" s="4" t="s">
        <v>786</v>
      </c>
      <c r="B5" s="9" t="n">
        <v>0.1</v>
      </c>
      <c r="C5" s="9" t="n">
        <v>0.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4"/>
  </cols>
  <sheetData>
    <row r="1" spans="1:2">
      <c r="A1" s="1" t="s">
        <v>787</v>
      </c>
      <c r="B1" s="2" t="s">
        <v>788</v>
      </c>
    </row>
    <row r="2" spans="1:2">
      <c r="A2" s="3" t="s">
        <v>789</v>
      </c>
    </row>
    <row r="3" spans="1:2">
      <c r="A3" s="4" t="s">
        <v>790</v>
      </c>
      <c r="B3" s="4" t="s">
        <v>432</v>
      </c>
    </row>
    <row r="4" spans="1:2">
      <c r="A4" s="4" t="s">
        <v>791</v>
      </c>
      <c r="B4" s="4" t="s">
        <v>79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25"/>
    <col customWidth="1" max="6" min="6" width="24"/>
    <col customWidth="1" max="7" min="7" width="23"/>
    <col customWidth="1" max="8" min="8" width="13"/>
    <col customWidth="1" max="9" min="9" width="14"/>
  </cols>
  <sheetData>
    <row r="1" spans="1:9">
      <c r="A1" s="1" t="s">
        <v>793</v>
      </c>
      <c r="B1" s="2" t="s">
        <v>794</v>
      </c>
      <c r="C1" s="2" t="s">
        <v>795</v>
      </c>
      <c r="D1" s="2" t="s">
        <v>796</v>
      </c>
      <c r="E1" s="2" t="s">
        <v>2</v>
      </c>
      <c r="F1" s="2" t="s">
        <v>36</v>
      </c>
      <c r="G1" s="2" t="s">
        <v>638</v>
      </c>
      <c r="H1" s="2" t="s">
        <v>797</v>
      </c>
      <c r="I1" s="2" t="s">
        <v>798</v>
      </c>
    </row>
    <row r="2" spans="1:9">
      <c r="A2" s="3" t="s">
        <v>205</v>
      </c>
    </row>
    <row r="3" spans="1:9">
      <c r="A3" s="4" t="s">
        <v>799</v>
      </c>
      <c r="H3" s="6" t="n">
        <v>9200000</v>
      </c>
      <c r="I3" s="6" t="n">
        <v>5500000</v>
      </c>
    </row>
    <row r="4" spans="1:9">
      <c r="A4" s="4" t="s">
        <v>800</v>
      </c>
    </row>
    <row r="5" spans="1:9">
      <c r="A5" s="3" t="s">
        <v>205</v>
      </c>
    </row>
    <row r="6" spans="1:9">
      <c r="A6" s="4" t="s">
        <v>801</v>
      </c>
      <c r="D6" s="4" t="s">
        <v>802</v>
      </c>
    </row>
    <row r="7" spans="1:9">
      <c r="A7" s="4" t="s">
        <v>803</v>
      </c>
      <c r="D7" s="4" t="s">
        <v>432</v>
      </c>
    </row>
    <row r="8" spans="1:9">
      <c r="A8" s="4" t="s">
        <v>804</v>
      </c>
      <c r="E8" s="6" t="n">
        <v>116186</v>
      </c>
    </row>
    <row r="9" spans="1:9">
      <c r="A9" s="3" t="s">
        <v>805</v>
      </c>
    </row>
    <row r="10" spans="1:9">
      <c r="A10" s="4" t="s">
        <v>806</v>
      </c>
      <c r="E10" s="6" t="n">
        <v>1954604</v>
      </c>
      <c r="F10" s="6" t="n">
        <v>825927</v>
      </c>
    </row>
    <row r="11" spans="1:9">
      <c r="A11" s="4" t="s">
        <v>807</v>
      </c>
      <c r="B11" s="6" t="n">
        <v>1390007</v>
      </c>
      <c r="C11" s="6" t="n">
        <v>1390007</v>
      </c>
      <c r="D11" s="6" t="n">
        <v>1390007</v>
      </c>
      <c r="E11" s="6" t="n">
        <v>1390007</v>
      </c>
      <c r="F11" s="6" t="n">
        <v>1588218</v>
      </c>
    </row>
    <row r="12" spans="1:9">
      <c r="A12" s="4" t="s">
        <v>808</v>
      </c>
      <c r="E12" s="6" t="n">
        <v>-108715</v>
      </c>
      <c r="F12" s="6" t="n">
        <v>-61279</v>
      </c>
    </row>
    <row r="13" spans="1:9">
      <c r="A13" s="4" t="s">
        <v>809</v>
      </c>
      <c r="E13" s="6" t="n">
        <v>-565528</v>
      </c>
      <c r="F13" s="6" t="n">
        <v>-398262</v>
      </c>
    </row>
    <row r="14" spans="1:9">
      <c r="A14" s="4" t="s">
        <v>810</v>
      </c>
      <c r="E14" s="6" t="n">
        <v>2670368</v>
      </c>
      <c r="F14" s="6" t="n">
        <v>1954604</v>
      </c>
      <c r="G14" s="6" t="n">
        <v>825927</v>
      </c>
    </row>
    <row r="15" spans="1:9">
      <c r="A15" s="3" t="s">
        <v>811</v>
      </c>
    </row>
    <row r="16" spans="1:9">
      <c r="A16" s="4" t="s">
        <v>812</v>
      </c>
      <c r="E16" s="8" t="n">
        <v>11.38</v>
      </c>
      <c r="F16" s="8" t="n">
        <v>12.92</v>
      </c>
    </row>
    <row r="17" spans="1:9">
      <c r="A17" s="4" t="s">
        <v>813</v>
      </c>
      <c r="E17" s="11" t="n">
        <v>4.99</v>
      </c>
      <c r="F17" s="11" t="n">
        <v>10.64</v>
      </c>
    </row>
    <row r="18" spans="1:9">
      <c r="A18" s="4" t="s">
        <v>814</v>
      </c>
      <c r="E18" s="11" t="n">
        <v>8.449999999999999</v>
      </c>
      <c r="F18" s="11" t="n">
        <v>13.38</v>
      </c>
    </row>
    <row r="19" spans="1:9">
      <c r="A19" s="4" t="s">
        <v>815</v>
      </c>
      <c r="E19" s="11" t="n">
        <v>12.98</v>
      </c>
      <c r="F19" s="11" t="n">
        <v>11.32</v>
      </c>
    </row>
    <row r="20" spans="1:9">
      <c r="A20" s="4" t="s">
        <v>816</v>
      </c>
      <c r="E20" s="8" t="n">
        <v>7.84</v>
      </c>
      <c r="F20" s="8" t="n">
        <v>11.38</v>
      </c>
      <c r="G20" s="8" t="n">
        <v>12.92</v>
      </c>
    </row>
    <row r="21" spans="1:9">
      <c r="A21" s="3" t="s">
        <v>817</v>
      </c>
    </row>
    <row r="22" spans="1:9">
      <c r="A22" s="4" t="s">
        <v>818</v>
      </c>
      <c r="E22" s="5" t="n">
        <v>9700</v>
      </c>
      <c r="F22" s="5" t="n">
        <v>7000</v>
      </c>
    </row>
    <row r="23" spans="1:9">
      <c r="A23" s="4" t="s">
        <v>819</v>
      </c>
      <c r="E23" s="5" t="n">
        <v>10000</v>
      </c>
    </row>
    <row r="24" spans="1:9">
      <c r="A24" s="4" t="s">
        <v>820</v>
      </c>
      <c r="E24" s="4" t="s">
        <v>821</v>
      </c>
    </row>
    <row r="25" spans="1:9">
      <c r="A25" s="4" t="s">
        <v>822</v>
      </c>
    </row>
    <row r="26" spans="1:9">
      <c r="A26" s="3" t="s">
        <v>205</v>
      </c>
    </row>
    <row r="27" spans="1:9">
      <c r="A27" s="4" t="s">
        <v>801</v>
      </c>
      <c r="C27" s="4" t="s">
        <v>823</v>
      </c>
    </row>
    <row r="28" spans="1:9">
      <c r="A28" s="4" t="s">
        <v>803</v>
      </c>
      <c r="C28" s="4" t="s">
        <v>824</v>
      </c>
    </row>
    <row r="29" spans="1:9">
      <c r="A29" s="3" t="s">
        <v>805</v>
      </c>
    </row>
    <row r="30" spans="1:9">
      <c r="A30" s="4" t="s">
        <v>806</v>
      </c>
      <c r="E30" s="6" t="n">
        <v>3254544</v>
      </c>
      <c r="F30" s="6" t="n">
        <v>2578708</v>
      </c>
    </row>
    <row r="31" spans="1:9">
      <c r="A31" s="4" t="s">
        <v>807</v>
      </c>
      <c r="E31" s="6" t="n">
        <v>12593</v>
      </c>
      <c r="F31" s="6" t="n">
        <v>814403</v>
      </c>
    </row>
    <row r="32" spans="1:9">
      <c r="A32" s="4" t="s">
        <v>808</v>
      </c>
      <c r="E32" s="6" t="n">
        <v>-89474</v>
      </c>
      <c r="F32" s="6" t="n">
        <v>-75313</v>
      </c>
    </row>
    <row r="33" spans="1:9">
      <c r="A33" s="4" t="s">
        <v>825</v>
      </c>
      <c r="E33" s="6" t="n">
        <v>-73818</v>
      </c>
      <c r="F33" s="6" t="n">
        <v>-2778</v>
      </c>
    </row>
    <row r="34" spans="1:9">
      <c r="A34" s="4" t="s">
        <v>826</v>
      </c>
      <c r="F34" s="6" t="n">
        <v>-60476</v>
      </c>
    </row>
    <row r="35" spans="1:9">
      <c r="A35" s="4" t="s">
        <v>810</v>
      </c>
      <c r="E35" s="6" t="n">
        <v>3103845</v>
      </c>
      <c r="F35" s="6" t="n">
        <v>3254544</v>
      </c>
      <c r="G35" s="6" t="n">
        <v>2578708</v>
      </c>
    </row>
    <row r="36" spans="1:9">
      <c r="A36" s="4" t="s">
        <v>827</v>
      </c>
      <c r="E36" s="6" t="n">
        <v>1889806</v>
      </c>
    </row>
    <row r="37" spans="1:9">
      <c r="A37" s="4" t="s">
        <v>828</v>
      </c>
      <c r="E37" s="6" t="n">
        <v>1206708</v>
      </c>
    </row>
    <row r="38" spans="1:9">
      <c r="A38" s="3" t="s">
        <v>829</v>
      </c>
    </row>
    <row r="39" spans="1:9">
      <c r="A39" s="4" t="s">
        <v>812</v>
      </c>
      <c r="E39" s="8" t="n">
        <v>12.89</v>
      </c>
      <c r="F39" s="8" t="n">
        <v>12.87</v>
      </c>
    </row>
    <row r="40" spans="1:9">
      <c r="A40" s="4" t="s">
        <v>813</v>
      </c>
      <c r="E40" s="11" t="n">
        <v>5.95</v>
      </c>
      <c r="F40" s="11" t="n">
        <v>12.9</v>
      </c>
    </row>
    <row r="41" spans="1:9">
      <c r="A41" s="4" t="s">
        <v>814</v>
      </c>
      <c r="E41" s="11" t="n">
        <v>12.89</v>
      </c>
      <c r="F41" s="11" t="n">
        <v>13.09</v>
      </c>
    </row>
    <row r="42" spans="1:9">
      <c r="A42" s="4" t="s">
        <v>830</v>
      </c>
      <c r="E42" s="11" t="n">
        <v>12.25</v>
      </c>
      <c r="F42" s="6" t="n">
        <v>12</v>
      </c>
    </row>
    <row r="43" spans="1:9">
      <c r="A43" s="4" t="s">
        <v>831</v>
      </c>
      <c r="F43" s="6" t="n">
        <v>12</v>
      </c>
    </row>
    <row r="44" spans="1:9">
      <c r="A44" s="4" t="s">
        <v>816</v>
      </c>
      <c r="E44" s="11" t="n">
        <v>12.87</v>
      </c>
      <c r="F44" s="8" t="n">
        <v>12.89</v>
      </c>
      <c r="G44" s="8" t="n">
        <v>12.87</v>
      </c>
    </row>
    <row r="45" spans="1:9">
      <c r="A45" s="4" t="s">
        <v>832</v>
      </c>
      <c r="E45" s="11" t="n">
        <v>12.68</v>
      </c>
    </row>
    <row r="46" spans="1:9">
      <c r="A46" s="4" t="s">
        <v>833</v>
      </c>
      <c r="E46" s="8" t="n">
        <v>13.18</v>
      </c>
    </row>
    <row r="47" spans="1:9">
      <c r="A47" s="4" t="s">
        <v>834</v>
      </c>
      <c r="E47" s="4" t="s">
        <v>835</v>
      </c>
      <c r="F47" s="4" t="s">
        <v>836</v>
      </c>
      <c r="G47" s="4" t="s">
        <v>837</v>
      </c>
    </row>
    <row r="48" spans="1:9">
      <c r="A48" s="4" t="s">
        <v>838</v>
      </c>
      <c r="E48" s="4" t="s">
        <v>839</v>
      </c>
    </row>
    <row r="49" spans="1:9">
      <c r="A49" s="4" t="s">
        <v>840</v>
      </c>
      <c r="E49" s="4" t="s">
        <v>841</v>
      </c>
    </row>
    <row r="50" spans="1:9">
      <c r="A50" s="4" t="s">
        <v>842</v>
      </c>
      <c r="G50" s="5" t="n">
        <v>4137</v>
      </c>
    </row>
    <row r="51" spans="1:9">
      <c r="A51" s="4" t="s">
        <v>843</v>
      </c>
      <c r="E51" s="4" t="s">
        <v>844</v>
      </c>
      <c r="F51" s="4" t="s">
        <v>844</v>
      </c>
    </row>
    <row r="52" spans="1:9">
      <c r="A52" s="4" t="s">
        <v>845</v>
      </c>
      <c r="E52" s="4" t="s">
        <v>846</v>
      </c>
      <c r="F52" s="4" t="s">
        <v>847</v>
      </c>
    </row>
    <row r="53" spans="1:9">
      <c r="A53" s="4" t="s">
        <v>848</v>
      </c>
      <c r="E53" s="4" t="s">
        <v>849</v>
      </c>
      <c r="F53" s="4" t="s">
        <v>850</v>
      </c>
    </row>
    <row r="54" spans="1:9">
      <c r="A54" s="4" t="s">
        <v>851</v>
      </c>
      <c r="E54" s="4" t="s">
        <v>852</v>
      </c>
      <c r="F54" s="4" t="s">
        <v>839</v>
      </c>
    </row>
    <row r="55" spans="1:9">
      <c r="A55" s="4" t="s">
        <v>853</v>
      </c>
      <c r="E55" s="8" t="n">
        <v>2.78</v>
      </c>
      <c r="F55" s="8" t="n">
        <v>4.98</v>
      </c>
    </row>
    <row r="56" spans="1:9">
      <c r="A56" s="4" t="s">
        <v>854</v>
      </c>
      <c r="E56" s="4" t="s">
        <v>855</v>
      </c>
    </row>
    <row r="57" spans="1:9">
      <c r="A57" s="3" t="s">
        <v>817</v>
      </c>
    </row>
    <row r="58" spans="1:9">
      <c r="A58" s="4" t="s">
        <v>818</v>
      </c>
      <c r="E58" s="5" t="n">
        <v>2700</v>
      </c>
      <c r="F58" s="5" t="n">
        <v>3800</v>
      </c>
    </row>
    <row r="59" spans="1:9">
      <c r="A59" s="4" t="s">
        <v>856</v>
      </c>
      <c r="E59" s="5" t="n">
        <v>1600</v>
      </c>
    </row>
    <row r="60" spans="1:9">
      <c r="A60" s="4" t="s">
        <v>820</v>
      </c>
      <c r="E60" s="4" t="s">
        <v>85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23"/>
    <col customWidth="1" max="5" min="5" width="24"/>
  </cols>
  <sheetData>
    <row r="1" spans="1:5">
      <c r="A1" s="1" t="s">
        <v>858</v>
      </c>
      <c r="B1" s="2" t="s">
        <v>469</v>
      </c>
      <c r="C1" s="2" t="s">
        <v>2</v>
      </c>
      <c r="D1" s="2" t="s">
        <v>36</v>
      </c>
      <c r="E1" s="2" t="s">
        <v>638</v>
      </c>
    </row>
    <row r="2" spans="1:5">
      <c r="A2" s="3" t="s">
        <v>205</v>
      </c>
    </row>
    <row r="3" spans="1:5">
      <c r="A3" s="4" t="s">
        <v>799</v>
      </c>
      <c r="B3" s="6" t="n">
        <v>11400000</v>
      </c>
    </row>
    <row r="4" spans="1:5">
      <c r="A4" s="4" t="s">
        <v>859</v>
      </c>
      <c r="B4" s="6" t="n">
        <v>0</v>
      </c>
    </row>
    <row r="5" spans="1:5">
      <c r="A5" s="4" t="s">
        <v>822</v>
      </c>
    </row>
    <row r="6" spans="1:5">
      <c r="A6" s="3" t="s">
        <v>805</v>
      </c>
    </row>
    <row r="7" spans="1:5">
      <c r="A7" s="4" t="s">
        <v>806</v>
      </c>
      <c r="C7" s="6" t="n">
        <v>4482570</v>
      </c>
      <c r="D7" s="6" t="n">
        <v>4799586</v>
      </c>
    </row>
    <row r="8" spans="1:5">
      <c r="A8" s="4" t="s">
        <v>808</v>
      </c>
      <c r="D8" s="6" t="n">
        <v>-20216</v>
      </c>
    </row>
    <row r="9" spans="1:5">
      <c r="A9" s="4" t="s">
        <v>826</v>
      </c>
      <c r="C9" s="6" t="n">
        <v>-110922</v>
      </c>
      <c r="D9" s="6" t="n">
        <v>-280080</v>
      </c>
    </row>
    <row r="10" spans="1:5">
      <c r="A10" s="4" t="s">
        <v>825</v>
      </c>
      <c r="C10" s="6" t="n">
        <v>-95836</v>
      </c>
      <c r="D10" s="6" t="n">
        <v>-16720</v>
      </c>
    </row>
    <row r="11" spans="1:5">
      <c r="A11" s="4" t="s">
        <v>810</v>
      </c>
      <c r="C11" s="6" t="n">
        <v>4275812</v>
      </c>
      <c r="D11" s="6" t="n">
        <v>4482570</v>
      </c>
      <c r="E11" s="6" t="n">
        <v>4799586</v>
      </c>
    </row>
    <row r="12" spans="1:5">
      <c r="A12" s="4" t="s">
        <v>827</v>
      </c>
      <c r="C12" s="6" t="n">
        <v>4275812</v>
      </c>
    </row>
    <row r="13" spans="1:5">
      <c r="A13" s="3" t="s">
        <v>829</v>
      </c>
    </row>
    <row r="14" spans="1:5">
      <c r="A14" s="4" t="s">
        <v>812</v>
      </c>
      <c r="C14" s="8" t="n">
        <v>6.58</v>
      </c>
      <c r="D14" s="8" t="n">
        <v>6.58</v>
      </c>
    </row>
    <row r="15" spans="1:5">
      <c r="A15" s="4" t="s">
        <v>814</v>
      </c>
      <c r="D15" s="11" t="n">
        <v>6.59</v>
      </c>
    </row>
    <row r="16" spans="1:5">
      <c r="A16" s="4" t="s">
        <v>831</v>
      </c>
      <c r="C16" s="11" t="n">
        <v>5.27</v>
      </c>
      <c r="D16" s="11" t="n">
        <v>6.48</v>
      </c>
    </row>
    <row r="17" spans="1:5">
      <c r="A17" s="4" t="s">
        <v>830</v>
      </c>
      <c r="C17" s="11" t="n">
        <v>6.6</v>
      </c>
      <c r="D17" s="11" t="n">
        <v>6.59</v>
      </c>
    </row>
    <row r="18" spans="1:5">
      <c r="A18" s="4" t="s">
        <v>816</v>
      </c>
      <c r="C18" s="11" t="n">
        <v>6.62</v>
      </c>
      <c r="D18" s="8" t="n">
        <v>6.58</v>
      </c>
      <c r="E18" s="8" t="n">
        <v>6.58</v>
      </c>
    </row>
    <row r="19" spans="1:5">
      <c r="A19" s="4" t="s">
        <v>832</v>
      </c>
      <c r="C19" s="8" t="n">
        <v>6.62</v>
      </c>
    </row>
    <row r="20" spans="1:5">
      <c r="A20" s="4" t="s">
        <v>834</v>
      </c>
      <c r="C20" s="4" t="s">
        <v>860</v>
      </c>
      <c r="D20" s="4" t="s">
        <v>861</v>
      </c>
      <c r="E20" s="4" t="s">
        <v>862</v>
      </c>
    </row>
    <row r="21" spans="1:5">
      <c r="A21" s="4" t="s">
        <v>838</v>
      </c>
      <c r="C21" s="4" t="s">
        <v>860</v>
      </c>
    </row>
    <row r="22" spans="1:5">
      <c r="A22" s="4" t="s">
        <v>842</v>
      </c>
      <c r="D22" s="5" t="n">
        <v>8809</v>
      </c>
      <c r="E22" s="5" t="n">
        <v>36099</v>
      </c>
    </row>
    <row r="23" spans="1:5">
      <c r="A23" s="3" t="s">
        <v>817</v>
      </c>
    </row>
    <row r="24" spans="1:5">
      <c r="A24" s="4" t="s">
        <v>818</v>
      </c>
      <c r="C24" s="5" t="n">
        <v>100</v>
      </c>
      <c r="D24" s="5" t="n">
        <v>700</v>
      </c>
    </row>
    <row r="25" spans="1:5">
      <c r="A25" s="4" t="s">
        <v>819</v>
      </c>
      <c r="C25" s="5" t="n">
        <v>0</v>
      </c>
    </row>
    <row r="26" spans="1:5">
      <c r="A26" s="4" t="s">
        <v>863</v>
      </c>
    </row>
    <row r="27" spans="1:5">
      <c r="A27" s="3" t="s">
        <v>805</v>
      </c>
    </row>
    <row r="28" spans="1:5">
      <c r="A28" s="4" t="s">
        <v>806</v>
      </c>
      <c r="C28" s="6" t="n">
        <v>1127920</v>
      </c>
      <c r="D28" s="6" t="n">
        <v>1935253</v>
      </c>
    </row>
    <row r="29" spans="1:5">
      <c r="A29" s="4" t="s">
        <v>807</v>
      </c>
      <c r="B29" s="6" t="n">
        <v>3625580</v>
      </c>
    </row>
    <row r="30" spans="1:5">
      <c r="A30" s="4" t="s">
        <v>826</v>
      </c>
      <c r="C30" s="6" t="n">
        <v>-1127920</v>
      </c>
      <c r="D30" s="6" t="n">
        <v>-807333</v>
      </c>
    </row>
    <row r="31" spans="1:5">
      <c r="A31" s="4" t="s">
        <v>810</v>
      </c>
      <c r="D31" s="6" t="n">
        <v>1127920</v>
      </c>
      <c r="E31" s="6" t="n">
        <v>1935253</v>
      </c>
    </row>
    <row r="32" spans="1:5">
      <c r="A32" s="3" t="s">
        <v>829</v>
      </c>
    </row>
    <row r="33" spans="1:5">
      <c r="A33" s="4" t="s">
        <v>812</v>
      </c>
      <c r="C33" s="8" t="n">
        <v>2.5</v>
      </c>
      <c r="D33" s="8" t="n">
        <v>2.33</v>
      </c>
    </row>
    <row r="34" spans="1:5">
      <c r="A34" s="4" t="s">
        <v>831</v>
      </c>
      <c r="C34" s="8" t="n">
        <v>2.5</v>
      </c>
      <c r="D34" s="11" t="n">
        <v>2.09</v>
      </c>
    </row>
    <row r="35" spans="1:5">
      <c r="A35" s="4" t="s">
        <v>816</v>
      </c>
      <c r="D35" s="8" t="n">
        <v>2.5</v>
      </c>
      <c r="E35" s="8" t="n">
        <v>2.33</v>
      </c>
    </row>
    <row r="36" spans="1:5">
      <c r="A36" s="4" t="s">
        <v>834</v>
      </c>
      <c r="C36" s="4" t="s">
        <v>864</v>
      </c>
      <c r="D36" s="4" t="s">
        <v>865</v>
      </c>
      <c r="E36" s="4" t="s">
        <v>866</v>
      </c>
    </row>
    <row r="37" spans="1:5">
      <c r="A37" s="4" t="s">
        <v>838</v>
      </c>
      <c r="C37" s="4" t="s">
        <v>864</v>
      </c>
    </row>
    <row r="38" spans="1:5">
      <c r="A38" s="4" t="s">
        <v>842</v>
      </c>
      <c r="D38" s="5" t="n">
        <v>6827</v>
      </c>
      <c r="E38" s="5" t="n">
        <v>22783</v>
      </c>
    </row>
    <row r="39" spans="1:5">
      <c r="A39" s="3" t="s">
        <v>817</v>
      </c>
    </row>
    <row r="40" spans="1:5">
      <c r="A40" s="4" t="s">
        <v>867</v>
      </c>
      <c r="C40" s="4" t="s">
        <v>868</v>
      </c>
    </row>
    <row r="41" spans="1:5">
      <c r="A41" s="4" t="s">
        <v>869</v>
      </c>
      <c r="C41" s="4" t="s">
        <v>87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1</v>
      </c>
      <c r="B1" s="2" t="s">
        <v>1</v>
      </c>
    </row>
    <row r="2" spans="1:3">
      <c r="B2" s="2" t="s">
        <v>2</v>
      </c>
      <c r="C2" s="2" t="s">
        <v>36</v>
      </c>
    </row>
    <row r="3" spans="1:3">
      <c r="A3" s="3" t="s">
        <v>872</v>
      </c>
    </row>
    <row r="4" spans="1:3">
      <c r="A4" s="4" t="s">
        <v>873</v>
      </c>
      <c r="B4" s="5" t="n">
        <v>-24966</v>
      </c>
      <c r="C4" s="5" t="n">
        <v>-13583</v>
      </c>
    </row>
    <row r="5" spans="1:3">
      <c r="A5" s="4" t="s">
        <v>874</v>
      </c>
      <c r="B5" s="6" t="n">
        <v>2161</v>
      </c>
      <c r="C5" s="6" t="n">
        <v>-11396</v>
      </c>
    </row>
    <row r="6" spans="1:3">
      <c r="A6" s="4" t="s">
        <v>875</v>
      </c>
      <c r="B6" s="6" t="n">
        <v>15</v>
      </c>
      <c r="C6" s="6" t="n">
        <v>13</v>
      </c>
    </row>
    <row r="7" spans="1:3">
      <c r="A7" s="4" t="s">
        <v>116</v>
      </c>
      <c r="B7" s="6" t="n">
        <v>2176</v>
      </c>
      <c r="C7" s="6" t="n">
        <v>-11383</v>
      </c>
    </row>
    <row r="8" spans="1:3">
      <c r="A8" s="4" t="s">
        <v>876</v>
      </c>
      <c r="B8" s="6" t="n">
        <v>-22790</v>
      </c>
      <c r="C8" s="6" t="n">
        <v>-24966</v>
      </c>
    </row>
    <row r="9" spans="1:3">
      <c r="A9" s="4" t="s">
        <v>877</v>
      </c>
    </row>
    <row r="10" spans="1:3">
      <c r="A10" s="3" t="s">
        <v>872</v>
      </c>
    </row>
    <row r="11" spans="1:3">
      <c r="A11" s="4" t="s">
        <v>873</v>
      </c>
      <c r="B11" s="6" t="n">
        <v>-22776</v>
      </c>
      <c r="C11" s="6" t="n">
        <v>-10332</v>
      </c>
    </row>
    <row r="12" spans="1:3">
      <c r="A12" s="4" t="s">
        <v>874</v>
      </c>
      <c r="B12" s="6" t="n">
        <v>2439</v>
      </c>
      <c r="C12" s="6" t="n">
        <v>-12444</v>
      </c>
    </row>
    <row r="13" spans="1:3">
      <c r="A13" s="4" t="s">
        <v>116</v>
      </c>
      <c r="B13" s="6" t="n">
        <v>2439</v>
      </c>
      <c r="C13" s="6" t="n">
        <v>-12444</v>
      </c>
    </row>
    <row r="14" spans="1:3">
      <c r="A14" s="4" t="s">
        <v>876</v>
      </c>
      <c r="B14" s="6" t="n">
        <v>-20337</v>
      </c>
      <c r="C14" s="6" t="n">
        <v>-22776</v>
      </c>
    </row>
    <row r="15" spans="1:3">
      <c r="A15" s="4" t="s">
        <v>878</v>
      </c>
    </row>
    <row r="16" spans="1:3">
      <c r="A16" s="3" t="s">
        <v>872</v>
      </c>
    </row>
    <row r="17" spans="1:3">
      <c r="A17" s="4" t="s">
        <v>873</v>
      </c>
      <c r="B17" s="6" t="n">
        <v>101</v>
      </c>
      <c r="C17" s="6" t="n">
        <v>-662</v>
      </c>
    </row>
    <row r="18" spans="1:3">
      <c r="A18" s="4" t="s">
        <v>874</v>
      </c>
      <c r="B18" s="6" t="n">
        <v>-138</v>
      </c>
      <c r="C18" s="6" t="n">
        <v>750</v>
      </c>
    </row>
    <row r="19" spans="1:3">
      <c r="A19" s="4" t="s">
        <v>875</v>
      </c>
      <c r="B19" s="6" t="n">
        <v>15</v>
      </c>
      <c r="C19" s="6" t="n">
        <v>13</v>
      </c>
    </row>
    <row r="20" spans="1:3">
      <c r="A20" s="4" t="s">
        <v>116</v>
      </c>
      <c r="B20" s="6" t="n">
        <v>-123</v>
      </c>
      <c r="C20" s="6" t="n">
        <v>763</v>
      </c>
    </row>
    <row r="21" spans="1:3">
      <c r="A21" s="4" t="s">
        <v>876</v>
      </c>
      <c r="B21" s="6" t="n">
        <v>-22</v>
      </c>
      <c r="C21" s="6" t="n">
        <v>101</v>
      </c>
    </row>
    <row r="22" spans="1:3">
      <c r="A22" s="4" t="s">
        <v>879</v>
      </c>
    </row>
    <row r="23" spans="1:3">
      <c r="A23" s="3" t="s">
        <v>872</v>
      </c>
    </row>
    <row r="24" spans="1:3">
      <c r="A24" s="4" t="s">
        <v>873</v>
      </c>
      <c r="B24" s="6" t="n">
        <v>-2291</v>
      </c>
      <c r="C24" s="6" t="n">
        <v>-2589</v>
      </c>
    </row>
    <row r="25" spans="1:3">
      <c r="A25" s="4" t="s">
        <v>874</v>
      </c>
      <c r="B25" s="6" t="n">
        <v>-140</v>
      </c>
      <c r="C25" s="6" t="n">
        <v>298</v>
      </c>
    </row>
    <row r="26" spans="1:3">
      <c r="A26" s="4" t="s">
        <v>116</v>
      </c>
      <c r="B26" s="6" t="n">
        <v>-140</v>
      </c>
      <c r="C26" s="6" t="n">
        <v>298</v>
      </c>
    </row>
    <row r="27" spans="1:3">
      <c r="A27" s="4" t="s">
        <v>876</v>
      </c>
      <c r="B27" s="6" t="n">
        <v>-2431</v>
      </c>
      <c r="C27" s="6" t="n">
        <v>-2291</v>
      </c>
    </row>
    <row r="28" spans="1:3">
      <c r="A28" s="4" t="s">
        <v>167</v>
      </c>
    </row>
    <row r="29" spans="1:3">
      <c r="A29" s="3" t="s">
        <v>872</v>
      </c>
    </row>
    <row r="30" spans="1:3">
      <c r="A30" s="4" t="s">
        <v>116</v>
      </c>
      <c r="B30" s="5" t="n">
        <v>2176</v>
      </c>
      <c r="C30" s="5" t="n">
        <v>-1138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0</v>
      </c>
      <c r="B1" s="2" t="s">
        <v>1</v>
      </c>
    </row>
    <row r="2" spans="1:3">
      <c r="B2" s="2" t="s">
        <v>2</v>
      </c>
      <c r="C2" s="2" t="s">
        <v>36</v>
      </c>
    </row>
    <row r="3" spans="1:3">
      <c r="A3" s="3" t="s">
        <v>881</v>
      </c>
    </row>
    <row r="4" spans="1:3">
      <c r="A4" s="4" t="s">
        <v>882</v>
      </c>
      <c r="B4" s="5" t="n">
        <v>-42903</v>
      </c>
      <c r="C4" s="5" t="n">
        <v>-36470</v>
      </c>
    </row>
    <row r="5" spans="1:3">
      <c r="A5" s="4" t="s">
        <v>883</v>
      </c>
      <c r="B5" s="6" t="n">
        <v>-99474</v>
      </c>
      <c r="C5" s="6" t="n">
        <v>-162957</v>
      </c>
    </row>
    <row r="6" spans="1:3">
      <c r="A6" s="4" t="s">
        <v>884</v>
      </c>
      <c r="B6" s="6" t="n">
        <v>-12681</v>
      </c>
      <c r="C6" s="6" t="n">
        <v>24043</v>
      </c>
    </row>
    <row r="7" spans="1:3">
      <c r="A7" s="4" t="s">
        <v>885</v>
      </c>
      <c r="B7" s="6" t="n">
        <v>-112155</v>
      </c>
      <c r="C7" s="6" t="n">
        <v>-138914</v>
      </c>
    </row>
    <row r="8" spans="1:3">
      <c r="A8" s="4" t="s">
        <v>886</v>
      </c>
      <c r="B8" s="6" t="n">
        <v>15</v>
      </c>
      <c r="C8" s="6" t="n">
        <v>13</v>
      </c>
    </row>
    <row r="9" spans="1:3">
      <c r="A9" s="4" t="s">
        <v>878</v>
      </c>
    </row>
    <row r="10" spans="1:3">
      <c r="A10" s="3" t="s">
        <v>881</v>
      </c>
    </row>
    <row r="11" spans="1:3">
      <c r="A11" s="4" t="s">
        <v>886</v>
      </c>
      <c r="B11" s="6" t="n">
        <v>15</v>
      </c>
      <c r="C11" s="6" t="n">
        <v>13</v>
      </c>
    </row>
    <row r="12" spans="1:3">
      <c r="A12" s="4" t="s">
        <v>887</v>
      </c>
    </row>
    <row r="13" spans="1:3">
      <c r="A13" s="3" t="s">
        <v>881</v>
      </c>
    </row>
    <row r="14" spans="1:3">
      <c r="A14" s="4" t="s">
        <v>882</v>
      </c>
      <c r="B14" s="6" t="n">
        <v>21</v>
      </c>
      <c r="C14" s="6" t="n">
        <v>22</v>
      </c>
    </row>
    <row r="15" spans="1:3">
      <c r="A15" s="4" t="s">
        <v>883</v>
      </c>
      <c r="B15" s="6" t="n">
        <v>21</v>
      </c>
      <c r="C15" s="6" t="n">
        <v>22</v>
      </c>
    </row>
    <row r="16" spans="1:3">
      <c r="A16" s="4" t="s">
        <v>884</v>
      </c>
      <c r="B16" s="6" t="n">
        <v>-6</v>
      </c>
      <c r="C16" s="6" t="n">
        <v>-9</v>
      </c>
    </row>
    <row r="17" spans="1:3">
      <c r="A17" s="4" t="s">
        <v>885</v>
      </c>
      <c r="B17" s="5" t="n">
        <v>15</v>
      </c>
      <c r="C17" s="5" t="n">
        <v>1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54"/>
    <col customWidth="1" max="2" min="2" width="28"/>
    <col customWidth="1" max="3" min="3" width="21"/>
  </cols>
  <sheetData>
    <row r="1" spans="1:3">
      <c r="A1" s="1" t="s">
        <v>888</v>
      </c>
      <c r="B1" s="2" t="s">
        <v>1</v>
      </c>
    </row>
    <row r="2" spans="1:3">
      <c r="B2" s="2" t="s">
        <v>508</v>
      </c>
      <c r="C2" s="2" t="s">
        <v>383</v>
      </c>
    </row>
    <row r="3" spans="1:3">
      <c r="A3" s="3" t="s">
        <v>208</v>
      </c>
    </row>
    <row r="4" spans="1:3">
      <c r="A4" s="4" t="s">
        <v>889</v>
      </c>
      <c r="B4" s="6" t="n">
        <v>2</v>
      </c>
    </row>
    <row r="5" spans="1:3">
      <c r="A5" s="4" t="s">
        <v>94</v>
      </c>
      <c r="B5" s="5" t="n">
        <v>4741772</v>
      </c>
      <c r="C5" s="5" t="n">
        <v>4570565</v>
      </c>
    </row>
    <row r="6" spans="1:3">
      <c r="A6" s="4" t="s">
        <v>890</v>
      </c>
      <c r="B6" s="6" t="n">
        <v>4024130</v>
      </c>
      <c r="C6" s="6" t="n">
        <v>3896897</v>
      </c>
    </row>
    <row r="7" spans="1:3">
      <c r="A7" s="4" t="s">
        <v>97</v>
      </c>
      <c r="B7" s="6" t="n">
        <v>682306</v>
      </c>
      <c r="C7" s="6" t="n">
        <v>621078</v>
      </c>
    </row>
    <row r="8" spans="1:3">
      <c r="A8" s="4" t="s">
        <v>98</v>
      </c>
      <c r="B8" s="6" t="n">
        <v>94000</v>
      </c>
      <c r="C8" s="6" t="n">
        <v>180000</v>
      </c>
    </row>
    <row r="9" spans="1:3">
      <c r="A9" s="4" t="s">
        <v>99</v>
      </c>
      <c r="B9" s="6" t="n">
        <v>-58664</v>
      </c>
      <c r="C9" s="6" t="n">
        <v>-127410</v>
      </c>
    </row>
    <row r="10" spans="1:3">
      <c r="A10" s="4" t="s">
        <v>58</v>
      </c>
      <c r="B10" s="6" t="n">
        <v>1711918</v>
      </c>
      <c r="C10" s="6" t="n">
        <v>1809937</v>
      </c>
    </row>
    <row r="11" spans="1:3">
      <c r="A11" s="4" t="s">
        <v>891</v>
      </c>
      <c r="B11" s="6" t="n">
        <v>17468</v>
      </c>
      <c r="C11" s="6" t="n">
        <v>15380</v>
      </c>
    </row>
    <row r="12" spans="1:3">
      <c r="A12" s="4" t="s">
        <v>55</v>
      </c>
      <c r="B12" s="6" t="n">
        <v>291918</v>
      </c>
      <c r="C12" s="6" t="n">
        <v>385918</v>
      </c>
    </row>
    <row r="13" spans="1:3">
      <c r="A13" s="4" t="s">
        <v>892</v>
      </c>
      <c r="B13" s="6" t="n">
        <v>134910</v>
      </c>
      <c r="C13" s="6" t="n">
        <v>163663</v>
      </c>
    </row>
    <row r="14" spans="1:3">
      <c r="A14" s="4" t="s">
        <v>762</v>
      </c>
      <c r="B14" s="6" t="n">
        <v>99528</v>
      </c>
      <c r="C14" s="6" t="n">
        <v>98372</v>
      </c>
    </row>
    <row r="15" spans="1:3">
      <c r="A15" s="4" t="s">
        <v>893</v>
      </c>
    </row>
    <row r="16" spans="1:3">
      <c r="A16" s="3" t="s">
        <v>208</v>
      </c>
    </row>
    <row r="17" spans="1:3">
      <c r="A17" s="4" t="s">
        <v>94</v>
      </c>
      <c r="B17" s="6" t="n">
        <v>3672152</v>
      </c>
      <c r="C17" s="6" t="n">
        <v>3557691</v>
      </c>
    </row>
    <row r="18" spans="1:3">
      <c r="A18" s="4" t="s">
        <v>890</v>
      </c>
      <c r="B18" s="6" t="n">
        <v>3103847</v>
      </c>
      <c r="C18" s="6" t="n">
        <v>3020204</v>
      </c>
    </row>
    <row r="19" spans="1:3">
      <c r="A19" s="4" t="s">
        <v>97</v>
      </c>
      <c r="B19" s="6" t="n">
        <v>517742</v>
      </c>
      <c r="C19" s="6" t="n">
        <v>468946</v>
      </c>
    </row>
    <row r="20" spans="1:3">
      <c r="A20" s="4" t="s">
        <v>98</v>
      </c>
      <c r="B20" s="6" t="n">
        <v>94000</v>
      </c>
      <c r="C20" s="6" t="n">
        <v>180000</v>
      </c>
    </row>
    <row r="21" spans="1:3">
      <c r="A21" s="4" t="s">
        <v>99</v>
      </c>
      <c r="B21" s="6" t="n">
        <v>-43437</v>
      </c>
      <c r="C21" s="6" t="n">
        <v>-111459</v>
      </c>
    </row>
    <row r="22" spans="1:3">
      <c r="A22" s="4" t="s">
        <v>58</v>
      </c>
      <c r="B22" s="6" t="n">
        <v>1584790</v>
      </c>
      <c r="C22" s="6" t="n">
        <v>1742473</v>
      </c>
    </row>
    <row r="23" spans="1:3">
      <c r="A23" s="4" t="s">
        <v>894</v>
      </c>
      <c r="B23" s="6" t="n">
        <v>282462</v>
      </c>
      <c r="C23" s="6" t="n">
        <v>344844</v>
      </c>
    </row>
    <row r="24" spans="1:3">
      <c r="A24" s="4" t="s">
        <v>55</v>
      </c>
      <c r="B24" s="6" t="n">
        <v>87338</v>
      </c>
      <c r="C24" s="6" t="n">
        <v>181338</v>
      </c>
    </row>
    <row r="25" spans="1:3">
      <c r="A25" s="4" t="s">
        <v>892</v>
      </c>
      <c r="B25" s="6" t="n">
        <v>88777</v>
      </c>
      <c r="C25" s="6" t="n">
        <v>134317</v>
      </c>
    </row>
    <row r="26" spans="1:3">
      <c r="A26" s="4" t="s">
        <v>762</v>
      </c>
      <c r="B26" s="6" t="n">
        <v>86116</v>
      </c>
      <c r="C26" s="6" t="n">
        <v>85383</v>
      </c>
    </row>
    <row r="27" spans="1:3">
      <c r="A27" s="4" t="s">
        <v>895</v>
      </c>
    </row>
    <row r="28" spans="1:3">
      <c r="A28" s="3" t="s">
        <v>208</v>
      </c>
    </row>
    <row r="29" spans="1:3">
      <c r="A29" s="4" t="s">
        <v>94</v>
      </c>
      <c r="B29" s="6" t="n">
        <v>1069620</v>
      </c>
      <c r="C29" s="6" t="n">
        <v>1012874</v>
      </c>
    </row>
    <row r="30" spans="1:3">
      <c r="A30" s="4" t="s">
        <v>890</v>
      </c>
      <c r="B30" s="6" t="n">
        <v>911809</v>
      </c>
      <c r="C30" s="6" t="n">
        <v>868544</v>
      </c>
    </row>
    <row r="31" spans="1:3">
      <c r="A31" s="4" t="s">
        <v>97</v>
      </c>
      <c r="B31" s="6" t="n">
        <v>82925</v>
      </c>
      <c r="C31" s="6" t="n">
        <v>74791</v>
      </c>
    </row>
    <row r="32" spans="1:3">
      <c r="A32" s="4" t="s">
        <v>99</v>
      </c>
      <c r="B32" s="6" t="n">
        <v>74886</v>
      </c>
      <c r="C32" s="6" t="n">
        <v>69539</v>
      </c>
    </row>
    <row r="33" spans="1:3">
      <c r="A33" s="4" t="s">
        <v>58</v>
      </c>
      <c r="B33" s="6" t="n">
        <v>452871</v>
      </c>
      <c r="C33" s="6" t="n">
        <v>393576</v>
      </c>
    </row>
    <row r="34" spans="1:3">
      <c r="A34" s="4" t="s">
        <v>894</v>
      </c>
      <c r="B34" s="6" t="n">
        <v>74372</v>
      </c>
      <c r="C34" s="6" t="n">
        <v>35646</v>
      </c>
    </row>
    <row r="35" spans="1:3">
      <c r="A35" s="4" t="s">
        <v>55</v>
      </c>
      <c r="B35" s="6" t="n">
        <v>204580</v>
      </c>
      <c r="C35" s="6" t="n">
        <v>204580</v>
      </c>
    </row>
    <row r="36" spans="1:3">
      <c r="A36" s="4" t="s">
        <v>892</v>
      </c>
      <c r="B36" s="6" t="n">
        <v>23626</v>
      </c>
      <c r="C36" s="6" t="n">
        <v>12844</v>
      </c>
    </row>
    <row r="37" spans="1:3">
      <c r="A37" s="4" t="s">
        <v>762</v>
      </c>
      <c r="B37" s="6" t="n">
        <v>5947</v>
      </c>
      <c r="C37" s="6" t="n">
        <v>5291</v>
      </c>
    </row>
    <row r="38" spans="1:3">
      <c r="A38" s="4" t="s">
        <v>896</v>
      </c>
    </row>
    <row r="39" spans="1:3">
      <c r="A39" s="3" t="s">
        <v>208</v>
      </c>
    </row>
    <row r="40" spans="1:3">
      <c r="A40" s="4" t="s">
        <v>890</v>
      </c>
      <c r="B40" s="6" t="n">
        <v>8474</v>
      </c>
      <c r="C40" s="6" t="n">
        <v>8149</v>
      </c>
    </row>
    <row r="41" spans="1:3">
      <c r="A41" s="4" t="s">
        <v>97</v>
      </c>
      <c r="B41" s="6" t="n">
        <v>81639</v>
      </c>
      <c r="C41" s="6" t="n">
        <v>77341</v>
      </c>
    </row>
    <row r="42" spans="1:3">
      <c r="A42" s="4" t="s">
        <v>99</v>
      </c>
      <c r="B42" s="6" t="n">
        <v>-90113</v>
      </c>
      <c r="C42" s="6" t="n">
        <v>-85490</v>
      </c>
    </row>
    <row r="43" spans="1:3">
      <c r="A43" s="4" t="s">
        <v>58</v>
      </c>
      <c r="B43" s="6" t="n">
        <v>-325743</v>
      </c>
      <c r="C43" s="6" t="n">
        <v>-326112</v>
      </c>
    </row>
    <row r="44" spans="1:3">
      <c r="A44" s="4" t="s">
        <v>894</v>
      </c>
      <c r="B44" s="6" t="n">
        <v>-356834</v>
      </c>
      <c r="C44" s="6" t="n">
        <v>-380490</v>
      </c>
    </row>
    <row r="45" spans="1:3">
      <c r="A45" s="4" t="s">
        <v>891</v>
      </c>
      <c r="B45" s="6" t="n">
        <v>17468</v>
      </c>
      <c r="C45" s="6" t="n">
        <v>15380</v>
      </c>
    </row>
    <row r="46" spans="1:3">
      <c r="A46" s="4" t="s">
        <v>892</v>
      </c>
      <c r="B46" s="6" t="n">
        <v>22507</v>
      </c>
      <c r="C46" s="6" t="n">
        <v>16502</v>
      </c>
    </row>
    <row r="47" spans="1:3">
      <c r="A47" s="4" t="s">
        <v>762</v>
      </c>
      <c r="B47" s="5" t="n">
        <v>7465</v>
      </c>
      <c r="C47" s="5" t="n">
        <v>769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97</v>
      </c>
      <c r="B1" s="2" t="s">
        <v>1</v>
      </c>
    </row>
    <row r="2" spans="1:3">
      <c r="B2" s="2" t="s">
        <v>2</v>
      </c>
      <c r="C2" s="2" t="s">
        <v>36</v>
      </c>
    </row>
    <row r="3" spans="1:3">
      <c r="A3" s="3" t="s">
        <v>898</v>
      </c>
    </row>
    <row r="4" spans="1:3">
      <c r="A4" s="4" t="s">
        <v>899</v>
      </c>
      <c r="B4" s="4" t="s">
        <v>641</v>
      </c>
      <c r="C4" s="4" t="s">
        <v>641</v>
      </c>
    </row>
    <row r="5" spans="1:3">
      <c r="A5" s="4" t="s">
        <v>900</v>
      </c>
    </row>
    <row r="6" spans="1:3">
      <c r="A6" s="3" t="s">
        <v>898</v>
      </c>
    </row>
    <row r="7" spans="1:3">
      <c r="A7" s="4" t="s">
        <v>899</v>
      </c>
      <c r="B7" s="4" t="s">
        <v>901</v>
      </c>
      <c r="C7" s="4" t="s">
        <v>902</v>
      </c>
    </row>
    <row r="8" spans="1:3">
      <c r="A8" s="4" t="s">
        <v>903</v>
      </c>
    </row>
    <row r="9" spans="1:3">
      <c r="A9" s="3" t="s">
        <v>898</v>
      </c>
    </row>
    <row r="10" spans="1:3">
      <c r="A10" s="4" t="s">
        <v>899</v>
      </c>
      <c r="B10" s="4" t="s">
        <v>904</v>
      </c>
      <c r="C10" s="4" t="s">
        <v>905</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6</v>
      </c>
      <c r="B1" s="2" t="s">
        <v>1</v>
      </c>
    </row>
    <row r="2" spans="1:3">
      <c r="B2" s="2" t="s">
        <v>2</v>
      </c>
      <c r="C2" s="2" t="s">
        <v>36</v>
      </c>
    </row>
    <row r="3" spans="1:3">
      <c r="A3" s="3" t="s">
        <v>212</v>
      </c>
    </row>
    <row r="4" spans="1:3">
      <c r="A4" s="4" t="s">
        <v>104</v>
      </c>
      <c r="B4" s="5" t="n">
        <v>-112155</v>
      </c>
      <c r="C4" s="5" t="n">
        <v>-138914</v>
      </c>
    </row>
    <row r="5" spans="1:3">
      <c r="A5" s="4" t="s">
        <v>907</v>
      </c>
      <c r="B5" s="6" t="n">
        <v>72890501</v>
      </c>
      <c r="C5" s="6" t="n">
        <v>72352102</v>
      </c>
    </row>
    <row r="6" spans="1:3">
      <c r="A6" s="4" t="s">
        <v>908</v>
      </c>
      <c r="B6" s="6" t="n">
        <v>72890501</v>
      </c>
      <c r="C6" s="6" t="n">
        <v>72352102</v>
      </c>
    </row>
    <row r="7" spans="1:3">
      <c r="A7" s="4" t="s">
        <v>105</v>
      </c>
      <c r="B7" s="8" t="n">
        <v>-1.54</v>
      </c>
      <c r="C7" s="8" t="n">
        <v>-1.92</v>
      </c>
    </row>
    <row r="8" spans="1:3">
      <c r="A8" s="4" t="s">
        <v>106</v>
      </c>
      <c r="B8" s="8" t="n">
        <v>-1.54</v>
      </c>
      <c r="C8" s="8" t="n">
        <v>-1.92</v>
      </c>
    </row>
    <row r="9" spans="1:3">
      <c r="A9" s="4" t="s">
        <v>909</v>
      </c>
      <c r="B9" s="6" t="n">
        <v>6439956</v>
      </c>
      <c r="C9" s="6" t="n">
        <v>7047339</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26"/>
    <col customWidth="1" max="3" min="3" width="21"/>
  </cols>
  <sheetData>
    <row r="1" spans="1:3">
      <c r="A1" s="1" t="s">
        <v>910</v>
      </c>
      <c r="B1" s="2" t="s">
        <v>1</v>
      </c>
    </row>
    <row r="2" spans="1:3">
      <c r="B2" s="2" t="s">
        <v>382</v>
      </c>
      <c r="C2" s="2" t="s">
        <v>383</v>
      </c>
    </row>
    <row r="3" spans="1:3">
      <c r="A3" s="3" t="s">
        <v>214</v>
      </c>
    </row>
    <row r="4" spans="1:3">
      <c r="A4" s="4" t="s">
        <v>891</v>
      </c>
      <c r="B4" s="5" t="n">
        <v>17468</v>
      </c>
      <c r="C4" s="5" t="n">
        <v>15380</v>
      </c>
    </row>
    <row r="5" spans="1:3">
      <c r="A5" s="4" t="s">
        <v>387</v>
      </c>
    </row>
    <row r="6" spans="1:3">
      <c r="A6" s="3" t="s">
        <v>214</v>
      </c>
    </row>
    <row r="7" spans="1:3">
      <c r="A7" s="4" t="s">
        <v>388</v>
      </c>
      <c r="B7" s="4" t="s">
        <v>389</v>
      </c>
    </row>
    <row r="8" spans="1:3">
      <c r="A8" s="4" t="s">
        <v>390</v>
      </c>
      <c r="B8" s="4" t="s">
        <v>389</v>
      </c>
    </row>
    <row r="9" spans="1:3">
      <c r="A9" s="4" t="s">
        <v>391</v>
      </c>
      <c r="B9" s="6" t="n">
        <v>15</v>
      </c>
    </row>
    <row r="10" spans="1:3">
      <c r="A10" s="3" t="s">
        <v>371</v>
      </c>
    </row>
    <row r="11" spans="1:3">
      <c r="A11" s="4" t="s">
        <v>911</v>
      </c>
      <c r="B11" s="5" t="n">
        <v>21894</v>
      </c>
      <c r="C11" s="6" t="n">
        <v>18109</v>
      </c>
    </row>
    <row r="12" spans="1:3">
      <c r="A12" s="4" t="s">
        <v>912</v>
      </c>
      <c r="B12" s="6" t="n">
        <v>10260</v>
      </c>
      <c r="C12" s="6" t="n">
        <v>11246</v>
      </c>
    </row>
    <row r="13" spans="1:3">
      <c r="A13" s="4" t="s">
        <v>913</v>
      </c>
      <c r="B13" s="6" t="n">
        <v>10214</v>
      </c>
      <c r="C13" s="6" t="n">
        <v>11591</v>
      </c>
    </row>
    <row r="14" spans="1:3">
      <c r="A14" s="4" t="s">
        <v>914</v>
      </c>
      <c r="B14" s="6" t="n">
        <v>2950</v>
      </c>
      <c r="C14" s="6" t="n">
        <v>2948</v>
      </c>
    </row>
    <row r="15" spans="1:3">
      <c r="A15" s="4" t="s">
        <v>915</v>
      </c>
      <c r="B15" s="6" t="n">
        <v>100638</v>
      </c>
      <c r="C15" s="6" t="n">
        <v>88326</v>
      </c>
    </row>
    <row r="16" spans="1:3">
      <c r="A16" s="4" t="s">
        <v>916</v>
      </c>
      <c r="B16" s="6" t="n">
        <v>18748</v>
      </c>
      <c r="C16" s="6" t="n">
        <v>16286</v>
      </c>
    </row>
    <row r="17" spans="1:3">
      <c r="A17" s="4" t="s">
        <v>917</v>
      </c>
      <c r="B17" s="6" t="n">
        <v>4185</v>
      </c>
      <c r="C17" s="6" t="n">
        <v>1845</v>
      </c>
    </row>
    <row r="18" spans="1:3">
      <c r="A18" s="4" t="s">
        <v>885</v>
      </c>
      <c r="B18" s="6" t="n">
        <v>4185</v>
      </c>
      <c r="C18" s="6" t="n">
        <v>1845</v>
      </c>
    </row>
    <row r="19" spans="1:3">
      <c r="A19" s="4" t="s">
        <v>918</v>
      </c>
      <c r="B19" s="5" t="n">
        <v>9400</v>
      </c>
      <c r="C19" s="5" t="n">
        <v>730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919</v>
      </c>
      <c r="B1" s="2" t="s">
        <v>1</v>
      </c>
    </row>
    <row r="2" spans="1:3">
      <c r="B2" s="2" t="s">
        <v>36</v>
      </c>
      <c r="C2" s="2" t="s">
        <v>402</v>
      </c>
    </row>
    <row r="3" spans="1:3">
      <c r="A3" s="3" t="s">
        <v>216</v>
      </c>
    </row>
    <row r="4" spans="1:3">
      <c r="A4" s="4" t="s">
        <v>920</v>
      </c>
      <c r="C4" s="5" t="n">
        <v>25000</v>
      </c>
    </row>
    <row r="5" spans="1:3">
      <c r="A5" s="4" t="s">
        <v>179</v>
      </c>
      <c r="B5" s="6" t="n">
        <v>1322582</v>
      </c>
    </row>
    <row r="6" spans="1:3">
      <c r="A6" s="4" t="s">
        <v>921</v>
      </c>
      <c r="B6" s="5" t="n">
        <v>1284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2</v>
      </c>
      <c r="B1" s="2" t="s">
        <v>2</v>
      </c>
      <c r="C1" s="2" t="s">
        <v>36</v>
      </c>
      <c r="D1" s="2" t="s">
        <v>638</v>
      </c>
    </row>
    <row r="2" spans="1:4">
      <c r="A2" s="3" t="s">
        <v>37</v>
      </c>
    </row>
    <row r="3" spans="1:4">
      <c r="A3" s="4" t="s">
        <v>38</v>
      </c>
      <c r="B3" s="5" t="n">
        <v>67217</v>
      </c>
      <c r="C3" s="5" t="n">
        <v>71671</v>
      </c>
    </row>
    <row r="4" spans="1:4">
      <c r="A4" s="4" t="s">
        <v>42</v>
      </c>
      <c r="B4" s="6" t="n">
        <v>438272</v>
      </c>
      <c r="C4" s="6" t="n">
        <v>448643</v>
      </c>
    </row>
    <row r="5" spans="1:4">
      <c r="A5" s="4" t="s">
        <v>58</v>
      </c>
      <c r="B5" s="6" t="n">
        <v>1711918</v>
      </c>
      <c r="C5" s="6" t="n">
        <v>1809937</v>
      </c>
    </row>
    <row r="6" spans="1:4">
      <c r="A6" s="3" t="s">
        <v>59</v>
      </c>
    </row>
    <row r="7" spans="1:4">
      <c r="A7" s="4" t="s">
        <v>62</v>
      </c>
      <c r="B7" s="6" t="n">
        <v>99317</v>
      </c>
      <c r="C7" s="6" t="n">
        <v>100639</v>
      </c>
    </row>
    <row r="8" spans="1:4">
      <c r="A8" s="4" t="s">
        <v>64</v>
      </c>
      <c r="B8" s="6" t="n">
        <v>404837</v>
      </c>
      <c r="C8" s="6" t="n">
        <v>463376</v>
      </c>
    </row>
    <row r="9" spans="1:4">
      <c r="A9" s="4" t="s">
        <v>70</v>
      </c>
      <c r="B9" s="4" t="s">
        <v>71</v>
      </c>
      <c r="C9" s="4" t="s">
        <v>71</v>
      </c>
    </row>
    <row r="10" spans="1:4">
      <c r="A10" s="3" t="s">
        <v>72</v>
      </c>
    </row>
    <row r="11" spans="1:4">
      <c r="A11" s="4" t="s">
        <v>923</v>
      </c>
      <c r="B11" s="6" t="n">
        <v>77</v>
      </c>
      <c r="C11" s="6" t="n">
        <v>74</v>
      </c>
    </row>
    <row r="12" spans="1:4">
      <c r="A12" s="4" t="s">
        <v>924</v>
      </c>
      <c r="B12" s="6" t="n">
        <v>521183</v>
      </c>
      <c r="C12" s="6" t="n">
        <v>506098</v>
      </c>
    </row>
    <row r="13" spans="1:4">
      <c r="A13" s="4" t="s">
        <v>385</v>
      </c>
      <c r="B13" s="6" t="n">
        <v>-190315</v>
      </c>
      <c r="C13" s="6" t="n">
        <v>-78160</v>
      </c>
    </row>
    <row r="14" spans="1:4">
      <c r="A14" s="4" t="s">
        <v>77</v>
      </c>
      <c r="B14" s="6" t="n">
        <v>-22790</v>
      </c>
      <c r="C14" s="6" t="n">
        <v>-24966</v>
      </c>
      <c r="D14" s="5" t="n">
        <v>-13583</v>
      </c>
    </row>
    <row r="15" spans="1:4">
      <c r="A15" s="4" t="s">
        <v>78</v>
      </c>
      <c r="B15" s="6" t="n">
        <v>308155</v>
      </c>
      <c r="C15" s="6" t="n">
        <v>403046</v>
      </c>
      <c r="D15" s="5" t="n">
        <v>552249</v>
      </c>
    </row>
    <row r="16" spans="1:4">
      <c r="A16" s="4" t="s">
        <v>79</v>
      </c>
      <c r="B16" s="5" t="n">
        <v>1711918</v>
      </c>
      <c r="C16" s="5" t="n">
        <v>1809937</v>
      </c>
    </row>
    <row r="17" spans="1:4">
      <c r="A17" s="4" t="s">
        <v>90</v>
      </c>
      <c r="B17" s="6" t="n">
        <v>76524061</v>
      </c>
      <c r="C17" s="6" t="n">
        <v>74120113</v>
      </c>
    </row>
    <row r="18" spans="1:4">
      <c r="A18" s="4" t="s">
        <v>91</v>
      </c>
      <c r="B18" s="6" t="n">
        <v>76524061</v>
      </c>
      <c r="C18" s="6" t="n">
        <v>74120113</v>
      </c>
    </row>
    <row r="19" spans="1:4">
      <c r="A19" s="4" t="s">
        <v>739</v>
      </c>
    </row>
    <row r="20" spans="1:4">
      <c r="A20" s="3" t="s">
        <v>37</v>
      </c>
    </row>
    <row r="21" spans="1:4">
      <c r="A21" s="4" t="s">
        <v>925</v>
      </c>
      <c r="B21" s="5" t="n">
        <v>86019</v>
      </c>
      <c r="C21" s="5" t="n">
        <v>53461</v>
      </c>
    </row>
    <row r="22" spans="1:4">
      <c r="A22" s="4" t="s">
        <v>926</v>
      </c>
      <c r="B22" s="6" t="n">
        <v>649</v>
      </c>
      <c r="C22" s="6" t="n">
        <v>637</v>
      </c>
    </row>
    <row r="23" spans="1:4">
      <c r="A23" s="4" t="s">
        <v>42</v>
      </c>
      <c r="B23" s="6" t="n">
        <v>86668</v>
      </c>
      <c r="C23" s="6" t="n">
        <v>54098</v>
      </c>
    </row>
    <row r="24" spans="1:4">
      <c r="A24" s="4" t="s">
        <v>927</v>
      </c>
      <c r="B24" s="6" t="n">
        <v>284405</v>
      </c>
      <c r="C24" s="6" t="n">
        <v>380710</v>
      </c>
    </row>
    <row r="25" spans="1:4">
      <c r="A25" s="4" t="s">
        <v>58</v>
      </c>
      <c r="B25" s="6" t="n">
        <v>371073</v>
      </c>
      <c r="C25" s="6" t="n">
        <v>434808</v>
      </c>
    </row>
    <row r="26" spans="1:4">
      <c r="A26" s="3" t="s">
        <v>59</v>
      </c>
    </row>
    <row r="27" spans="1:4">
      <c r="A27" s="4" t="s">
        <v>62</v>
      </c>
      <c r="B27" s="6" t="n">
        <v>1371</v>
      </c>
      <c r="C27" s="6" t="n">
        <v>449</v>
      </c>
    </row>
    <row r="28" spans="1:4">
      <c r="A28" s="4" t="s">
        <v>928</v>
      </c>
      <c r="B28" s="6" t="n">
        <v>61547</v>
      </c>
      <c r="C28" s="6" t="n">
        <v>31313</v>
      </c>
    </row>
    <row r="29" spans="1:4">
      <c r="A29" s="4" t="s">
        <v>64</v>
      </c>
      <c r="B29" s="6" t="n">
        <v>62918</v>
      </c>
      <c r="C29" s="6" t="n">
        <v>31762</v>
      </c>
    </row>
    <row r="30" spans="1:4">
      <c r="A30" s="4" t="s">
        <v>70</v>
      </c>
      <c r="B30" s="4" t="s">
        <v>71</v>
      </c>
      <c r="C30" s="4" t="s">
        <v>71</v>
      </c>
    </row>
    <row r="31" spans="1:4">
      <c r="A31" s="3" t="s">
        <v>72</v>
      </c>
    </row>
    <row r="32" spans="1:4">
      <c r="A32" s="4" t="s">
        <v>923</v>
      </c>
      <c r="B32" s="6" t="n">
        <v>77</v>
      </c>
      <c r="C32" s="6" t="n">
        <v>74</v>
      </c>
    </row>
    <row r="33" spans="1:4">
      <c r="A33" s="4" t="s">
        <v>924</v>
      </c>
      <c r="B33" s="6" t="n">
        <v>521183</v>
      </c>
      <c r="C33" s="6" t="n">
        <v>506098</v>
      </c>
    </row>
    <row r="34" spans="1:4">
      <c r="A34" s="4" t="s">
        <v>385</v>
      </c>
      <c r="B34" s="6" t="n">
        <v>-190315</v>
      </c>
      <c r="C34" s="6" t="n">
        <v>-78160</v>
      </c>
    </row>
    <row r="35" spans="1:4">
      <c r="A35" s="4" t="s">
        <v>77</v>
      </c>
      <c r="B35" s="6" t="n">
        <v>-22790</v>
      </c>
      <c r="C35" s="6" t="n">
        <v>-24966</v>
      </c>
    </row>
    <row r="36" spans="1:4">
      <c r="A36" s="4" t="s">
        <v>78</v>
      </c>
      <c r="B36" s="6" t="n">
        <v>308155</v>
      </c>
      <c r="C36" s="6" t="n">
        <v>403046</v>
      </c>
    </row>
    <row r="37" spans="1:4">
      <c r="A37" s="4" t="s">
        <v>79</v>
      </c>
      <c r="B37" s="5" t="n">
        <v>371073</v>
      </c>
      <c r="C37" s="5" t="n">
        <v>434808</v>
      </c>
    </row>
    <row r="38" spans="1:4">
      <c r="A38" s="4" t="s">
        <v>90</v>
      </c>
      <c r="B38" s="6" t="n">
        <v>76524061</v>
      </c>
      <c r="C38" s="6" t="n">
        <v>74120113</v>
      </c>
    </row>
    <row r="39" spans="1:4">
      <c r="A39" s="4" t="s">
        <v>91</v>
      </c>
      <c r="B39" s="6" t="n">
        <v>76524061</v>
      </c>
      <c r="C39" s="6" t="n">
        <v>7412011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9</v>
      </c>
      <c r="B1" s="2" t="s">
        <v>1</v>
      </c>
    </row>
    <row r="2" spans="1:3">
      <c r="B2" s="2" t="s">
        <v>2</v>
      </c>
      <c r="C2" s="2" t="s">
        <v>36</v>
      </c>
    </row>
    <row r="3" spans="1:3">
      <c r="A3" s="4" t="s">
        <v>97</v>
      </c>
      <c r="B3" s="5" t="n">
        <v>682306</v>
      </c>
      <c r="C3" s="5" t="n">
        <v>621078</v>
      </c>
    </row>
    <row r="4" spans="1:3">
      <c r="A4" s="4" t="s">
        <v>99</v>
      </c>
      <c r="B4" s="6" t="n">
        <v>-58664</v>
      </c>
      <c r="C4" s="6" t="n">
        <v>-127410</v>
      </c>
    </row>
    <row r="5" spans="1:3">
      <c r="A5" s="4" t="s">
        <v>102</v>
      </c>
      <c r="B5" s="6" t="n">
        <v>-99474</v>
      </c>
      <c r="C5" s="6" t="n">
        <v>-162957</v>
      </c>
    </row>
    <row r="6" spans="1:3">
      <c r="A6" s="4" t="s">
        <v>884</v>
      </c>
      <c r="B6" s="6" t="n">
        <v>-12681</v>
      </c>
      <c r="C6" s="6" t="n">
        <v>24043</v>
      </c>
    </row>
    <row r="7" spans="1:3">
      <c r="A7" s="4" t="s">
        <v>104</v>
      </c>
      <c r="B7" s="6" t="n">
        <v>-112155</v>
      </c>
      <c r="C7" s="6" t="n">
        <v>-138914</v>
      </c>
    </row>
    <row r="8" spans="1:3">
      <c r="A8" s="4" t="s">
        <v>930</v>
      </c>
      <c r="B8" s="6" t="n">
        <v>2439</v>
      </c>
      <c r="C8" s="6" t="n">
        <v>-12444</v>
      </c>
    </row>
    <row r="9" spans="1:3">
      <c r="A9" s="3" t="s">
        <v>112</v>
      </c>
    </row>
    <row r="10" spans="1:3">
      <c r="A10" s="4" t="s">
        <v>931</v>
      </c>
      <c r="B10" s="6" t="n">
        <v>-138</v>
      </c>
      <c r="C10" s="6" t="n">
        <v>750</v>
      </c>
    </row>
    <row r="11" spans="1:3">
      <c r="A11" s="4" t="s">
        <v>932</v>
      </c>
      <c r="B11" s="6" t="n">
        <v>15</v>
      </c>
      <c r="C11" s="6" t="n">
        <v>13</v>
      </c>
    </row>
    <row r="12" spans="1:3">
      <c r="A12" s="4" t="s">
        <v>115</v>
      </c>
      <c r="B12" s="6" t="n">
        <v>-140</v>
      </c>
      <c r="C12" s="6" t="n">
        <v>298</v>
      </c>
    </row>
    <row r="13" spans="1:3">
      <c r="A13" s="4" t="s">
        <v>116</v>
      </c>
      <c r="B13" s="6" t="n">
        <v>2176</v>
      </c>
      <c r="C13" s="6" t="n">
        <v>-11383</v>
      </c>
    </row>
    <row r="14" spans="1:3">
      <c r="A14" s="4" t="s">
        <v>117</v>
      </c>
      <c r="B14" s="6" t="n">
        <v>-109979</v>
      </c>
      <c r="C14" s="6" t="n">
        <v>-150297</v>
      </c>
    </row>
    <row r="15" spans="1:3">
      <c r="A15" s="4" t="s">
        <v>933</v>
      </c>
      <c r="B15" s="6" t="n">
        <v>-903</v>
      </c>
      <c r="C15" s="6" t="n">
        <v>-4602</v>
      </c>
    </row>
    <row r="16" spans="1:3">
      <c r="A16" s="4" t="s">
        <v>120</v>
      </c>
      <c r="B16" s="6" t="n">
        <v>-51</v>
      </c>
      <c r="C16" s="6" t="n">
        <v>500</v>
      </c>
    </row>
    <row r="17" spans="1:3">
      <c r="A17" s="4" t="s">
        <v>121</v>
      </c>
      <c r="B17" s="6" t="n">
        <v>6</v>
      </c>
      <c r="C17" s="6" t="n">
        <v>9</v>
      </c>
    </row>
    <row r="18" spans="1:3">
      <c r="A18" s="4" t="s">
        <v>739</v>
      </c>
    </row>
    <row r="19" spans="1:3">
      <c r="A19" s="4" t="s">
        <v>97</v>
      </c>
      <c r="B19" s="6" t="n">
        <v>17136</v>
      </c>
      <c r="C19" s="6" t="n">
        <v>14477</v>
      </c>
    </row>
    <row r="20" spans="1:3">
      <c r="A20" s="4" t="s">
        <v>99</v>
      </c>
      <c r="B20" s="6" t="n">
        <v>-17136</v>
      </c>
      <c r="C20" s="6" t="n">
        <v>-14477</v>
      </c>
    </row>
    <row r="21" spans="1:3">
      <c r="A21" s="4" t="s">
        <v>934</v>
      </c>
      <c r="B21" s="6" t="n">
        <v>12</v>
      </c>
      <c r="C21" s="6" t="n">
        <v>11</v>
      </c>
    </row>
    <row r="22" spans="1:3">
      <c r="A22" s="4" t="s">
        <v>102</v>
      </c>
      <c r="B22" s="6" t="n">
        <v>-17124</v>
      </c>
      <c r="C22" s="6" t="n">
        <v>-14466</v>
      </c>
    </row>
    <row r="23" spans="1:3">
      <c r="A23" s="4" t="s">
        <v>884</v>
      </c>
      <c r="B23" s="6" t="n">
        <v>3449</v>
      </c>
      <c r="C23" s="6" t="n">
        <v>8454</v>
      </c>
    </row>
    <row r="24" spans="1:3">
      <c r="A24" s="4" t="s">
        <v>935</v>
      </c>
      <c r="B24" s="6" t="n">
        <v>-13675</v>
      </c>
      <c r="C24" s="6" t="n">
        <v>-6012</v>
      </c>
    </row>
    <row r="25" spans="1:3">
      <c r="A25" s="4" t="s">
        <v>936</v>
      </c>
      <c r="B25" s="6" t="n">
        <v>-98480</v>
      </c>
      <c r="C25" s="6" t="n">
        <v>-132902</v>
      </c>
    </row>
    <row r="26" spans="1:3">
      <c r="A26" s="4" t="s">
        <v>104</v>
      </c>
      <c r="B26" s="6" t="n">
        <v>-112155</v>
      </c>
      <c r="C26" s="6" t="n">
        <v>-138914</v>
      </c>
    </row>
    <row r="27" spans="1:3">
      <c r="A27" s="4" t="s">
        <v>930</v>
      </c>
      <c r="B27" s="6" t="n">
        <v>2439</v>
      </c>
      <c r="C27" s="6" t="n">
        <v>-12444</v>
      </c>
    </row>
    <row r="28" spans="1:3">
      <c r="A28" s="3" t="s">
        <v>112</v>
      </c>
    </row>
    <row r="29" spans="1:3">
      <c r="A29" s="4" t="s">
        <v>931</v>
      </c>
      <c r="B29" s="6" t="n">
        <v>-138</v>
      </c>
      <c r="C29" s="6" t="n">
        <v>750</v>
      </c>
    </row>
    <row r="30" spans="1:3">
      <c r="A30" s="4" t="s">
        <v>932</v>
      </c>
      <c r="B30" s="6" t="n">
        <v>15</v>
      </c>
      <c r="C30" s="6" t="n">
        <v>13</v>
      </c>
    </row>
    <row r="31" spans="1:3">
      <c r="A31" s="4" t="s">
        <v>115</v>
      </c>
      <c r="B31" s="6" t="n">
        <v>-140</v>
      </c>
      <c r="C31" s="6" t="n">
        <v>298</v>
      </c>
    </row>
    <row r="32" spans="1:3">
      <c r="A32" s="4" t="s">
        <v>116</v>
      </c>
      <c r="B32" s="6" t="n">
        <v>2176</v>
      </c>
      <c r="C32" s="6" t="n">
        <v>-11383</v>
      </c>
    </row>
    <row r="33" spans="1:3">
      <c r="A33" s="4" t="s">
        <v>117</v>
      </c>
      <c r="B33" s="6" t="n">
        <v>-109979</v>
      </c>
      <c r="C33" s="6" t="n">
        <v>-150297</v>
      </c>
    </row>
    <row r="34" spans="1:3">
      <c r="A34" s="4" t="s">
        <v>933</v>
      </c>
      <c r="B34" s="6" t="n">
        <v>-903</v>
      </c>
      <c r="C34" s="6" t="n">
        <v>-4908</v>
      </c>
    </row>
    <row r="35" spans="1:3">
      <c r="A35" s="4" t="s">
        <v>120</v>
      </c>
      <c r="B35" s="6" t="n">
        <v>-51</v>
      </c>
      <c r="C35" s="6" t="n">
        <v>500</v>
      </c>
    </row>
    <row r="36" spans="1:3">
      <c r="A36" s="4" t="s">
        <v>121</v>
      </c>
      <c r="B36" s="5" t="n">
        <v>6</v>
      </c>
      <c r="C36" s="5" t="n">
        <v>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7</v>
      </c>
      <c r="B1" s="2" t="s">
        <v>1</v>
      </c>
    </row>
    <row r="2" spans="1:3">
      <c r="B2" s="2" t="s">
        <v>2</v>
      </c>
      <c r="C2" s="2" t="s">
        <v>36</v>
      </c>
    </row>
    <row r="3" spans="1:3">
      <c r="A3" s="3" t="s">
        <v>123</v>
      </c>
    </row>
    <row r="4" spans="1:3">
      <c r="A4" s="4" t="s">
        <v>938</v>
      </c>
      <c r="B4" s="5" t="n">
        <v>141217</v>
      </c>
      <c r="C4" s="5" t="n">
        <v>169495</v>
      </c>
    </row>
    <row r="5" spans="1:3">
      <c r="A5" s="3" t="s">
        <v>137</v>
      </c>
    </row>
    <row r="6" spans="1:3">
      <c r="A6" s="4" t="s">
        <v>939</v>
      </c>
      <c r="B6" s="6" t="n">
        <v>-131507</v>
      </c>
      <c r="C6" s="6" t="n">
        <v>-162587</v>
      </c>
    </row>
    <row r="7" spans="1:3">
      <c r="A7" s="3" t="s">
        <v>143</v>
      </c>
    </row>
    <row r="8" spans="1:3">
      <c r="A8" s="4" t="s">
        <v>144</v>
      </c>
      <c r="B8" s="6" t="n">
        <v>3401</v>
      </c>
      <c r="C8" s="6" t="n">
        <v>4228</v>
      </c>
    </row>
    <row r="9" spans="1:3">
      <c r="A9" s="4" t="s">
        <v>940</v>
      </c>
      <c r="B9" s="6" t="n">
        <v>-665</v>
      </c>
      <c r="C9" s="6" t="n">
        <v>-1850</v>
      </c>
    </row>
    <row r="10" spans="1:3">
      <c r="A10" s="4" t="s">
        <v>151</v>
      </c>
      <c r="C10" s="6" t="n">
        <v>-12873</v>
      </c>
    </row>
    <row r="11" spans="1:3">
      <c r="A11" s="4" t="s">
        <v>941</v>
      </c>
      <c r="B11" s="6" t="n">
        <v>-14164</v>
      </c>
      <c r="C11" s="6" t="n">
        <v>10528</v>
      </c>
    </row>
    <row r="12" spans="1:3">
      <c r="A12" s="4" t="s">
        <v>154</v>
      </c>
      <c r="B12" s="6" t="n">
        <v>71671</v>
      </c>
      <c r="C12" s="6" t="n">
        <v>54235</v>
      </c>
    </row>
    <row r="13" spans="1:3">
      <c r="A13" s="4" t="s">
        <v>155</v>
      </c>
      <c r="B13" s="6" t="n">
        <v>67217</v>
      </c>
      <c r="C13" s="6" t="n">
        <v>71671</v>
      </c>
    </row>
    <row r="14" spans="1:3">
      <c r="A14" s="4" t="s">
        <v>739</v>
      </c>
    </row>
    <row r="15" spans="1:3">
      <c r="A15" s="3" t="s">
        <v>123</v>
      </c>
    </row>
    <row r="16" spans="1:3">
      <c r="A16" s="4" t="s">
        <v>938</v>
      </c>
      <c r="B16" s="6" t="n">
        <v>-2738</v>
      </c>
      <c r="C16" s="6" t="n">
        <v>-2368</v>
      </c>
    </row>
    <row r="17" spans="1:3">
      <c r="A17" s="3" t="s">
        <v>137</v>
      </c>
    </row>
    <row r="18" spans="1:3">
      <c r="A18" s="4" t="s">
        <v>942</v>
      </c>
      <c r="C18" s="6" t="n">
        <v>12070</v>
      </c>
    </row>
    <row r="19" spans="1:3">
      <c r="A19" s="4" t="s">
        <v>943</v>
      </c>
      <c r="C19" s="6" t="n">
        <v>-10600</v>
      </c>
    </row>
    <row r="20" spans="1:3">
      <c r="A20" s="4" t="s">
        <v>944</v>
      </c>
      <c r="C20" s="6" t="n">
        <v>11370</v>
      </c>
    </row>
    <row r="21" spans="1:3">
      <c r="A21" s="4" t="s">
        <v>939</v>
      </c>
      <c r="C21" s="6" t="n">
        <v>12840</v>
      </c>
    </row>
    <row r="22" spans="1:3">
      <c r="A22" s="3" t="s">
        <v>143</v>
      </c>
    </row>
    <row r="23" spans="1:3">
      <c r="A23" s="4" t="s">
        <v>144</v>
      </c>
      <c r="B23" s="6" t="n">
        <v>3401</v>
      </c>
      <c r="C23" s="6" t="n">
        <v>4228</v>
      </c>
    </row>
    <row r="24" spans="1:3">
      <c r="A24" s="4" t="s">
        <v>940</v>
      </c>
      <c r="B24" s="6" t="n">
        <v>-663</v>
      </c>
      <c r="C24" s="6" t="n">
        <v>-1849</v>
      </c>
    </row>
    <row r="25" spans="1:3">
      <c r="A25" s="4" t="s">
        <v>151</v>
      </c>
      <c r="C25" s="6" t="n">
        <v>-12874</v>
      </c>
    </row>
    <row r="26" spans="1:3">
      <c r="A26" s="4" t="s">
        <v>941</v>
      </c>
      <c r="B26" s="5" t="n">
        <v>2738</v>
      </c>
      <c r="C26" s="6" t="n">
        <v>-10495</v>
      </c>
    </row>
    <row r="27" spans="1:3">
      <c r="A27" s="4" t="s">
        <v>153</v>
      </c>
      <c r="C27" s="6" t="n">
        <v>-23</v>
      </c>
    </row>
    <row r="28" spans="1:3">
      <c r="A28" s="4" t="s">
        <v>154</v>
      </c>
      <c r="C28" s="5" t="n">
        <v>23</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5</v>
      </c>
      <c r="B1" s="2" t="s">
        <v>2</v>
      </c>
      <c r="C1" s="2" t="s">
        <v>36</v>
      </c>
    </row>
    <row r="2" spans="1:3">
      <c r="A2" s="3" t="s">
        <v>946</v>
      </c>
    </row>
    <row r="3" spans="1:3">
      <c r="A3" s="4" t="s">
        <v>191</v>
      </c>
      <c r="B3" s="5" t="n">
        <v>655000</v>
      </c>
    </row>
    <row r="4" spans="1:3">
      <c r="A4" s="4" t="s">
        <v>502</v>
      </c>
    </row>
    <row r="5" spans="1:3">
      <c r="A5" s="3" t="s">
        <v>946</v>
      </c>
    </row>
    <row r="6" spans="1:3">
      <c r="A6" s="4" t="s">
        <v>191</v>
      </c>
      <c r="B6" s="6" t="n">
        <v>625000</v>
      </c>
      <c r="C6" s="5" t="n">
        <v>625000</v>
      </c>
    </row>
    <row r="7" spans="1:3">
      <c r="A7" s="4" t="s">
        <v>947</v>
      </c>
    </row>
    <row r="8" spans="1:3">
      <c r="A8" s="3" t="s">
        <v>946</v>
      </c>
    </row>
    <row r="9" spans="1:3">
      <c r="A9" s="4" t="s">
        <v>948</v>
      </c>
      <c r="B9" s="5" t="n">
        <v>2384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9</v>
      </c>
      <c r="B1" s="2" t="s">
        <v>1</v>
      </c>
    </row>
    <row r="2" spans="1:3">
      <c r="B2" s="2" t="s">
        <v>2</v>
      </c>
      <c r="C2" s="2" t="s">
        <v>36</v>
      </c>
    </row>
    <row r="3" spans="1:3">
      <c r="A3" s="3" t="s">
        <v>950</v>
      </c>
    </row>
    <row r="4" spans="1:3">
      <c r="A4" s="4" t="s">
        <v>951</v>
      </c>
      <c r="B4" s="5" t="n">
        <v>3460</v>
      </c>
      <c r="C4" s="5" t="n">
        <v>1935</v>
      </c>
    </row>
    <row r="5" spans="1:3">
      <c r="A5" s="4" t="s">
        <v>952</v>
      </c>
      <c r="B5" s="6" t="n">
        <v>15937</v>
      </c>
      <c r="C5" s="6" t="n">
        <v>1812</v>
      </c>
    </row>
    <row r="6" spans="1:3">
      <c r="A6" s="4" t="s">
        <v>953</v>
      </c>
      <c r="B6" s="6" t="n">
        <v>-77</v>
      </c>
      <c r="C6" s="6" t="n">
        <v>-260</v>
      </c>
    </row>
    <row r="7" spans="1:3">
      <c r="A7" s="4" t="s">
        <v>954</v>
      </c>
      <c r="C7" s="6" t="n">
        <v>-27</v>
      </c>
    </row>
    <row r="8" spans="1:3">
      <c r="A8" s="4" t="s">
        <v>955</v>
      </c>
      <c r="B8" s="6" t="n">
        <v>19320</v>
      </c>
      <c r="C8" s="6" t="n">
        <v>3460</v>
      </c>
    </row>
    <row r="9" spans="1:3">
      <c r="A9" s="4" t="s">
        <v>956</v>
      </c>
    </row>
    <row r="10" spans="1:3">
      <c r="A10" s="3" t="s">
        <v>950</v>
      </c>
    </row>
    <row r="11" spans="1:3">
      <c r="A11" s="4" t="s">
        <v>951</v>
      </c>
      <c r="B11" s="6" t="n">
        <v>177</v>
      </c>
      <c r="C11" s="6" t="n">
        <v>434</v>
      </c>
    </row>
    <row r="12" spans="1:3">
      <c r="A12" s="4" t="s">
        <v>953</v>
      </c>
      <c r="B12" s="6" t="n">
        <v>-77</v>
      </c>
      <c r="C12" s="6" t="n">
        <v>-260</v>
      </c>
    </row>
    <row r="13" spans="1:3">
      <c r="A13" s="4" t="s">
        <v>954</v>
      </c>
      <c r="C13" s="6" t="n">
        <v>3</v>
      </c>
    </row>
    <row r="14" spans="1:3">
      <c r="A14" s="4" t="s">
        <v>955</v>
      </c>
      <c r="B14" s="6" t="n">
        <v>100</v>
      </c>
      <c r="C14" s="6" t="n">
        <v>177</v>
      </c>
    </row>
    <row r="15" spans="1:3">
      <c r="A15" s="4" t="s">
        <v>957</v>
      </c>
    </row>
    <row r="16" spans="1:3">
      <c r="A16" s="3" t="s">
        <v>950</v>
      </c>
    </row>
    <row r="17" spans="1:3">
      <c r="A17" s="4" t="s">
        <v>951</v>
      </c>
      <c r="B17" s="6" t="n">
        <v>3283</v>
      </c>
      <c r="C17" s="6" t="n">
        <v>1501</v>
      </c>
    </row>
    <row r="18" spans="1:3">
      <c r="A18" s="4" t="s">
        <v>952</v>
      </c>
      <c r="B18" s="6" t="n">
        <v>15937</v>
      </c>
      <c r="C18" s="6" t="n">
        <v>1812</v>
      </c>
    </row>
    <row r="19" spans="1:3">
      <c r="A19" s="4" t="s">
        <v>954</v>
      </c>
      <c r="C19" s="6" t="n">
        <v>-30</v>
      </c>
    </row>
    <row r="20" spans="1:3">
      <c r="A20" s="4" t="s">
        <v>955</v>
      </c>
      <c r="B20" s="5" t="n">
        <v>19220</v>
      </c>
      <c r="C20" s="5" t="n">
        <v>328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5T06:12:27Z</dcterms:created>
  <dcterms:modified xmlns:dcterms="http://purl.org/dc/terms/" xmlns:xsi="http://www.w3.org/2001/XMLSchema-instance" xsi:type="dcterms:W3CDTF">2019-03-15T06:12:27Z</dcterms:modified>
</cp:coreProperties>
</file>